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Basis of Presentation" sheetId="7" r:id="rId7"/>
    <s:sheet name="Significant Accounting Policies" sheetId="8" r:id="rId8"/>
    <s:sheet name="Net Income per Share" sheetId="9" r:id="rId9"/>
    <s:sheet name="Business Combinations" sheetId="10" r:id="rId10"/>
    <s:sheet name="Share-Based Compensation" sheetId="11" r:id="rId11"/>
    <s:sheet name="Fair Value Measurements" sheetId="12" r:id="rId12"/>
    <s:sheet name="Investments" sheetId="13" r:id="rId13"/>
    <s:sheet name="Receivables" sheetId="14" r:id="rId14"/>
    <s:sheet name="Restricted Investments" sheetId="15" r:id="rId15"/>
    <s:sheet name="Medical Claims and Benefits Pay" sheetId="16" r:id="rId16"/>
    <s:sheet name="Debt" sheetId="17" r:id="rId17"/>
    <s:sheet name="Derivatives" sheetId="18" r:id="rId18"/>
    <s:sheet name="Stockholders' Equity" sheetId="19" r:id="rId19"/>
    <s:sheet name="Segment Information" sheetId="20" r:id="rId20"/>
    <s:sheet name="Commitments and Contingencies" sheetId="21" r:id="rId21"/>
    <s:sheet name="Related Party Transactions" sheetId="22" r:id="rId22"/>
    <s:sheet name="Variable Interest Entities" sheetId="23" r:id="rId23"/>
    <s:sheet name="Significant Accounting Polici24" sheetId="24" r:id="rId24"/>
    <s:sheet name="Significant Accounting Polici25" sheetId="25" r:id="rId25"/>
    <s:sheet name="Net Income per Share (Table)" sheetId="26" r:id="rId26"/>
    <s:sheet name="Share-Based Compensation (Table" sheetId="27" r:id="rId27"/>
    <s:sheet name="Fair Value Measurements (Tables" sheetId="28" r:id="rId28"/>
    <s:sheet name="Investments (Tables)" sheetId="29" r:id="rId29"/>
    <s:sheet name="Receivables (Tables)" sheetId="30" r:id="rId30"/>
    <s:sheet name="Restricted Investments (Tables)" sheetId="31" r:id="rId31"/>
    <s:sheet name="Medical Claims and Benefits P32" sheetId="32" r:id="rId32"/>
    <s:sheet name="Debt (Tables)" sheetId="33" r:id="rId33"/>
    <s:sheet name="Derivatives (Tables)" sheetId="34" r:id="rId34"/>
    <s:sheet name="Segment Information (Tables)" sheetId="35" r:id="rId35"/>
    <s:sheet name="Basis of Presentation (Details)" sheetId="36" r:id="rId36"/>
    <s:sheet name="Significant Accounting Polici37" sheetId="37" r:id="rId37"/>
    <s:sheet name="Significant Accounting Polici38" sheetId="38" r:id="rId38"/>
    <s:sheet name="Net Income per Share - Summary " sheetId="39" r:id="rId39"/>
    <s:sheet name="Business Combinations (Details)" sheetId="40" r:id="rId40"/>
    <s:sheet name="Share-Based Compensation (Detai" sheetId="41" r:id="rId41"/>
    <s:sheet name="Share-Based Compensation - Expe" sheetId="42" r:id="rId42"/>
    <s:sheet name="Share-Based Compensation - Rest" sheetId="43" r:id="rId43"/>
    <s:sheet name="Fair Value Measurements (Detail" sheetId="44" r:id="rId44"/>
    <s:sheet name="Fair Value Measurements - Fair " sheetId="45" r:id="rId45"/>
    <s:sheet name="Fair Value Measurements - Fai46" sheetId="46" r:id="rId46"/>
    <s:sheet name="Fair Value Measurements - Detai" sheetId="47" r:id="rId47"/>
    <s:sheet name="Investments - Summary of Invest" sheetId="48" r:id="rId48"/>
    <s:sheet name="Investments - Contractual Matur" sheetId="49" r:id="rId49"/>
    <s:sheet name="Investments - Available-for-Sal" sheetId="50" r:id="rId50"/>
    <s:sheet name="Receivables - Summary of Accoun" sheetId="51" r:id="rId51"/>
    <s:sheet name="Restricted Investments - Summar" sheetId="52" r:id="rId52"/>
    <s:sheet name="Restricted Investments - Contra" sheetId="53" r:id="rId53"/>
    <s:sheet name="Medical Claims and Benefits P54" sheetId="54" r:id="rId54"/>
    <s:sheet name="Medical Claims and Benefits P55" sheetId="55" r:id="rId55"/>
    <s:sheet name="Medical Claims and Benefits P56" sheetId="56" r:id="rId56"/>
    <s:sheet name="Debt (Details)" sheetId="57" r:id="rId57"/>
    <s:sheet name="Debt - Maturities of Long-Term " sheetId="58" r:id="rId58"/>
    <s:sheet name="Debt - Schedule of Long-Term De" sheetId="59" r:id="rId59"/>
    <s:sheet name="Debt - Interest Cost Recognized" sheetId="60" r:id="rId60"/>
    <s:sheet name="Derivatives - Fair Value on Con" sheetId="61" r:id="rId61"/>
    <s:sheet name="Stockholders' Equity (Details)" sheetId="62" r:id="rId62"/>
    <s:sheet name="Segment Information (Details)" sheetId="63" r:id="rId63"/>
    <s:sheet name="Segment Information - Schedule " sheetId="64" r:id="rId64"/>
    <s:sheet name="Commitments and Contingencies (" sheetId="65" r:id="rId65"/>
    <s:sheet name="Related Party Transactions (Det" sheetId="66" r:id="rId66"/>
    <s:sheet name="Variable Interest Entities (Det" sheetId="67" r:id="rId67"/>
  </s:sheets>
  <s:definedNames/>
  <s:calcPr calcId="124519" calcMode="auto" fullCalcOnLoad="1"/>
</s:workbook>
</file>

<file path=xl/sharedStrings.xml><?xml version="1.0" encoding="utf-8"?>
<sst xmlns="http://schemas.openxmlformats.org/spreadsheetml/2006/main" uniqueCount="714">
  <si>
    <t>Document and Entity Information - shares shares in Thousand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oh</t>
  </si>
  <si>
    <t>Entity Registrant Name</t>
  </si>
  <si>
    <t>MOLINA HEALTHCARE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4</t>
  </si>
  <si>
    <t>Current assets:</t>
  </si>
  <si>
    <t>Cash and cash equivalents</t>
  </si>
  <si>
    <t>Investments</t>
  </si>
  <si>
    <t>Receivables</t>
  </si>
  <si>
    <t>Deferred income taxes</t>
  </si>
  <si>
    <t>Prepaid expenses and other current assets</t>
  </si>
  <si>
    <t>Derivative asset</t>
  </si>
  <si>
    <t>Total current assets</t>
  </si>
  <si>
    <t>Property, equipment, and capitalized software, net</t>
  </si>
  <si>
    <t>Deferred contract costs</t>
  </si>
  <si>
    <t>Intangible assets, net</t>
  </si>
  <si>
    <t>Goodwill</t>
  </si>
  <si>
    <t>Restricted investments</t>
  </si>
  <si>
    <t>Other assets</t>
  </si>
  <si>
    <t>Total Assets</t>
  </si>
  <si>
    <t>Current liabilities:</t>
  </si>
  <si>
    <t>Medical claims and benefits payable</t>
  </si>
  <si>
    <t>Amounts due government agencies</t>
  </si>
  <si>
    <t>Accounts payable and accrued liabilities</t>
  </si>
  <si>
    <t>Deferred revenue</t>
  </si>
  <si>
    <t>Income taxes payable</t>
  </si>
  <si>
    <t>Current portion of long-term debt</t>
  </si>
  <si>
    <t>Derivative liability</t>
  </si>
  <si>
    <t>Total current liabilities</t>
  </si>
  <si>
    <t>Convertible senior notes</t>
  </si>
  <si>
    <t>Lease financing obligations</t>
  </si>
  <si>
    <t>Lease financing obligations – related party</t>
  </si>
  <si>
    <t>Other long-term liabilities</t>
  </si>
  <si>
    <t>Total liabilities</t>
  </si>
  <si>
    <t>Stockholders’ equity:</t>
  </si>
  <si>
    <t>Common stock, $0.001 par value; 150,000 shares authorized; outstanding: 56,050 shares at June 30, 2015 and 49,727 shares at December 31, 2014</t>
  </si>
  <si>
    <t>Preferred stock, $0.001 par value; 20,000 shares authorized, no shares issued and outstanding</t>
  </si>
  <si>
    <t>Additional paid-in capital</t>
  </si>
  <si>
    <t>Accumulated other comprehensive loss</t>
  </si>
  <si>
    <t>Retained earnings</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issued</t>
  </si>
  <si>
    <t>Preferred stock, shares outstanding</t>
  </si>
  <si>
    <t>CONSOLIDATED STATEMENTS OF INCOME (Unaudited) - USD ($) $ in Thousands</t>
  </si>
  <si>
    <t>3 Months Ended</t>
  </si>
  <si>
    <t>Jun. 30, 2014</t>
  </si>
  <si>
    <t>Revenue:</t>
  </si>
  <si>
    <t>Premium revenue</t>
  </si>
  <si>
    <t>Service revenue</t>
  </si>
  <si>
    <t>Premium tax revenue</t>
  </si>
  <si>
    <t>Health insurer fee revenue</t>
  </si>
  <si>
    <t>Investment income</t>
  </si>
  <si>
    <t>Other revenue</t>
  </si>
  <si>
    <t>Total revenue</t>
  </si>
  <si>
    <t>Operating expenses:</t>
  </si>
  <si>
    <t>Medical care costs</t>
  </si>
  <si>
    <t>Cost of service revenue</t>
  </si>
  <si>
    <t>General and administrative expenses</t>
  </si>
  <si>
    <t>Premium tax expenses</t>
  </si>
  <si>
    <t>Health insurer fee expenses</t>
  </si>
  <si>
    <t>Depreciation and amortization</t>
  </si>
  <si>
    <t>Total operating expenses</t>
  </si>
  <si>
    <t>Operating income</t>
  </si>
  <si>
    <t>Other expenses, net:</t>
  </si>
  <si>
    <t>Interest expense</t>
  </si>
  <si>
    <t>Other income, net</t>
  </si>
  <si>
    <t>Total other expenses, net</t>
  </si>
  <si>
    <t>Income from continuing operations before income tax expense</t>
  </si>
  <si>
    <t>Income tax expense</t>
  </si>
  <si>
    <t>Income from continuing operations</t>
  </si>
  <si>
    <t>Income (loss) from discontinued operations, net of tax</t>
  </si>
  <si>
    <t>Net income</t>
  </si>
  <si>
    <t>Basic net income per share:</t>
  </si>
  <si>
    <t>Continuing operations (in dollars per share)</t>
  </si>
  <si>
    <t>Basic net income per share (in dollars per share)</t>
  </si>
  <si>
    <t>Diluted net income per share:</t>
  </si>
  <si>
    <t>Diluted net income per share (in dollars per share)</t>
  </si>
  <si>
    <t>CONSOLIDATED STATEMENTS OF COMPREHENSIVE INCOME (Unaudited) - USD ($) $ in Thousands</t>
  </si>
  <si>
    <t>Statement of Comprehensive Income [Abstract]</t>
  </si>
  <si>
    <t>Other comprehensive (loss) income:</t>
  </si>
  <si>
    <t>Unrealized investment (loss) gain</t>
  </si>
  <si>
    <t>Effect of income taxes</t>
  </si>
  <si>
    <t>Other comprehensive (loss) income, net of tax</t>
  </si>
  <si>
    <t>Comprehensive income</t>
  </si>
  <si>
    <t>CONSOLIDATED STATEMENTS OF CASH FLOWS (Unaudited) - USD ($) $ in Thousands</t>
  </si>
  <si>
    <t>Operating activities:</t>
  </si>
  <si>
    <t>Adjustments to reconcile net income to net cash provided by operating activities:</t>
  </si>
  <si>
    <t>Share-based compensation</t>
  </si>
  <si>
    <t>Amortization of convertible senior notes and lease financing obligations</t>
  </si>
  <si>
    <t>Other, net</t>
  </si>
  <si>
    <t>Changes in operating assets and liabilities:</t>
  </si>
  <si>
    <t>Prepaid expenses and other assets</t>
  </si>
  <si>
    <t>Income taxes</t>
  </si>
  <si>
    <t>Net cash provided by operating activities</t>
  </si>
  <si>
    <t>Investing activities:</t>
  </si>
  <si>
    <t>Purchases of investments</t>
  </si>
  <si>
    <t>Proceeds from sales and maturities of investments</t>
  </si>
  <si>
    <t>Purchases of property, equipment and capitalized software</t>
  </si>
  <si>
    <t>Increase in restricted investments</t>
  </si>
  <si>
    <t>Net cash paid in business combinations</t>
  </si>
  <si>
    <t>Net cash used in investing activities</t>
  </si>
  <si>
    <t>Financing activities:</t>
  </si>
  <si>
    <t>Proceeds from common stock offering, net of issuance costs</t>
  </si>
  <si>
    <t>Contingent consideration liabilities settled</t>
  </si>
  <si>
    <t>Proceeds from employee stock plans</t>
  </si>
  <si>
    <t>Net cash provided by (used in) financing activities</t>
  </si>
  <si>
    <t>Net increase in cash and cash equivalents</t>
  </si>
  <si>
    <t>Cash and cash equivalents at beginning of period</t>
  </si>
  <si>
    <t>Cash and cash equivalents at end of period</t>
  </si>
  <si>
    <t>Schedule of non-cash investing and financing activities:</t>
  </si>
  <si>
    <t>Increase in non-cash lease financing obligation – related party</t>
  </si>
  <si>
    <t>Common stock used for share-based compensation</t>
  </si>
  <si>
    <t>Details of change in fair value of derivatives, net:</t>
  </si>
  <si>
    <t>Change in fair value of derivatives, net</t>
  </si>
  <si>
    <t>Details of business combinations:</t>
  </si>
  <si>
    <t>Fair value of assets acquired</t>
  </si>
  <si>
    <t>Payable to seller</t>
  </si>
  <si>
    <t>Gain on 1.125% Call Option</t>
  </si>
  <si>
    <t>Loss on 1.125% Conversion Option</t>
  </si>
  <si>
    <t>Basis of Presentation</t>
  </si>
  <si>
    <t>Organization, Consolidation and Presentation of Financial Statements [Abstract]</t>
  </si>
  <si>
    <t>Basis of Presentation Organization and Operations Molina Healthcare, Inc. provides quality health care to those receiving government assistance. We offer cost-effective Medicaid-related solutions to meet the health care needs of low-income families and individuals, and to assist government agencies in their administration of the Medicaid program. We report our financial performance based on two reportable segments: the Health Plans segment and the Molina Medicaid Solutions segment. Our Health Plans segment consists of health plans in 11 states and the Commonwealth of Puerto Rico, and includes our direct delivery business. As of June 30, 2015 , these health plans served 3.4 million members eligible for Medicaid, Medicare, and other government-sponsored health care programs for low-income families and individuals. Additionally, we serve Health Insurance Marketplace (Marketplace) members, many of whom are eligible for government premium subsidies. The health plans are operated by our respective wholly owned subsidiaries in those states, each of which is licensed as a health maintenance organization (HMO). Our direct delivery business consists primarily of the operation of primary care clinics in several states in which we operate, as well as the management of a hospital in southern California under a management services agreement. Our Molina Medicaid Solutions segment provides business processing and information technology development and administrative services to Medicaid agencies in Idaho, Louisiana, Maine, New Jersey, West Virginia, and the U.S. Virgin Islands, and drug rebate administration services in Florida. Market Updates - Health Plans Segment Florida. On July 14, 2015, we announced that our Florida health plan entered into an agreement with Preferred Medical Plan, Inc. Under this agreement, we will assume Preferred's Medicaid contract in Miami-Dade and Monroe counties, as well as acquire certain assets related to the operation of its Medicaid business. Preferred currently serves approximately 25,000 Medicaid members. Subject to regulatory approvals and the satisfaction of other closing conditions, we expect the transaction to close during the third quarter of 2015. As of June 30, 2015 , our Florida health plan served 176,000 Marketplace members, more than double its total membership as of December 31, 2014. Illinois. On July 15, 2015, we announced that our Illinois health plan entered into an agreement with Accountable Care Chicago, LLC, also known as MyCare Chicago. Under this agreement, we will receive the right to assume MyCare Chicago's Medicaid members in Cook County, as well as acquire certain assets related to the operation of the Medicaid business. MyCare Chicago currently serves approximately 61,000 Medicaid members. Subject to regulatory approvals and the satisfaction of other closing conditions, we expect the transaction to close during the fourth quarter of 2015. Michigan. On May 15, 2015, we announced that our Michigan health plan entered into an agreement with HealthPlus of Michigan and its subsidiary, HealthPlus Partners, Inc. (collectively, HealthPlus). Under this agreement, we will assume HealthPlus Partners' Medicaid contract and HealthPlus of Michigan's MIChild contract, as well as certain provider agreements. HealthPlus currently serves approximately 90,000 Medicaid and 6,000 MIChild members. Subject to regulatory approvals and the satisfaction of other closing conditions, we expect the transaction to close during the third quarter of 2015. Puerto Rico. Effective April 1, 2015, our Puerto Rico health plan served its first members. As of June 30, 2015 , our Puerto Rico plan enrollment amounted to approximately 361,000 members. Market Updates - Molina Medicaid Solutions Segment New Jersey. On April 9, 2015, the state of New Jersey announced its selection of Molina Medicaid Solutions to design and operate its new Medicaid management information system (MMIS). The new contract is effective May 1, 2015 , and has a term of 10 years with three one -year renewal options. Molina Medicaid Solutions was the state's previous MMIS provider, and was awarded the new contract as a result of Molina Medicaid Solutions' submission in response to the state of New Jersey's request for proposals. Consolidation and Interim Financial Information The consolidated financial statements include the accounts of Molina Healthcare, Inc., its subsidiaries, and variable interest entities in which Molina Healthcare, Inc. is considered to be the primary beneficiary. Such variable interest entit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current interim period are not necessarily indicative of the results for the entire year ending December 31, 2015 . The unaudited consolidated interim financial statements have been prepared under the assumption that users of the interim financial data have either read or have access to our audited consolidated financial statements for the fiscal year ended December 31, 2014 . Accordingly, certain disclosures that would substantially duplicate the disclosures contained in the December 31, 2014 audited consolidated financial statements have been omitted. These unaudited consolidated interim financial statements should be read in conjunction with our December 31, 2014 audited consolidated financial statements. Reclassifications We have reclassified certain amounts in the 2014 statement of cash flows to conform to the 2015 presentation.</t>
  </si>
  <si>
    <t>Significant Accounting Policies</t>
  </si>
  <si>
    <t>Accounting Policies [Abstract]</t>
  </si>
  <si>
    <t>Significant Accounting Policies Revenue Recognition Premium Revenue – Health Plans Segment Premium revenue is fixed in advance of the periods covered and, except as described below, is not generally subject to significant accounting estimates. Premium revenues are recognized in the month that members are entitled to receive health care services, and premiums collected in advance are deferred. Certain components of premium revenue are subject to accounting estimates as follows: Contractual Provisions That May Adjust or Limit Revenue or Profit Health Plan Medical Cost Floors (Minimums), Medical Cost Corridors, and Administrative Cost Ceilings (Maximums): A portion of certain Medicaid, Medicare, and Marketplace premiums received by our health plans may be returned if certain minimum amounts are not spent on defined medical care costs. In the aggregate, we recorded a liability under the terms of such contract provisions of $516.8 million and $392.4 million at June 30, 2015 and December 31, 2014 , respectively, to amounts due government agencies. Approximately $458.1 million of the liability accrued at June 30, 2015 relates to our participation in Medicaid expansion programs. In general, such amounts are subject to future changes in estimate based upon our actual cost performance and interpretations of allowable medical costs and revenue. At our Washington health plan (where we had recorded a liability of approximately $271.1 million related to the Medicaid expansion medical cost floor at June 30, 2015 ), premium revenue may be retroactively adjusted across the entire state Medicaid expansion program based upon the medical cost performance of the program as a whole. As such, our liability under Washington’s contractual provisions is determined not just by our own medical cost performance, but by that of all health plans participating in the program; and we have limited visibility into the costs of those health plans. In certain circumstances, the health plans may receive additional premiums if amounts spent on medical care costs exceed a defined maximum threshold; we had no receivables recorded at June 30, 2015 or December 31, 2014 that were related to such provisions. Health Plan Profit Sharing and Profit Ceiling: Our contracts with certain states contain profit-sharing or profit ceiling provisions under which we refund amounts to the states if our health plans generate profit above a certain specified percentage, in some cases in accordance with a tiered rebate schedule. In some cases, we are limited in the amount of administrative costs that we may deduct in calculating the refund, if any. As a result of profits in excess of the amount we are allowed to retain, we recorded a liability of $5.4 million and $0.5 million at June 30, 2015 and December 31, 2014 , respectively. Medicare Revenue Risk Adjustment: Based on member encounter data that we submit to the Centers for Medicare and Medicaid Services (CMS), our Medicare premiums are subject to retroactive adjustment for both member risk scores and member pharmacy cost experience for up to two years after the original year of service. This adjustment takes into account the acuity of each member’s medical needs relative to what was anticipated when premiums were originally set for that member. In the event that a member requires less acute medical care than was anticipated by the original premium amount, CMS will recover premium from us. In the event that a member requires more acute medical care than was anticipated by the original premium amount, CMS will pay us additional retroactive premium. A similar retroactive reconciliation is undertaken by CMS for our Medicare members’ pharmacy utilization. We estimate the amount of Medicare revenue that will ultimately be realized for the periods presented based on our knowledge of our members’ health care utilization patterns and CMS practices. Based on our knowledge of member health care utilization patterns and expenses, we have recorded a net receivable of $30.8 million and $7.6 million for anticipated Medicare risk adjustment premiums at June 30, 2015 and December 31, 2014 , respectively. Quality Incentives At our California, Illinois, New Mexico, Ohio, South Carolina, Texas, Washington and Wisconsin health plans, revenue ranging from approximately 1% to 4% of certain health plan premiums is not earned unless specified performance measures are met. The following table quantifies the quality incentive premium revenue recognized for the periods presented, including the amounts earned in the period presented and prior periods. Although the reasonably possible effects of a change in estimate related to quality incentive premium revenue as of June 30, 2015 are not known, we have no reason to believe that the adjustments to prior years noted below are not indicative of the potential future changes in our estimates as of June 30, 2015 . Three Months Ended Six Months Ended June 30, June 30, 2015 2014 2015 2014 (In thousands) Maximum available quality incentive premium - current period $ 27,830 $ 24,300 $ 58,145 $ 44,464 Amount of quality incentive premium revenue recognized in current period: Earned current period $ 11,225 $ 12,717 $ 20,776 $ 18,014 Earned prior periods 11,088 3,582 11,471 3,204 Total $ 22,313 $ 16,299 $ 32,247 21,218 Total premium revenue recognized for state health plans with quality incentive premiums $ 2,525,571 $ 1,708,808 $ 4,878,806 $ 3,187,069 California Health Plan Rate Settlement Agreement In 2013, our California health plan entered into a settlement agreement with the California Department of Health Care Services (DHCS). The agreement settled rate disputes initiated by our California health plan dating back to 2003 with respect to its participation in Medi-Cal (California’s Medicaid program). Under the terms of the agreement, DHCS may be required to make a payment to us if the California health plan's pre-tax margin falls below certain levels. The maximum amount that DHCS would pay to us under the terms of the settlement agreement is $40.0 million ; no amounts receivable were recorded related to this agreement at June 30, 2015 or December 31, 2014 . The agreement expires effective December 31, 2017. Income Taxes The provision for income taxes is determined using an estimated annual effective tax rate, which is generally greater than the U.S. federal statutory rate primarily because of state taxes, nondeductible expenses under the Affordable Care Act Health Insurer Fee (HIF), nondeductible compensation and other general and administrative expenses.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New Accounting Standards Revenue Recognition. On July 9, 2015, the Financial Accounting Standards Board (FASB) affirmed its proposal to defer the effective date of Accounting Standards Update (ASU) No. 2014-09, Revenue from Contracts with Customers, for all entities by one year. As a result, public business entities will apply the new revenue standard to annual reporting periods beginning after December 15, 2017, and for interim reporting periods within annual reporting periods beginning after December 15, 2017. We continue to evaluate whether to elect the full or modified retrospective adoption method, and the potential effects to our financial statements. Short-Duration Contracts. In May 2015, the FASB issued ASU 2015-09, Disclosures about Short-Duration Contracts , which will require additional disclosure on the liability for unpaid claims and claim adjustment expenses. Effective for us in the first quarter of 2016, ASU 2015-09 is applied retrospectively to all prior periods presented in the financial statements. Early adoption is permitted; we are evaluating the potential effects of the adoption to our financial statements. Debt Issuance Costs. In April 2015, the FASB issued ASU 2015-03, Simplifying the Presentation of Debt Issuance Costs , which will require debt issuance costs related to a recognized debt liability to be presented in the balance sheet as a direct deduction from the carrying amount of such debt liability, consistent with debt discounts. Effective for us in the first quarter of 2016, ASU 2015-03 is applied retrospectively to all prior periods presented in the financial statements. Early adoption is permitted; we are evaluating the potential effects of the adoption to our financial statements. Other recent accounting pronouncements issued by the FASB (including its Emerging Issues Task Force), the American Institute of Certified Public Accountants, and the Securities and Exchange Commission (SEC) did not have, or are not believed by management to have, a material impact on our present or future consolidated financial statements.</t>
  </si>
  <si>
    <t>Net Income per Share</t>
  </si>
  <si>
    <t>Earnings Per Share [Abstract]</t>
  </si>
  <si>
    <t>Net Income per Share The following table sets forth the calculation of the denominators used to compute basic and diluted net income per share: Three Months Ended Six Months Ended June 30, June 30, 2015 2014 2015 2014 (In thousands) Shares outstanding at the beginning of the period 48,852 46,263 48,578 45,871 Weighted-average number of shares issued: Common stock offering 1,365 — 687 — Share-based compensation 25 16 203 279 Denominator for basic net income per share 50,242 46,279 49,468 46,150 Effect of dilutive securities: Share-based compensation 319 361 426 527 Convertible senior notes (1) 682 1,363 341 1,147 1.125% Warrants (1) 2,628 — 1,773 — Denominator for diluted net income per share 53,871 48,003 52,008 47,824 Potentially dilutive common shares excluded from calculations (2): Stock options — — — 45 1.125% Warrants — 13,490 — 13,490 ______________________________ (1) For more information regarding the convertible senior notes, refer to Note 11 , " Debt ." For more information regarding the 1.125% Warrants, refer to Note 12 , " Derivatives ." (2) The dilutive effect of all potentially dilutive common shares is calculated using the treasury-stock method. Certain potentially dilutive common shares issuable are not included in the computation of diluted net income per share because to do so would be anti-dilutive. For the three and six months ended June 30, 2014, the 1.125% Warrants were excluded from diluted shares outstanding because the exercise price exceeded the average market price of our common stock.</t>
  </si>
  <si>
    <t>Business Combinations</t>
  </si>
  <si>
    <t>Business Combinations [Abstract]</t>
  </si>
  <si>
    <t>Business Combinations Health Plans Segment Florida. In December 2014, our Florida health plan acquired certain assets relating to the Medicaid business of First Coast Advantage, LLC (FCA). As part of the transaction, we assumed FCA's Medicaid contract and certain provider agreements for Region 4 of the Statewide Medicaid Managed Care Managed Medical Assistance Program in the state of Florida. The Florida health plan's membership increased by approximately 62,000 members as a result of this transaction. The final purchase price for this acquisition amounted to $44.6 million , of which $36.6 million was paid in December 2014, and $8.0 million was paid in the first quarter of 2015.</t>
  </si>
  <si>
    <t>Share-Based Compensation</t>
  </si>
  <si>
    <t>Disclosure of Compensation Related Costs, Share-based Payments [Abstract]</t>
  </si>
  <si>
    <t>Share-Based Compensation As of June 30, 2015 , there are approximately 475,000 unvested restricted shares awarded to our named executive officers, with market and performance conditions, outstanding. In the event the vesting conditions are not achieved, the awards will lapse. Based on our assessment as of June 30, 2015, we expect the performance conditions relating to approximately 297,000 of such restricted share awards to be met in full. For the remaining 178,000 unvested restricted share awards, we reversed share-based compensation expense recognized from inception through March 31, 2015, or approximately $2.6 million , in the second quarter of 2015. Charged to general and administrative expenses, total share-based compensation expense was as follows: Three Months Ended Six Months Ended June 30, June 30, 2015 2014 2015 2014 (In thousands) Restricted stock and performance awards $ 2,654 $ 4,214 $ 7,255 $ 8,822 Employee stock purchase plan and stock options 912 646 1,986 1,634 $ 3,566 $ 4,860 $ 9,241 $ 10,456 As of June 30, 2015 , there was $34.3 million of total unrecognized compensation expense related to unvested restricted stock awards, including those with performance conditions, which we expect to recognize over a remaining weighted-average period of 1.8 years . Restricted and performance stock activity for the six months ended June 30, 2015 is summarized below: Shares Weighted Average Grant Date Fair Value Unvested balance as of December 31, 2014 1,282,072 $ 33.55 Granted 412,994 64.01 Vested (386,634 ) 32.77 Forfeited (46,634 ) 37.61 Unvested balance as of June 30, 2015 1,261,798 43.61 The total fair value of restricted and performance awards granted during the six months ended June 30, 2015 and 2014 was $26.8 million and $23.5 million , respectively. The total fair value of restricted awards, including those with performance and market conditions, which vested during the six months ended June 30, 2015 and 2014 was $24.4 million and $21.5 million , respectively.</t>
  </si>
  <si>
    <t>Fair Value Measurements</t>
  </si>
  <si>
    <t>Fair Value Disclosures [Abstract]</t>
  </si>
  <si>
    <t>Fair Value Measurements We consider the carrying amounts of cash and cash equivalents and other current assets and current liabilities (not including derivatives)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 Level 1 — Observable Inputs Level 1 financial instruments are actively traded and therefore the fair value for these securities is based on quoted market prices on one or more securities exchanges. Level 2 — Directly or Indirectly Observable Inputs Level 2 financial instruments are traded frequently though not necessarily daily. Fair value for these investments is determined using a market approach based on quoted prices for similar securities in active markets or quoted prices for identical securities in inactive markets. Level 3 — Unobservable Inputs Level 3 financial instruments are valued using unobservable inputs that represent management's best estimate of what market participants would use in pricing the financial instrument at the measurement date. Our Level 3 financial instruments include the following: Derivative financial instruments . Derivative financial instruments include the 1.125% Call Option derivative asset and the 1.125% Conversion Option derivative liability. These derivatives are not actively traded and are valued based on an option pricing model that uses observable and unobservable market data for inputs. Significant market data inputs used to determine fair value as of June 30, 2015 included the price of our common stock, time to maturity of the derivative instruments, the risk-free interest rate, and the implied volatility of our common stock. As described further in Note 12 , “ Derivatives ,” the 1.125% Call Option asset and the 1.125% Conversion Option liability were designed such that changes in their fair values would offset, with minimal impact to the consolidated statements of income. Therefore, the sensitivity of changes in the unobservable inputs to the option pricing model for such instruments is mitigated. Contingent consideration liability . The contingent consideration liability represents the remaining liability associated with the Medicare-Medicaid Plan (MMP) component of our South Carolina health plan acquisition in 2013, and is recorded in accounts payable and accrued liabilities. We applied a cash flow analysis to determine the fair value of this liability. The significant unobservable input is the purchase price estimate for the projected membership. Auction rate securities . Auction rate securities are designated as available-for-sale and are reported at fair value in other assets. To estimate the fair value of these securities, we use valuation data from our primary pricing source, a third party who provides a marketplace for illiquid assets with over 10,000 participants. This valuation data is based on a range of prices that represent indicative bids from potential buyers. To validate the reasonableness of the data, we compare these valuations to data from other third-party pricing sources, which also provide a range of prices representing indicative bids from potential buyers. We have concluded that these estimates, given the lack of market available pricing, provide a reasonable basis for determining the fair value of the auction rate securities as of June 30, 2015 . Our financial instruments measured at fair value on a recurring basis at June 30, 2015 , were as follows: Total Level 1 Level 2 Level 3 (In thousands) Corporate debt securities $ 961,796 $ — $ 961,796 $ — Municipal securities 177,416 — 177,416 — GSEs 162,413 162,413 — — U.S. treasury notes 65,741 65,741 — — Certificates of deposit 72,164 — 72,164 — Asset-backed securities 26,276 — 26,276 — Mortgage-backed securities 816 816 — — Subtotal - current investments 1,466,622 228,970 1,237,652 — Auction rate securities 2,365 — — 2,365 1.125% Call Option derivative asset 508,504 — — 508,504 Total assets measured at fair value on a recurring basis $ 1,977,491 $ 228,970 $ 1,237,652 $ 510,869 1.125% Conversion Option derivative liability $ 508,355 $ — $ — $ 508,355 Contingent consideration liability 500 — — 500 Total liabilities measured at fair value on a recurring basis $ 508,855 $ — $ — $ 508,855 Our financial instruments measured at fair value on a recurring basis at December 31, 2014 , were as follows: Total Level 1 Level 2 Level 3 (In thousands) Corporate debt securities $ 641,729 $ — $ 641,729 $ — Municipal securities 127,045 — 127,045 — GSEs 122,269 122,269 — — U.S. treasury notes 59,543 59,543 — — Certificates of deposit 68,876 — 68,876 — Subtotal - current investments 1,019,462 181,812 837,650 — Auction rate securities 4,847 — — 4,847 1.125% Call Option derivative asset 329,323 — — 329,323 Total assets measured at fair value on a recurring basis $ 1,353,632 $ 181,812 $ 837,650 $ 334,170 1.125% Conversion Option derivative liability $ 329,194 $ — $ — $ 329,194 Contingent consideration liability 500 — — 500 Total liabilities measured at fair value on a recurring basis $ 329,694 $ — $ — $ 329,694 The following table presents activity relating to our assets (liabilities) measured at fair value on a recurring basis using significant unobservable inputs (Level 3): Changes in Level 3 Instruments Auction Rate Securities Derivatives, Net Contingent Consideration Liability (In thousands) Balance at December 31, 2014 $ 4,847 $ 129 $ (500 ) Total gains for the period recognized in: Other expenses, net — 20 — Other comprehensive income 118 — — Settlements (2,600 ) — — Balance at June 30, 2015 $ 2,365 $ 149 $ (500 ) Fair Value Measurements – Disclosure Only The carrying amounts and estimated fair values of our convertible senior notes, which are classified as Level 2 financial instruments, are indicated in the following table. Fair value for these securities is determined using a market approach based on quoted prices for similar securities in active markets or quoted prices for identical securities in inactive markets. June 30, 2015 Carrying Value Total Fair Value Level 1 Level 2 Level 3 (In thousands) 1.125% Notes $ 445,239 $ 973,770 $ — $ 973,770 $ — 1.625% Notes 272,930 394,199 — 394,199 — $ 718,169 $ 1,367,969 $ — $ 1,367,969 $ — December 31, 2014 Carrying Value Total Fair Value Level 1 Level 2 Level 3 (In thousands) 1.125% Notes $ 435,330 $ 767,377 $ — $ 767,377 $ — 1.625% Notes 268,767 337,292 — 337,292 — $ 704,097 $ 1,104,669 $ — $ 1,104,669 $ —</t>
  </si>
  <si>
    <t>Investments, Debt and Equity Securities [Abstract]</t>
  </si>
  <si>
    <t>Investments The following tables summarize our investments as of the dates indicated: June 30, 2015 Amortized Gross Unrealized Estimated Fair Cost Gains Losses Value (In thousands) Corporate debt securities $ 964,150 $ 226 $ 2,580 $ 961,796 Municipal securities 177,898 142 624 177,416 GSEs 162,496 79 162 162,413 U.S. treasury notes 65,571 185 15 65,741 Certificates of deposit 72,165 — 1 72,164 Asset-backed securities 26,294 3 21 26,276 Mortgage-backed securities 818 — 2 816 Subtotal - current investments 1,469,392 635 3,405 1,466,622 Auction rate securities 2,500 — 135 2,365 $ 1,471,892 $ 635 $ 3,540 $ 1,468,987 December 31, 2014 Amortized Gross Unrealized Estimated Fair Cost Gains Losses Value (In thousands) Corporate debt securities $ 642,910 $ 201 $ 1,382 $ 641,729 Municipal securities 127,185 129 269 127,045 GSEs 122,317 34 82 122,269 U.S. treasury notes 59,546 30 33 59,543 Certificates of deposit 68,893 1 18 68,876 Subtotal - current investments 1,020,851 395 1,784 1,019,462 Auction rate securities 5,100 — 253 4,847 $ 1,025,951 $ 395 $ 2,037 $ 1,024,309 The contractual maturities of our investments as of June 30, 2015 are summarized below: Amortized Cost Estimated Fair Value (In thousands) Due in one year or less $ 695,555 $ 695,104 Due one year through five years 740,989 738,942 Due after five years through ten years 32,848 32,576 Due after ten years 2,500 2,365 $ 1,471,892 $ 1,468,987 Gross realized gains and losses from sales of available-for-sale securities are calculated under the specific identification method and are included in investment income. Gross realized investment gains and losses for the three and six months ended June 30, 2015 and 2014 were insignificant. We have determined that unrealized gains and losses on our investments at June 30, 2015 and December 31, 2014 , are temporary in nature, because the change in market value for these securities has resulted from fluctuating interest rates, rather than a deterioration of the credit worthiness of the issuers. So long as we hold these securities to maturity, we are unlikely to experience gains or losses. In the event that we dispose of these securities before maturity, we expect that realized gains or losses, if any, will be immaterial. The following table segregates those available-for-sale investments that have been in a continuous loss position for less than 12 months, and those that have been in a loss position for 12 months or more as of June 30, 2015 : In a Continuous Loss Position for Less than 12 Months In a Continuous Loss Position for 12 Months or More Estimated Fair Value Unrealized Losses Total Number of Positions Estimated Fair Value Unrealized Losses Total Number of Positions (Dollars in thousands) Corporate debt securities $ 584,246 $ 2,253 422 $ 81,997 $ 327 41 Municipal securities 116,735 542 162 5,725 82 12 GSEs 73,182 162 28 — — — U.S. treasury notes 8,274 15 5 — — — Certificates of deposit 734 1 3 — — — Asset-backed securities 17,793 21 19 — — — Mortgage-backed securities 816 2 2 — — — Auction rate securities — — — 2,365 135 3 $ 801,780 $ 2,996 641 $ 90,087 $ 544 56 The following table segregates those available-for-sale investments that have been in a continuous loss position for less than 12 months, and those that have been in a loss position for 12 months or more as of December 31, 2014 : In a Continuous Loss Position for Less than 12 Months In a Continuous Loss Position for 12 Months or More Estimated Fair Value Unrealized Losses Total Number of Positions Estimated Fair Value Unrealized Losses Total Number of Positions (Dollars in thousands) Corporate debt securities $ 379,034 $ 1,151 265 $ 28,668 $ 231 10 Municipal securities 53,626 168 64 11,075 101 13 GSEs 75,025 69 22 2,986 13 3 U.S. treasury notes 19,199 33 13 — — — Certificates of deposit 12,591 18 52 — — — Auction rate securities — — — 4,847 253 6 $ 539,475 $ 1,439 416 $ 47,576 $ 598 32</t>
  </si>
  <si>
    <t>Receivables [Abstract]</t>
  </si>
  <si>
    <t>Receivables Receivables consist primarily of amounts due from government Medicaid agencies, which may be subject to potential retroactive adjustments. Because all of our receivable amounts are readily determinable and substantially all of our creditors are governmental authorities, our allowance for doubtful accounts is immaterial. June 30, December 31, (In thousands) California $ 175,864 $ 310,938 Florida 16,529 2,141 Illinois 43,963 31,594 Michigan 25,959 19,880 New Mexico 71,434 49,609 Ohio 84,484 45,187 Puerto Rico 10,607 — South Carolina 4,579 4,134 Texas 51,654 29,348 Utah 16,201 6,389 Washington 69,823 42,848 Wisconsin 27,888 8,102 Direct delivery and other 6,886 11,295 Total Health Plans segment 605,871 561,465 Molina Medicaid Solutions segment 25,253 34,991 $ 631,124 $ 596,456</t>
  </si>
  <si>
    <t>Restricted Investments</t>
  </si>
  <si>
    <t>Restricted Investments Pursuant to the regulations governing our Health Plans segment subsidiaries, we maintain statutory deposits and deposits required by government authorities in certificates of deposit and U.S. treasury securities. We also maintain restricted investments as protection against the insolvency of certain capitated providers. In connection with a Molina Medicaid Solutions segment state contract, we maintain restricted investments as collateral for a letter of credit. The following table presents the balances of restricted investments: June 30, December 31, (In thousands) California $ 373 $ 373 Florida 27,016 28,649 Illinois 311 311 Michigan 1,014 1,014 New Mexico 46,643 35,135 Ohio 11,725 12,719 Puerto Rico 10,094 5,097 South Carolina 310 6,040 Texas 3,502 3,500 Utah 3,619 3,601 Washington 151 151 Wisconsin 954 — Other 242 888 Total Health Plans segment 105,954 97,478 Molina Medicaid Solutions segment 5,002 5,001 $ 110,956 $ 102,479 The contractual maturities of our held-to-maturity restricted investments as of June 30, 2015 are summarized below: Amortized Cost Estimated Fair Value (In thousands) Due in one year or less $ 100,792 $ 100,792 Due one year through five years 10,164 10,167 $ 110,956 $ 110,959</t>
  </si>
  <si>
    <t>Medical Claims and Benefits Payable</t>
  </si>
  <si>
    <t>Other Liabilities Disclosure [Abstract]</t>
  </si>
  <si>
    <t>Medical Claims and Benefits Payable The following table provides the details of our medical claims and benefits payable (including amounts payable for the provision of long-term services and supports, or LTSS) as of the dates indicated. June 30, December 31, (In thousands) Fee-for-service claims incurred but not paid (IBNP) $ 1,138,794 $ 870,429 Pharmacy payable 80,902 71,412 Capitation payable 30,673 28,150 Other 241,883 230,531 $ 1,492,252 $ 1,200,522 "Other" medical claims and benefits payable include amounts payable to certain providers for which we act as an intermediary on behalf of various government agencies without assuming financial risk. Such receipts and payments do not impact our consolidated statements of income. Non-risk provider payables amounted to $134.2 million and $119.3 million as of June 30, 2015 and December 31, 2014 , respectively. The following table presents the components of the change in our medical claims and benefits payable from continuing and discontinued operations combined for the periods indicated. The amounts presented for “Components of medical care costs related to: Prior periods” represent the amount by which our original estimate of medical claims and benefits payable at the beginning of the period were more than the actual amount of the liability based on information (principally the payment of claims) developed since that liability was first reported. Six Months Ended Year Ended June 30, 2015 December 31, 2014 (Dollars in thousands) Medical claims and benefits payable, beginning balance $ 1,200,522 $ 669,787 Components of medical care costs related to: Current period 5,703,391 8,122,885 Prior periods (1) (138,131 ) (45,979 ) Total medical care costs 5,565,260 8,076,906 Change in non-risk provider payables 14,826 (31,973 ) Payments for medical care costs related to: Current period 4,448,820 7,064,427 Prior periods 839,536 449,771 Total paid 5,288,356 7,514,198 Medical claims and benefits payable, ending balance $ 1,492,252 $ 1,200,522 Benefit from prior period as a percentage of: Balance at beginning of period 11.5 % 6.9 % Premium revenue, trailing twelve months 1.2 % 0.5 % Medical care costs, trailing twelve months 1.4 % 0.6 % ____________________ (1) The benefit from prior period development of medical claims and benefits payable for the six months ended June 30, 2015 included approximately $22 million relating to programs that contain medical cost floor or corridor provisions. Accordingly, premium revenue for the six months ended June 30, 2015 was reduced by the same amount. That portion of our total medical claims and benefits payable liability that is most subject to variability in the estimate is fee-for-service claims incurred but not paid (IBNP). IBNP represents our best estimate of the total amount of claims we will ultimately pay with respect to claims that we have incurred as of the balance sheet date. We estimate our IBNP monthly using actuarial methods based on a number of factors. Assuming that our initial estimate of IBNP is accurate, we believe that amounts ultimately paid out would generally be between 8% and 10% less than the IBNP liability recorded at the end of the period as a result of the inclusion in that liability of the provision for adverse claims deviation and the accrued cost of settling those claims. Because the amount of our initial liability is merely an estimate (and therefore not perfectly accurate), we will always experience variability in that estimate as new information becomes available with the passage of time. Therefore, there can be no assurance that amounts ultimately paid out will fall within the range of 8% to 10% lower than the liability that was initially recorded. Furthermore, because our initial estimate of IBNP is derived from many factors, some of which are qualitative in nature rather than quantitative, we are seldom able to assign specific values to the reasons for a change in estimate – we only know when the circumstances for any one or more factors are out of the ordinary. The use of a consistent methodology in estimating our liability for medical claims and benefits payable minimizes the degree to which the under– or overestimation of that liability at the close of one period may affect consolidated results of operations in subsequent periods. In particular, the use of a consistent methodology should result in the replenishment of reserves during any given period in a manner that generally offsets the benefit of favorable prior period development in that period. Facts and circumstances unique to the estimation process at any single date, however, may still lead to a material impact on consolidated results of operations in subsequent periods. Any absence of adverse claims development (as well as the expensing through general and administrative expense of the costs to settle claims held at the start of the period) will lead to the recognition of a benefit from prior period claims development in the period subsequent to the date of the original estimate. As indicated above, the amounts ultimately paid out on our medical claims and benefits payable liabilities in fiscal years 2015 and 2014 were less than what we had expected when we had established those liabilities. The differences between our original estimates and the amounts ultimately paid out (or now expected to be ultimately paid out) for the most part related to IBNP. While many related factors working in conjunction with one another determine the accuracy of our estimates, we are seldom able to quantify the impact that any single factor has on a change in estimate. In addition, given the variability inherent in the reserving process, we will only be able to identify specific factors if they represent a significant departure from expectations. As a result, we do not expect to be able to fully quantify the impact of individual factors on changes in estimates. We believe that the most significant factors that will determine the accuracy of our IBNP estimates at June 30, 2015 are as follows: • At our Florida health plan, Marketplace enrollment increased by 175,000 members in the first half of 2015. Because of these new members the reserves are more subject to change than usual. • At our Illinois health plan, enrollment has increased by nearly 79,000 members during the fourth quarter of 2014 and the first half of 2015. Because of these new members the reserves are more subject to change than usual. • At our Ohio health plan, enrollment in the MMP integrated duals program has increased by approximately 9,000 members during the first half of 2015. Because of these new members the reserves are more subject to change than usual. • At our Washington health plan, certain delays related to the implementation of revised fee schedules resulted in a significant increase to our outpatient claims inventory in the first quarter of 2015, followed by a reduction in inventory during the second quarter of 2015. This significant change in inventory adds to the uncertainty of our unpaid claims estimates. We recognized favorable prior period claims development in the amount of $138.1 million for the six months ended June 30, 2015 . This amount represents our estimate as of June 30, 2015 , of the extent to which our initial estimate of medical claims and benefits payable at December 31, 2014 was more than the amount that will ultimately be paid out in satisfaction of that liability. We believe the overestimation was due primarily to the following factors: • At our Ohio health plan, approximately 17,000 members were enrolled in the new MMP program during 2014. Since we did not have enough historical claims data to use the pattern of paid and incurred claims, we initially estimated the reserves for these new members by applying an estimated medical care ratio (MCR). This resulted in an overstatement in our reserve liability as of December 31, 2014. • Also at our Ohio health plan, approximately 61,000 members were enrolled in the Medicaid expansion program in 2014. The reserves for such members were partially based on expected costs built into the pricing assumptions because this program was new in 2014. Our costs were ultimately less than those assumed in those pricing assumptions, resulting in an overestimation of our liability as of December 31, 2014. • At our California health plan, more than 100,000 members were enrolled in the Medicaid expansion program in 2014. The reserves for such members were partially based on expected costs built into the pricing assumptions because this program was new in 2014. Our costs were ultimately less than those assumed in those pricing assumptions, resulting in an overestimation of our liability as of December 31, 2014. • At our New Mexico health plan, there was a retroactive increase to the provider fee schedules implemented by the state in mid-2014. This resulted in many claims adjustments paid well after the dates of service, causing an increase in the average time between the date of service and the date of payment. This resulted in an overstatement of the reserves as of December 31, 2014.</t>
  </si>
  <si>
    <t>Debt</t>
  </si>
  <si>
    <t>Debt Disclosure [Abstract]</t>
  </si>
  <si>
    <t>Debt As of June 30, 2015 , maturities of debt for the years ending December 31 are as follows (in thousands): Total 2015 2016 2017 2018 2019 Thereafter 1.125% Notes $ 550,000 $ — $ — $ — $ — $ — $ 550,000 1.625% Notes (1) 301,551 — — — — — 301,551 $ 851,551 $ — $ — $ — $ — $ — $ 851,551 (1) The 1.625% Notes have a contractual maturity date in 2044; however, on specified dates beginning in 2018 as described below, holders of the 1.625% Notes may require us to repurchase some or all of the 1.625% Notes, or we may redeem any or all of the 1.625% Notes. Credit Facility. On June 12, 2015, we entered into an unsecured $250 million revolving Credit Facility which will be used to finance working capital needs, acquisitions, capital expenditures, and other general corporate activities. The Credit Facility has a term of 5 years and all amounts outstanding will be due and payable on June 12, 2020. Subject to obtaining commitments from existing or new lenders and satisfaction of other specified conditions, we may increase the Credit Facility to up to $350 million . As of June 30, 2015 , no amounts were outstanding under the Credit Facility. Borrowings under the Credit Facility bear interest based, at our election, on a base rate or an adjusted London Interbank Offered Rate (LIBOR), plus in each case the applicable margin. In addition to interest payable on the principal amount of indebtedness outstanding from time to time under the Credit Facility, we are required to pay a quarterly commitment fee. Although the Credit Facility is not secured by any of our assets, two of our wholly owned subsidiaries, Molina Medicaid Solutions and Molina Medical Management, Inc., have jointly and severally guaranteed our obligations under the Credit Facility. The Credit Facility contains customary non-financial and financial covenants, including a minimum fixed charge coverage ratio, a maximum debt-to-EBITDA ratio and minimum statutory net worth. We are required to not exceed a maximum debt-to-EBITDA ratio of 4.00 to 1.00. At June 30, 2015 , we were in compliance with all financial covenants under the Credit Facility. 1.125% Cash Convertible Senior Notes due 2020. In February 2013, we issued $550.0 million aggregate principal amount of 1.125% cash convertible senior notes (the 1.125% Notes) due January 15, 2020, unless earlier repurchased or converted. Interest on the 1.125% Notes is payable semiannually in arrears on January 15 and July 15 at a rate of 1.125% per annum. The 1.125% Notes are senior unsecured obligations and rank senior in right of payment to any of our indebtedness that is expressly subordinated in right of payment to the 1.125% Notes; equal in right of payment to any of our unsecured indebtedness that is not subordinated; effectively junior in right of payment to any of our secured indebtedness to the extent of the value of the assets securing such indebtedness; and structurally junior to all indebtedness and other liabilities of our subsidiaries. The 1.125% Notes are convertible only into cash, and not into shares of our common stock or any other securities. The initial conversion rate for the 1.125% Notes is 24.5277 shares of our common stock per $1,000 principal amount of the 1.125% Notes. This represents an initial conversion price of approximately $40.77 per share of our common stock. Upon conversion, in lieu of receiving shares of our common stock, a holder will receive an amount in cash, per $1,000 principal amount of 1.125% Notes, equal to the settlement amount, determined in the manner set forth in the indenture. We may not redeem the 1.125% Notes prior to the maturity date. Holders may convert their 1.125% Notes only under the following circumstances: • during any calendar quarter commencing after the calendar quarter ending on June 30,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immediately after any five consecutive trading day period (the measurement period) in which the trading price per $1,000 principal amount of 1.125% Notes for each trading day of the measurement period was less than 98% of the product of the last reported sale price of our common stock and the conversion rate on each such trading day; • upon the occurrence of specified corporate events; or • at any time on or after July 15, 2019 until the close of business on the second scheduled trading day immediately preceding the maturity date. The 1.125% Notes met the stock price trigger in the quarter ended June 30, 2015, and are convertible to cash through at least September 30, 2015. Because the 1.125% Notes may be converted into cash within 12 months, the $445.2 million carrying amount is reported in current portion of long-term debt as of June 30, 2015 . The 1.125% Notes contain an embedded cash conversion option (the 1.125% Conversion Option), which was separated from the 1.125% Notes and accounted for separately as a derivative liability, with changes in fair value reported in our consolidated statements of income until the 1.125% Conversion Option transaction settles or expires. The initial fair value liability of the 1.125% Conversion Option simultaneously reduced the carrying value of the 1.125% Notes (effectively an original issuance discount). This discount is amortized to the 1.125% Notes' principal amount through the recognition of non-cash interest expense over the expected life of the debt. This has resulted in our recognition of interest expense on the 1.125% Notes at an effective rate of approximately 6% . As of June 30, 2015 , the 1.125% Notes have a remaining amortization period of 4.5 years. The 1.125% Notes' if-converted value exceeded their principal amount by approximately $361 million and $93 million as of June 30, 2015 and December 31, 2014 , respectively. 1.625% Convertible Senior Notes due 2044. In September 2014, we issued $ 301.6 million aggregate principal amount of 1.625% convertible senior notes (the 1.625% Notes) due August 15, 2044, unless earlier repurchased, redeemed or converted. Interest on the 1.625% Notes is payable semiannually in arrears on February 15 and August 15, at a rate of 1.625% per annum, beginning on February 15, 2015 . In addition, beginning with the semiannual interest period commencing immediately following the interest payment date on August 15, 2018, contingent interest will accrue on the 1.625% Notes during any semiannual interest period in which certain conditions or events occur, or under certain events of default. For example, additional interest of 0.25 % per year will be payable on the 1.625% Notes for any semiannual interest period for which the principal amount of 1.625% Notes outstanding is less than $ 100 million . The 1.625% Notes are senior unsecured obligations and rank senior in right of payment to any of our indebtedness that is expressly subordinated in right of payment to the 1.625% Notes; equal in right of payment to any of our unsecured indebtedness that is not subordinated; effectively junior in right of payment to any of our secured indebtedness to the extent of the value of the assets securing such indebtedness; and structurally junior to all indebtedness and other liabilities of our subsidiaries. The initial conversion rate for the 1.625% Notes is 17.2157 shares of our common stock per $1,000 principal amount of the 1.625% Notes. This represents an initial conversion price of approximately $ 58.09 per share of our common stock. Upon conversion, we will pay cash and, if applicable, deliver shares of our common stock to the converting holder in an amount per $1,000 principal amount of 1.625% Notes equal to the settlement amount (as defined in the related indenture). Holders may convert their 1.625% Notes only under the following circumstances: • 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1.625% Notes for each trading day of the measurement period was less than 98% of the product of the last reported sale price of our common stock and the conversion rate on each such trading day; • upon the occurrence of specified corporate events; • if we call any 1.625% Notes for redemption, at any time until the close of business on the business day immediately preceding the redemption date; • during the period from, and including, May 15, 2018 to the close of business on the business day immediately preceding August 19, 2018; or • at any time on or after February 15, 2044 until the close of business on the second scheduled trading day immediately preceding the maturity date, holders may convert their 1.625% Notes, in integral multiples of $1,000 principal amount, at the option of the holder regardless of the foregoing circumstances. As of June 30, 2015 , the 1.625% Notes were not convertible. We may not redeem the 1.625% Notes prior to August 19, 2018 . On or after August 19, 2018, we may redeem for cash all or part of the 1.625% Notes, except for the 1.625% Notes we are required to repurchase in connection with a fundamental change or on any specified repurchase date. The redemption price for the 1.625% Notes will equal 100% of the principal amount of the 1.625% Notes being redeemed, plus accrued and unpaid interest. In addition, holders of the 1.625% Notes may require us to repurchase some or all of the 1.625% Notes for cash on August 19, 2018 , August 19, 2024 , August 19, 2029 , August 19, 2034 and August 19, 2039 , in each case, at a specified price equal to 100% of the principal amount of the 1.625% Notes to be repurchased, plus accrued and unpaid interest. Because the 1.625% Notes have cash settlement features, we have allocated the principal amount between a liability component and an equity component. The reduced carrying value on the 1.625% Notes resulted in a debt discount that is amortized back to the 1.625% Notes' principal amount through the recognition of non-cash interest expense over the expected life of the debt. The expected life of the debt is approximately four years, beginning on the issuance date and ending on the first date we may redeem the notes in August 2018. As of June 30, 2015 , the 1.625% Notes have a remaining amortization period of 3.1 years. This has resulted in our recognition of interest expense on the 1.625% Notes at an effective rate approximating what we would have incurred had nonconvertible debt with otherwise similar terms been issued, or approximately 5% . The outstanding 1.625% Notes’ if-converted value exceeded their principal amount by approximately $58 million as of June 30, 2015 , and did not exceed their principal amount as of December 31, 2014 . At June 30, 2015 , the equity component of the 1.625% Notes, including the impact of deferred taxes, was $ 22.9 million . The principal amounts, unamortized discount (net of premium related to 1.625% Notes), and net carrying amounts of the convertible senior notes were as follows: Principal Balance Unamortized Discount Net Carrying Amount (In thousands) June 30, 2015: 1.125% Notes $ 550,000 $ 104,761 $ 445,239 1.625% Notes 301,551 28,621 272,930 $ 851,551 $ 133,382 $ 718,169 December 31, 2014: 1.125% Notes $ 550,000 $ 114,670 $ 435,330 1.625% Notes 301,551 32,784 268,767 $ 851,551 $ 147,454 $ 704,097 Three Months Ended June 30, Six Months Ended June 30, 2015 2014 2015 2014 (In thousands) Interest cost recognized for the period relating to the: Contractual interest coupon rate $ 2,772 $ 3,300 $ 5,544 $ 6,600 Amortization of the discount 7,086 6,414 14,072 12,728 $ 9,858 $ 9,714 $ 19,616 $ 19,328 Lease Financing Obligations. In 2013, we entered into a sale-leaseback transaction for the sale and contemporaneous leaseback of the Molina Center located in Long Beach, California, and our Ohio health plan office building located in Columbus, Ohio. Due to our continuing involvement with these leased properties, the sale did not qualify for sale-leaseback accounting treatment and we remain the "accounting owner" of the properties. These assets continue to be included in our consolidated balance sheets, and also continue to be depreciated over their remaining useful lives. The lease financing obligation is amortized over the 25 -year lease term such that there will be no gain or loss recorded if the lease is not extended at the end of its term. Rent will increase 3% per year through the initial term. Payments under the lease adjust the lease financing obligation, and the imputed interest is recorded to interest expense in our consolidated statements of income. Such interest expense amounted to $6.3 million and $6.2 million for the six months ended June 30, 2015 and 2014 , respectively. As described and defined in further detail in Note 16 , " Related Party Transactions ," we entered into a lease for office space in February 2013 consisting of two office buildings. We have concluded that we are the accounting owner of the buildings due to our continuing involvement with the properties. We have recorded $37.1 million to property, equipment and capitalized software, net, in the accompanying consolidated balance sheet as of June 30, 2015 , which represents the total cost incurred by the Landlord for the construction of the buildings, net of accumulated depreciation. As of June 30, 2015 and December 31, 2014 , the aggregate amount recorded to lease financing obligations, including the current portion, amounted to $40.4 million and $40.6 million , respectively. Payments under the lease adjust the lease financing obligation, and the imputed interest is recorded to interest expense in our consolidated statements of income. Such interest expense was $2.0 million and $1.1 million for the six months ended June 30, 2015 and 2014 , respectively. In addition to the capitalization of the costs incurred by the Landlord, we impute and record rent expense relating to the ground leases for the property sites. Such rent expense is computed based on the fair value of the land and our incremental borrowing rate, and was $0.6 million and $0.4 million for the six months ended June 30, 2015 and 2014, respectively.</t>
  </si>
  <si>
    <t>Derivatives</t>
  </si>
  <si>
    <t>Derivative Instruments and Hedging Activities Disclosure [Abstract]</t>
  </si>
  <si>
    <t>Derivatives The following table summarizes the fair values and the presentation of our derivative financial instruments (defined and discussed individually below) in the consolidated balance sheets: Balance Sheet Location June 30, 2015 December 31, 2014 (In thousands) Derivative asset: 1.125% Call Option Current assets: Derivative asset $ 508,504 $ — Non-current assets: Derivative asset $ — $ 329,323 Derivative liability: 1.125% Conversion Option Current liabilities: Derivative liability $ 508,355 $ — Non-current liabilities: Derivative liability $ — $ 329,194 Our derivative financial instruments do not qualify for hedge treatment, therefore the change in fair value of these instruments is recognized immediately in our consolidated statements of income, and reported in other expense, net. Gains and losses for our derivative financial instruments are presented individually in the consolidated statements of cash flows, supplemental cash flow information. 1.125% Notes Call Spread Overlay. Concurrent with the issuance of the 1.125% Notes in 2013, we entered into privately negotiated hedge transactions (collectively, the 1.125% Call Option) and warrant transactions (collectively, the 1.125% Warrants), with certain of the initial purchasers of the 1.125% Notes (the Counterparties). We refer to these transactions collectively as the Call Spread Overlay. Under the Call Spread Overlay, the cost of the 1.125% Call Option we purchased to cover the cash outlay upon conversion of the 1.125% Notes was reduced by proceeds from the sale of the 1.125% Warrants. Assuming full performance by the Counterparties (and 1.125% Warrants strike prices in excess of the conversion price of the 1.125% Notes), these transactions are intended to offset cash payments due upon any conversion of the 1.125% Notes. 1.125% Call Option. The 1.125% Call Option, which is indexed to our common stock, is a derivative asset that requires mark-to-market accounting treatment due to cash settlement features until the 1.125% Call Option settles or expires. For further discussion of the inputs used to determine the fair value of the 1.125% Call Option, refer to Note 6 , " Fair Value Measurements ." 1.125% Conversion Option. The embedded cash conversion option within the 1.125% Notes is accounted for separately as a derivative liability, with changes in fair value reported in our consolidated statements of income until the cash conversion option settles or expires. For further discussion of the inputs used to determine the fair value of the 1.125% Conversion Option, refer to Note 6 , " Fair Value Measurements ." As of June 30, 2015 , the 1.125% Call Option and the 1.125% Conversion Option were classified as a current asset and current liability, respectively, because the 1.125% Notes may be converted within 12 months of June 30, 2015 , as described in Note 11 , " Debt .”</t>
  </si>
  <si>
    <t>Stockholders' Equity</t>
  </si>
  <si>
    <t>Stockholders' Equity Note [Abstract]</t>
  </si>
  <si>
    <t>Stockholders' Equity Stockholders' equity increased $452.7 million during the six months ended June 30, 2015 compared with stockholders' equity at December 31, 2014 . The increase was due primarily to the common stock offering described below, net income of $67.1 million , and $13.2 million related to employee stock transactions. Common Stock Offering. In June 2015, we completed an underwritten public offering of 5,750,000 shares of our common stock, including the over-allotment option, conducted pursuant to an effective shelf registration statement filed with the SEC in May 2015. Net of issuance costs, proceeds from the offering amounted to approximately $373.2 million , or $64.90 per share, resulting in an increase to additional paid-in capital. We will use the proceeds to finance working capital needs, acquisitions, capital expenditures, and other general corporate activities. 1.125% Warrants. In connection with the 1.125% Notes Call Spread Overlay transaction described in Note 12 , " Derivatives ," we issued 13,490,236 warrants with a strike price of $53.8475 per share. The number of warrants and the strike price are subject to adjustment under certain circumstances. If the market value per share of our common stock exceeds the strike price of the 1.125% Warrants on any trading day during the 160 trading day measurement period under the 1.125% Warrants, we will be obligated to issue to the Counterparties a number of shares equal in value to the product of the amount by which such market value exceeds such strike price and 1/160th of the aggregate number of shares of our common stock underlying the 1.125% Warrants, subject to a share delivery cap. The 1.125% Warrants could separately have a dilutive effect to the extent that the market value per share of our common stock (as measured under the terms of the warrant transactions) exceeds the applicable strike price of the 1.125% Warrants. We will not receive any additional proceeds if the 1.125% Warrants are exercised. Securities Repurchase Programs. Effective as of February 25, 2015, our board of directors authorized the repurchase of up to $50 million in aggregate of our common stock. Stock repurchases under this program may be made through open-market and/or privately negotiated transactions at times and in such amounts as management deems appropriate. The timing and actual number of shares repurchased will depend on a variety of factors including price, corporate and regulatory requirements and market conditions. This repurchase program extends through December 31, 2015. Shelf Registration Statement . As noted above, we filed an automatic shelf registration statement on Form S-3 in May 2015 covering the issuance of an indeterminate number of our securities, including common stock, warrants, or debt securities. We may publicly offer securities from time to time at prices and terms to be determined at the time of the offering. Stock Plans. In connection with our equity incentive plans and employee stock purchase plan, we issued approximately 460,000 shares of common stock, net of shares used to settle employees’ income tax obligations, for the six months ended June 30, 2015 .</t>
  </si>
  <si>
    <t>Segment Information</t>
  </si>
  <si>
    <t>Segment Reporting [Abstract]</t>
  </si>
  <si>
    <t>Segment Information We report our financial performance based on two reportable segments: the Health Plans segment and the Molina Medicaid Solutions segment. Our reportable segments are consistent with how we manage the business and view the markets we serve. Our Health Plans segment consists of our health plans and our direct delivery business. Our health plans represent operating segments that have been aggregated for reporting purposes because they share similar economic characteristics. Our Molina Medicaid Solutions segment provides MMIS design, development, and implementation; business process outsourcing solutions; hosting services; and information technology support services to state Medicaid agencies. We rely on an internal management reporting process that provides segment information to the operating income level for purposes of making financial decisions and allocating resources. The accounting policies of the segments are the same as those described in Note 2 , " Significant Accounting Policies ." For presentation purposes, the cost of centralized services is reported within the Health Plans segment. Three Months Ended June 30, Six Months Ended June 30, 2015 2014 2015 2014 (In thousands) Revenue, continuing operations: Health Plans segment: Premium revenue $ 3,304,372 $ 2,167,142 $ 6,275,024 $ 4,107,479 Premium tax revenue 94,609 70,120 189,956 121,813 Health insurer fee revenue 73,890 19,662 121,838 38,358 Investment income 3,828 1,945 6,843 3,574 Other revenue 948 2,938 3,251 6,196 Molina Medicaid Solutions segment: Service revenue 47,243 50,232 99,101 103,862 $ 3,524,890 $ 2,312,039 $ 6,696,013 $ 4,381,282 Income from continuing operations before income tax expense: Health Plans segment $ 102,585 $ 21,986 $ 171,025 $ 36,005 Molina Medicaid Solutions segment 13,043 10,441 26,833 20,689 Operating income, continuing operations 115,628 32,427 197,858 56,694 Other expenses, net 14,914 13,984 29,780 27,762 $ 100,714 $ 18,443 $ 168,078 $ 28,932</t>
  </si>
  <si>
    <t>Commitments and Contingencies</t>
  </si>
  <si>
    <t>Commitments and Contingencies Disclosure [Abstract]</t>
  </si>
  <si>
    <t>Commitments and Contingencies Legal Proceedings. The health care and business process outsourcing industries are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and penalties, exclusion from participating in publicly funded programs, and the repayment of previously billed and collected revenues. We are involved in legal actions in the ordinary course of business, some of which seek monetary damages, including claims for punitive damages, which are not covered by insurance. We have accrued liabilities for certain matters for which we deem the loss to be both probable and estimable. Although we believe that our estimates of such losses are reasonable, these estimates could change as a result of further developments of these matters. The outcome of legal actions is inherently uncertain and such pending matters for which accruals have not been established have not progressed sufficiently through discovery and/or development of important factual information and legal issues to enable us to estimate a range of possible loss, if any. While it is not possible to accurately predict or determine the eventual outcomes of these items, an adverse determination in one or more of these pending matters could have a material adverse effect on our consolidated financial position, results of operations, or cash flows. State of Louisiana. On June 26, 2014, the state of Louisiana filed a Petition for Damages against Molina Medicaid Solutions, Molina Healthcare, Inc., Unisys Corporation, and Paramax Systems Corporation, a subsidiary of Unisys, in the Parish of Baton Rouge, 19th Judicial District, versus number 631612. The Petition alleges that between 1989 and 2012, the defendants utilized an incorrect reimbursement formula for the payment of pharmaceutical claims. We believe we have several meritorious defenses to the claims of the state, and any liability for the alleged claims is not currently probable or reasonably estimable. USA and State of Florida ex rel. Charles Wilhelm. On July 24, 2014, Molina Healthcare, Inc. and Molina Healthcare of Florida, Inc. were served with a Complaint filed under seal on December 5, 2012 in District Court for the Southern District of Florida by relator, Charles C. Wilhelm, M.D., Case No. 12-24298. The Complaint alleges that in late 2008 and early 2009, in connection with the acquisition of Florida NetPass under which Molina Healthcare of Florida, Inc. began conducting business in the state of Florida, the defendants failed to adequately staff the plan and provide other services, resulting in a disproportionate number of sicker beneficiaries of Florida NetPass moving back into the Florida fee-for-service Medicaid program. This alleged conduct purportedly resulted in a violation of the federal False Claims Act. Both the United States of America and the state of Florida have declined to intervene. We believe we have several meritorious defenses to the claims of the relator, and any liability for the alleged claims is not currently probable or reasonably estimable. United States of America, ex rel., Anita Silingo v. Mobile Medical Examination Services, Inc., et al. On or around October 14, 2014, Molina Healthcare of California, Molina Healthcare of California Partner Plan, Inc., Mobile Medical Examination Services, Inc. (MedXM), and other health plan defendants were served with a Complaint previously filed under seal in the Central District Court of California by relator, Anita Silingo, Case No. SACV13-1348-FMO(SHx). The Complaint alleges that MedXM improperly modified medical records and otherwise took inappropriate steps to increase members’ risk adjustment scores, and that the defendants, including Molina Healthcare of California and Molina Healthcare of California Partner Plan, Inc., purportedly turned a “blind eye” to these unlawful practices. The Department of Justice has declined to intervene. We believe that we have several meritorious defenses to the claims of the relator, and any liability for the alleged claims is not currently probable or reasonably estimable. Provider Claims. Many of our medical contracts are complex in nature and may be subject to differing interpretations regarding amounts due for the provision of various services. Such differing interpretations have led certain medical providers to pursue us for additional compensation. The claims made by providers in such circumstances often involve issues of contract compliance, interpretation, payment methodology, and intent. These claims often extend to services provided by the providers over a number of years. Various providers have contacted us seeking additional compensation for claims that we believe to have been settled. These matters, when finally concluded and determined, will not, in our opinion, have a material adverse effect on our business, consolidated financial position, results of operations, or cash flows. Regulatory Capital and Dividend Restrictions. Our health plans, which are operated by our respective wholly owned subsidiaries in those states, are subject to state laws and regulations that, among other things, require the maintenance of minimum levels of statutory capital, as defined by each state. Regulators in some states may also attempt to enforce capital requirements upon us that require the retention of net worth in excess of amounts formally required by statute or regulation. Such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upon current statutes and regulations, the net assets in these subsidiaries (after intercompany eliminations) which may not be transferable to us in the form of loans, advances, or cash dividends was approximately $1,005 million at June 30, 2015 , and $859 million at December 31, 2014 . 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 – Molina Healthcare, Inc. Such cash, cash equivalents and investments amounted to $536.4 million and $202.6 million as of June 30, 2015 and December 31, 2014 , respectively. The National Association of Insurance Commissioners (NAIC), adopted rules effective December 31, 1998, which, if implemented by the states, set minimum capitalization requirements for insurance companies, HMOs, and other entities bearing risk for health care coverage. The requirements take the form of risk-based capital (RBC) rules which may vary from state to state. As of June 30, 2015 , our health plans had aggregate statutory capital and surplus of approximately $1,071 million compared with the required minimum aggregate statutory capital and surplus of approximately $589 million . All of our health plans were in compliance with the minimum capital requirements at June 30, 2015 . We have the ability and commitment to provide additional capital to each of our health plans when necessary to ensure that statutory capital and surplus continue to meet regulatory requirements.</t>
  </si>
  <si>
    <t>Related Party Transactions</t>
  </si>
  <si>
    <t>Related Party Transactions [Abstract]</t>
  </si>
  <si>
    <t>Related Party Transactions We have entered into a lease (the Amended Lease) with 6 th &amp; Pine Development, LLC (the Landlord) for two office buildings. The principal members of the Landlord are John C. Molina, our chief financial officer and a director of the Company, and his wife. In addition, in connection with the development of the buildings being leased, John C. Molina has pledged shares of common stock in the Company that he holds. Dr. J. Mario Molina, our chief executive officer, president and chairman of the board of directors, holds a partial interest in such shares as trust beneficiary. The Amended Lease provides for an annual rent escalator of 3.4% per year, and will expire on December 31, 2029, unless extended or earlier terminated. For information regarding the lease financing obligation, refer to Note 11 , " Debt ." Refer to Note 17 , " Variable Interest Entities ," for a discussion of the Joseph M. Molina, M.D. Professional Corporations.</t>
  </si>
  <si>
    <t>Variable Interest Entities</t>
  </si>
  <si>
    <t>Variable Interest Entities [Abstract]</t>
  </si>
  <si>
    <t>Variable Interest Entities Joseph M. Molina M.D., Professional Corporations The Joseph M. Molina, M.D. Professional Corporations (JMMPC) were created in 2012 to further advance our direct delivery business. JMMPC's primary shareholder is Dr. J. Mario Molina, our chief executive officer, president, and chairman of the board of directors. Dr. Molina is paid no salary and receives no dividends in connection with his work for, or ownership of, JMMPC. JMMPC provides primary care medical services through its employed physicians and other medical professionals. Beginning in the fourth quarter of 2014, JMMPC also provided certain specialty referral services to our California health plan members through a contracted provider network. Substantially all of the individuals served by JMMPC are members of our health plans. JMMPC does not have agreements to provide professional medical services with any other entities. Our wholly owned subsidiary, Molina Medical Management, Inc. (MMM), has entered into services agreements with JMMPC to provide clinic facilities, clinic administrative support staff, patient scheduling services and medical supplies to JMMPC. The services agreements were designed such that JMMPC will operate at break even, ensuring the availability of quality care and access for our health plan members. The services agreements provide that the administrative fees charged to JMMPC by MMM are reviewed annually to assure the achievement of this goal. Separately, our California, Florida, New Mexico, Utah and Washington health plans have entered into primary care services agreements with JMMPC. These agreements direct our health plans to perform a monthly reconciliation, to either fund JMMPC's operating deficits, or receive JMMPC's operating surpluses, such that JMMPC will derive no profit or loss. Because the MMM services agreements described above mitigate the likelihood of significant operating deficits or surpluses, such monthly reconciliation amounts are generally insignificant. We have determined that JMMPC is a variable interest entity (VIE), and that we are its primary beneficiary. We have reached this conclusion under the power and benefits criterion model according to GAAP. Specifically, we have the power to direct the activities that most significantly affect JMMPC's economic performance, and the obligation to absorb losses or right to receive benefits that are potentially significant to the VIE, under the agreements described above. Because we are its primary beneficiary, we have consolidated JMMPC. JMMPC's assets may be used to settle only JMMPC's obligations, and JMMPC's creditors have no recourse to the general credit of Molina Healthcare, Inc. As of June 30, 2015 , JMMPC had total assets of $14.2 million , and total liabilities of $14.1 million . As of December 31, 2014 , JMMPC had total assets of $31.1 million , and total liabilities of $30.8 million . Our maximum exposure to loss as a result of our involvement with JMMPC is generally limited to the amounts needed to fund JMMPC's ongoing payroll, employee benefits and medical care costs associated with JMMPC's specialty referral activities. We believe that such loss exposures will be immaterial to our consolidated operating results and cash flows for the foreseeable future.</t>
  </si>
  <si>
    <t>Significant Accounting Policies (Policies)</t>
  </si>
  <si>
    <t>Consolidation and Interim Financial Information</t>
  </si>
  <si>
    <t>Consolidation and Interim Financial Information The consolidated financial statements include the accounts of Molina Healthcare, Inc., its subsidiaries, and variable interest entities in which Molina Healthcare, Inc. is considered to be the primary beneficiary. Such variable interest entit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current interim period are not necessarily indicative of the results for the entire year ending December 31, 2015 . The unaudited consolidated interim financial statements have been prepared under the assumption that users of the interim financial data have either read or have access to our audited consolidated financial statements for the fiscal year ended December 31, 2014 . Accordingly, certain disclosures that would substantially duplicate the disclosures contained in the December 31, 2014 audited consolidated financial statements have been omitted. These unaudited consolidated interim financial statements should be read in conjunction with our December 31, 2014 audited consolidated financial statements.</t>
  </si>
  <si>
    <t>Premium Revenue – Health Plans Segment</t>
  </si>
  <si>
    <t xml:space="preserve">Premium Revenue – Health Plans Segment Premium revenue is fixed in advance of the periods covered and, except as described below, is not generally subject to significant accounting estimates. Premium revenues are recognized in the month that members are entitled to receive health care services, and premiums collected in advance are deferred. Certain components of premium revenue are subject to accounting estimates as follows: Contractual Provisions That May Adjust or Limit Revenue or Profit Health Plan Medical Cost Floors (Minimums), Medical Cost Corridors, and Administrative Cost Ceilings (Maximums): A portion of certain Medicaid, Medicare, and Marketplace premiums received by our health plans may be returned if certain minimum amounts are not spent on defined medical care costs. In the aggregate, we recorded a liability under the terms of such contract provisions of $516.8 million and $392.4 million at June 30, 2015 and December 31, 2014 , respectively, to amounts due government agencies. Approximately $458.1 million of the liability accrued at June 30, 2015 relates to our participation in Medicaid expansion programs. In general, such amounts are subject to future changes in estimate based upon our actual cost performance and interpretations of allowable medical costs and revenue. At our Washington health plan (where we had recorded a liability of approximately $271.1 million related to the Medicaid expansion medical cost floor at June 30, 2015 ), premium revenue may be retroactively adjusted across the entire state Medicaid expansion program based upon the medical cost performance of the program as a whole. As such, our liability under Washington’s contractual provisions is determined not just by our own medical cost performance, but by that of all health plans participating in the program; and we have limited visibility into the costs of those health plans. In certain circumstances, the health plans may receive additional premiums if amounts spent on medical care costs exceed a defined maximum threshold; we had no receivables recorded at June 30, 2015 or December 31, 2014 that were related to such provisions. Health Plan Profit Sharing and Profit Ceiling: Our contracts with certain states contain profit-sharing or profit ceiling provisions under which we refund amounts to the states if our health plans generate profit above a certain specified percentage, in some cases in accordance with a tiered rebate schedule. In some cases, we are limited in the amount of administrative costs that we may deduct in calculating the refund, if any. As a result of profits in excess of the amount we are allowed to retain, we recorded a liability of $5.4 million and $0.5 million at June 30, 2015 and December 31, 2014 , respectively. Medicare Revenue Risk Adjustment: Based on member encounter data that we submit to the Centers for Medicare and Medicaid Services (CMS), our Medicare premiums are subject to retroactive adjustment for both member risk scores and member pharmacy cost experience for up to two years after the original year of service. This adjustment takes into account the acuity of each member’s medical needs relative to what was anticipated when premiums were originally set for that member. In the event that a member requires less acute medical care than was anticipated by the original premium amount, CMS will recover premium from us. In the event that a member requires more acute medical care than was anticipated by the original premium amount, CMS will pay us additional retroactive premium. A similar retroactive reconciliation is undertaken by CMS for our Medicare members’ pharmacy utilization. We estimate the amount of Medicare revenue that will ultimately be realized for the periods presented based on our knowledge of our members’ health care utilization patterns and CMS practices. Based on our knowledge of member health care utilization patterns and expenses, we have recorded a net receivable of $30.8 million and $7.6 million for anticipated Medicare risk adjustment premiums at June 30, 2015 and December 31, 2014 , respectively. Quality Incentives At our California, Illinois, New Mexico, Ohio, South Carolina, Texas, Washington and Wisconsin health plans, revenue ranging from approximately 1% to 4% of certain health plan premiums is not earned unless specified performance measures are met. </t>
  </si>
  <si>
    <t>Income Taxes</t>
  </si>
  <si>
    <t>Income Taxes The provision for income taxes is determined using an estimated annual effective tax rate, which is generally greater than the U.S. federal statutory rate primarily because of state taxes, nondeductible expenses under the Affordable Care Act Health Insurer Fee (HIF), nondeductible compensation and other general and administrative expenses.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si>
  <si>
    <t>New Accounting Standards</t>
  </si>
  <si>
    <t>New Accounting Standards Revenue Recognition. On July 9, 2015, the Financial Accounting Standards Board (FASB) affirmed its proposal to defer the effective date of Accounting Standards Update (ASU) No. 2014-09, Revenue from Contracts with Customers, for all entities by one year. As a result, public business entities will apply the new revenue standard to annual reporting periods beginning after December 15, 2017, and for interim reporting periods within annual reporting periods beginning after December 15, 2017. We continue to evaluate whether to elect the full or modified retrospective adoption method, and the potential effects to our financial statements. Short-Duration Contracts. In May 2015, the FASB issued ASU 2015-09, Disclosures about Short-Duration Contracts , which will require additional disclosure on the liability for unpaid claims and claim adjustment expenses. Effective for us in the first quarter of 2016, ASU 2015-09 is applied retrospectively to all prior periods presented in the financial statements. Early adoption is permitted; we are evaluating the potential effects of the adoption to our financial statements. Debt Issuance Costs. In April 2015, the FASB issued ASU 2015-03, Simplifying the Presentation of Debt Issuance Costs , which will require debt issuance costs related to a recognized debt liability to be presented in the balance sheet as a direct deduction from the carrying amount of such debt liability, consistent with debt discounts. Effective for us in the first quarter of 2016, ASU 2015-03 is applied retrospectively to all prior periods presented in the financial statements. Early adoption is permitted; we are evaluating the potential effects of the adoption to our financial statements. Other recent accounting pronouncements issued by the FASB (including its Emerging Issues Task Force), the American Institute of Certified Public Accountants, and the Securities and Exchange Commission (SEC) did not have, or are not believed by management to have, a material impact on our present or future consolidated financial statements.</t>
  </si>
  <si>
    <t>Significant Accounting Policies (Tables)</t>
  </si>
  <si>
    <t>Quality incentive premium revenue recognized</t>
  </si>
  <si>
    <t>The following table quantifies the quality incentive premium revenue recognized for the periods presented, including the amounts earned in the period presented and prior periods. Although the reasonably possible effects of a change in estimate related to quality incentive premium revenue as of June 30, 2015 are not known, we have no reason to believe that the adjustments to prior years noted below are not indicative of the potential future changes in our estimates as of June 30, 2015 . Three Months Ended Six Months Ended June 30, June 30, 2015 2014 2015 2014 (In thousands) Maximum available quality incentive premium - current period $ 27,830 $ 24,300 $ 58,145 $ 44,464 Amount of quality incentive premium revenue recognized in current period: Earned current period $ 11,225 $ 12,717 $ 20,776 $ 18,014 Earned prior periods 11,088 3,582 11,471 3,204 Total $ 22,313 $ 16,299 $ 32,247 21,218 Total premium revenue recognized for state health plans with quality incentive premiums $ 2,525,571 $ 1,708,808 $ 4,878,806 $ 3,187,069</t>
  </si>
  <si>
    <t>Net Income per Share (Table)</t>
  </si>
  <si>
    <t>Summary of denominators for the computation of basic and diluted net income (loss) per share</t>
  </si>
  <si>
    <t>The following table sets forth the calculation of the denominators used to compute basic and diluted net income per share: Three Months Ended Six Months Ended June 30, June 30, 2015 2014 2015 2014 (In thousands) Shares outstanding at the beginning of the period 48,852 46,263 48,578 45,871 Weighted-average number of shares issued: Common stock offering 1,365 — 687 — Share-based compensation 25 16 203 279 Denominator for basic net income per share 50,242 46,279 49,468 46,150 Effect of dilutive securities: Share-based compensation 319 361 426 527 Convertible senior notes (1) 682 1,363 341 1,147 1.125% Warrants (1) 2,628 — 1,773 — Denominator for diluted net income per share 53,871 48,003 52,008 47,824 Potentially dilutive common shares excluded from calculations (2): Stock options — — — 45 1.125% Warrants — 13,490 — 13,490 ______________________________ (1) For more information regarding the convertible senior notes, refer to Note 11 , " Debt ." For more information regarding the 1.125% Warrants, refer to Note 12 , " Derivatives ." (2) The dilutive effect of all potentially dilutive common shares is calculated using the treasury-stock method. Certain potentially dilutive common shares issuable are not included in the computation of diluted net income per share because to do so would be anti-dilutive. For the three and six months ended June 30, 2014, the 1.125% Warrants were excluded from diluted shares outstanding because the exercise price exceeded the average market price of our common stock.</t>
  </si>
  <si>
    <t>Share-Based Compensation (Tables)</t>
  </si>
  <si>
    <t>Stock based compensation expense</t>
  </si>
  <si>
    <t>Charged to general and administrative expenses, total share-based compensation expense was as follows: Three Months Ended Six Months Ended June 30, June 30, 2015 2014 2015 2014 (In thousands) Restricted stock and performance awards $ 2,654 $ 4,214 $ 7,255 $ 8,822 Employee stock purchase plan and stock options 912 646 1,986 1,634 $ 3,566 $ 4,860 $ 9,241 $ 10,456</t>
  </si>
  <si>
    <t>Restricted share activity</t>
  </si>
  <si>
    <t>Restricted and performance stock activity for the six months ended June 30, 2015 is summarized below: Shares Weighted Average Grant Date Fair Value Unvested balance as of December 31, 2014 1,282,072 $ 33.55 Granted 412,994 64.01 Vested (386,634 ) 32.77 Forfeited (46,634 ) 37.61 Unvested balance as of June 30, 2015 1,261,798 43.61</t>
  </si>
  <si>
    <t>Fair Value Measurements (Tables)</t>
  </si>
  <si>
    <t>Fair value of assets measured on recurring basis</t>
  </si>
  <si>
    <t>Our financial instruments measured at fair value on a recurring basis at June 30, 2015 , were as follows: Total Level 1 Level 2 Level 3 (In thousands) Corporate debt securities $ 961,796 $ — $ 961,796 $ — Municipal securities 177,416 — 177,416 — GSEs 162,413 162,413 — — U.S. treasury notes 65,741 65,741 — — Certificates of deposit 72,164 — 72,164 — Asset-backed securities 26,276 — 26,276 — Mortgage-backed securities 816 816 — — Subtotal - current investments 1,466,622 228,970 1,237,652 — Auction rate securities 2,365 — — 2,365 1.125% Call Option derivative asset 508,504 — — 508,504 Total assets measured at fair value on a recurring basis $ 1,977,491 $ 228,970 $ 1,237,652 $ 510,869 1.125% Conversion Option derivative liability $ 508,355 $ — $ — $ 508,355 Contingent consideration liability 500 — — 500 Total liabilities measured at fair value on a recurring basis $ 508,855 $ — $ — $ 508,855 Our financial instruments measured at fair value on a recurring basis at December 31, 2014 , were as follows: Total Level 1 Level 2 Level 3 (In thousands) Corporate debt securities $ 641,729 $ — $ 641,729 $ — Municipal securities 127,045 — 127,045 — GSEs 122,269 122,269 — — U.S. treasury notes 59,543 59,543 — — Certificates of deposit 68,876 — 68,876 — Subtotal - current investments 1,019,462 181,812 837,650 — Auction rate securities 4,847 — — 4,847 1.125% Call Option derivative asset 329,323 — — 329,323 Total assets measured at fair value on a recurring basis $ 1,353,632 $ 181,812 $ 837,650 $ 334,170 1.125% Conversion Option derivative liability $ 329,194 $ — $ — $ 329,194 Contingent consideration liability 500 — — 500 Total liabilities measured at fair value on a recurring basis $ 329,694 $ — $ — $ 329,694</t>
  </si>
  <si>
    <t>Fair value of assets measured on recurring basis using unobservable inputs</t>
  </si>
  <si>
    <t>The following table presents activity relating to our assets (liabilities) measured at fair value on a recurring basis using significant unobservable inputs (Level 3): Changes in Level 3 Instruments Auction Rate Securities Derivatives, Net Contingent Consideration Liability (In thousands) Balance at December 31, 2014 $ 4,847 $ 129 $ (500 ) Total gains for the period recognized in: Other expenses, net — 20 — Other comprehensive income 118 — — Settlements (2,600 ) — — Balance at June 30, 2015 $ 2,365 $ 149 $ (500 )</t>
  </si>
  <si>
    <t>Schedule of fair value, asset and liabilities measured on recurring basis - disclosure only</t>
  </si>
  <si>
    <t>The carrying amounts and estimated fair values of our convertible senior notes, which are classified as Level 2 financial instruments, are indicated in the following table. Fair value for these securities is determined using a market approach based on quoted prices for similar securities in active markets or quoted prices for identical securities in inactive markets. June 30, 2015 Carrying Value Total Fair Value Level 1 Level 2 Level 3 (In thousands) 1.125% Notes $ 445,239 $ 973,770 $ — $ 973,770 $ — 1.625% Notes 272,930 394,199 — 394,199 — $ 718,169 $ 1,367,969 $ — $ 1,367,969 $ — December 31, 2014 Carrying Value Total Fair Value Level 1 Level 2 Level 3 (In thousands) 1.125% Notes $ 435,330 $ 767,377 $ — $ 767,377 $ — 1.625% Notes 268,767 337,292 — 337,292 — $ 704,097 $ 1,104,669 $ — $ 1,104,669 $ —</t>
  </si>
  <si>
    <t>Investments (Tables)</t>
  </si>
  <si>
    <t>The following tables summarize our investments as of the dates indicated: June 30, 2015 Amortized Gross Unrealized Estimated Fair Cost Gains Losses Value (In thousands) Corporate debt securities $ 964,150 $ 226 $ 2,580 $ 961,796 Municipal securities 177,898 142 624 177,416 GSEs 162,496 79 162 162,413 U.S. treasury notes 65,571 185 15 65,741 Certificates of deposit 72,165 — 1 72,164 Asset-backed securities 26,294 3 21 26,276 Mortgage-backed securities 818 — 2 816 Subtotal - current investments 1,469,392 635 3,405 1,466,622 Auction rate securities 2,500 — 135 2,365 $ 1,471,892 $ 635 $ 3,540 $ 1,468,987 December 31, 2014 Amortized Gross Unrealized Estimated Fair Cost Gains Losses Value (In thousands) Corporate debt securities $ 642,910 $ 201 $ 1,382 $ 641,729 Municipal securities 127,185 129 269 127,045 GSEs 122,317 34 82 122,269 U.S. treasury notes 59,546 30 33 59,543 Certificates of deposit 68,893 1 18 68,876 Subtotal - current investments 1,020,851 395 1,784 1,019,462 Auction rate securities 5,100 — 253 4,847 $ 1,025,951 $ 395 $ 2,037 $ 1,024,309</t>
  </si>
  <si>
    <t>Contractual maturities of investments</t>
  </si>
  <si>
    <t>The contractual maturities of our investments as of June 30, 2015 are summarized below: Amortized Cost Estimated Fair Value (In thousands) Due in one year or less $ 695,555 $ 695,104 Due one year through five years 740,989 738,942 Due after five years through ten years 32,848 32,576 Due after ten years 2,500 2,365 $ 1,471,892 $ 1,468,987</t>
  </si>
  <si>
    <t>Schedule of available for sale securities continuous unrealized loss position</t>
  </si>
  <si>
    <t>The following table segregates those available-for-sale investments that have been in a continuous loss position for less than 12 months, and those that have been in a loss position for 12 months or more as of June 30, 2015 : In a Continuous Loss Position for Less than 12 Months In a Continuous Loss Position for 12 Months or More Estimated Fair Value Unrealized Losses Total Number of Positions Estimated Fair Value Unrealized Losses Total Number of Positions (Dollars in thousands) Corporate debt securities $ 584,246 $ 2,253 422 $ 81,997 $ 327 41 Municipal securities 116,735 542 162 5,725 82 12 GSEs 73,182 162 28 — — — U.S. treasury notes 8,274 15 5 — — — Certificates of deposit 734 1 3 — — — Asset-backed securities 17,793 21 19 — — — Mortgage-backed securities 816 2 2 — — — Auction rate securities — — — 2,365 135 3 $ 801,780 $ 2,996 641 $ 90,087 $ 544 56 The following table segregates those available-for-sale investments that have been in a continuous loss position for less than 12 months, and those that have been in a loss position for 12 months or more as of December 31, 2014 : In a Continuous Loss Position for Less than 12 Months In a Continuous Loss Position for 12 Months or More Estimated Fair Value Unrealized Losses Total Number of Positions Estimated Fair Value Unrealized Losses Total Number of Positions (Dollars in thousands) Corporate debt securities $ 379,034 $ 1,151 265 $ 28,668 $ 231 10 Municipal securities 53,626 168 64 11,075 101 13 GSEs 75,025 69 22 2,986 13 3 U.S. treasury notes 19,199 33 13 — — — Certificates of deposit 12,591 18 52 — — — Auction rate securities — — — 4,847 253 6 $ 539,475 $ 1,439 416 $ 47,576 $ 598 32</t>
  </si>
  <si>
    <t>Receivables (Tables)</t>
  </si>
  <si>
    <t>Summary of Accounts Receivable</t>
  </si>
  <si>
    <t xml:space="preserve"> June 30, December 31, (In thousands) California $ 175,864 $ 310,938 Florida 16,529 2,141 Illinois 43,963 31,594 Michigan 25,959 19,880 New Mexico 71,434 49,609 Ohio 84,484 45,187 Puerto Rico 10,607 — South Carolina 4,579 4,134 Texas 51,654 29,348 Utah 16,201 6,389 Washington 69,823 42,848 Wisconsin 27,888 8,102 Direct delivery and other 6,886 11,295 Total Health Plans segment 605,871 561,465 Molina Medicaid Solutions segment 25,253 34,991 $ 631,124 $ 596,456</t>
  </si>
  <si>
    <t>Restricted Investments (Tables)</t>
  </si>
  <si>
    <t>Summary of restricted investments by health plan</t>
  </si>
  <si>
    <t>The following table presents the balances of restricted investments: June 30, December 31, (In thousands) California $ 373 $ 373 Florida 27,016 28,649 Illinois 311 311 Michigan 1,014 1,014 New Mexico 46,643 35,135 Ohio 11,725 12,719 Puerto Rico 10,094 5,097 South Carolina 310 6,040 Texas 3,502 3,500 Utah 3,619 3,601 Washington 151 151 Wisconsin 954 — Other 242 888 Total Health Plans segment 105,954 97,478 Molina Medicaid Solutions segment 5,002 5,001 $ 110,956 $ 102,479</t>
  </si>
  <si>
    <t>Contractual maturities of our held-to-maturity restricted investments</t>
  </si>
  <si>
    <t>The contractual maturities of our held-to-maturity restricted investments as of June 30, 2015 are summarized below: Amortized Cost Estimated Fair Value (In thousands) Due in one year or less $ 100,792 $ 100,792 Due one year through five years 10,164 10,167 $ 110,956 $ 110,959</t>
  </si>
  <si>
    <t>Medical Claims and Benefits Payable (Tables)</t>
  </si>
  <si>
    <t>Schedule of liability for unpaid claims and claims adjustment expense</t>
  </si>
  <si>
    <t>The following table provides the details of our medical claims and benefits payable (including amounts payable for the provision of long-term services and supports, or LTSS) as of the dates indicated. June 30, December 31, (In thousands) Fee-for-service claims incurred but not paid (IBNP) $ 1,138,794 $ 870,429 Pharmacy payable 80,902 71,412 Capitation payable 30,673 28,150 Other 241,883 230,531 $ 1,492,252 $ 1,200,522</t>
  </si>
  <si>
    <t>Components of change in medical claims and benefits payable</t>
  </si>
  <si>
    <t xml:space="preserve">The following table presents the components of the change in our medical claims and benefits payable from continuing and discontinued operations combined for the periods indicated. The amounts presented for “Components of medical care costs related to: Prior periods” represent the amount by which our original estimate of medical claims and benefits payable at the beginning of the period were more than the actual amount of the liability based on information (principally the payment of claims) developed since that liability was first reported. Six Months Ended Year Ended June 30, 2015 December 31, 2014 (Dollars in thousands) Medical claims and benefits payable, beginning balance $ 1,200,522 $ 669,787 Components of medical care costs related to: Current period 5,703,391 8,122,885 Prior periods (1) (138,131 ) (45,979 ) Total medical care costs 5,565,260 8,076,906 Change in non-risk provider payables 14,826 (31,973 ) Payments for medical care costs related to: Current period 4,448,820 7,064,427 Prior periods 839,536 449,771 Total paid 5,288,356 7,514,198 Medical claims and benefits payable, ending balance $ 1,492,252 $ 1,200,522 Benefit from prior period as a percentage of: Balance at beginning of period 11.5 % 6.9 % Premium revenue, trailing twelve months 1.2 % 0.5 % Medical care costs, trailing twelve months 1.4 % 0.6 % ____________________ (1) The benefit from prior period development of medical claims and benefits payable for the six months ended June 30, 2015 included approximately $22 million relating to programs that contain medical cost floor or corridor provisions. Accordingly, premium revenue for the six months ended June 30, 2015 was reduced by the same amount. </t>
  </si>
  <si>
    <t>Debt (Tables)</t>
  </si>
  <si>
    <t>Schedule of maturities of long-term debt</t>
  </si>
  <si>
    <t xml:space="preserve">As of June 30, 2015 , maturities of debt for the years ending December 31 are as follows (in thousands): Total 2015 2016 2017 2018 2019 Thereafter 1.125% Notes $ 550,000 $ — $ — $ — $ — $ — $ 550,000 1.625% Notes (1) 301,551 — — — — — 301,551 $ 851,551 $ — $ — $ — $ — $ — $ 851,551 (1) The 1.625% Notes have a contractual maturity date in 2044; however, on specified dates beginning in 2018 as described below, holders of the 1.625% Notes may require us to repurchase some or all of the 1.625% Notes, or we may redeem any or all of the 1.625% Notes. </t>
  </si>
  <si>
    <t>Long term debt</t>
  </si>
  <si>
    <t>The principal amounts, unamortized discount (net of premium related to 1.625% Notes), and net carrying amounts of the convertible senior notes were as follows: Principal Balance Unamortized Discount Net Carrying Amount (In thousands) June 30, 2015: 1.125% Notes $ 550,000 $ 104,761 $ 445,239 1.625% Notes 301,551 28,621 272,930 $ 851,551 $ 133,382 $ 718,169 December 31, 2014: 1.125% Notes $ 550,000 $ 114,670 $ 435,330 1.625% Notes 301,551 32,784 268,767 $ 851,551 $ 147,454 $ 704,097</t>
  </si>
  <si>
    <t>Debt instruments interest cost recognized</t>
  </si>
  <si>
    <t xml:space="preserve"> Three Months Ended June 30, Six Months Ended June 30, 2015 2014 2015 2014 (In thousands) Interest cost recognized for the period relating to the: Contractual interest coupon rate $ 2,772 $ 3,300 $ 5,544 $ 6,600 Amortization of the discount 7,086 6,414 14,072 12,728 $ 9,858 $ 9,714 $ 19,616 $ 19,328</t>
  </si>
  <si>
    <t>Derivatives (Tables)</t>
  </si>
  <si>
    <t>Schedule of Derivative Instruments in Statement of Financial Position, Fair Value</t>
  </si>
  <si>
    <t>The following table summarizes the fair values and the presentation of our derivative financial instruments (defined and discussed individually below) in the consolidated balance sheets: Balance Sheet Location June 30, 2015 December 31, 2014 (In thousands) Derivative asset: 1.125% Call Option Current assets: Derivative asset $ 508,504 $ — Non-current assets: Derivative asset $ — $ 329,323 Derivative liability: 1.125% Conversion Option Current liabilities: Derivative liability $ 508,355 $ — Non-current liabilities: Derivative liability $ — $ 329,194</t>
  </si>
  <si>
    <t>Segment Information (Tables)</t>
  </si>
  <si>
    <t>Operating segment information</t>
  </si>
  <si>
    <t xml:space="preserve"> Three Months Ended June 30, Six Months Ended June 30, 2015 2014 2015 2014 (In thousands) Revenue, continuing operations: Health Plans segment: Premium revenue $ 3,304,372 $ 2,167,142 $ 6,275,024 $ 4,107,479 Premium tax revenue 94,609 70,120 189,956 121,813 Health insurer fee revenue 73,890 19,662 121,838 38,358 Investment income 3,828 1,945 6,843 3,574 Other revenue 948 2,938 3,251 6,196 Molina Medicaid Solutions segment: Service revenue 47,243 50,232 99,101 103,862 $ 3,524,890 $ 2,312,039 $ 6,696,013 $ 4,381,282 Income from continuing operations before income tax expense: Health Plans segment $ 102,585 $ 21,986 $ 171,025 $ 36,005 Molina Medicaid Solutions segment 13,043 10,441 26,833 20,689 Operating income, continuing operations 115,628 32,427 197,858 56,694 Other expenses, net 14,914 13,984 29,780 27,762 $ 100,714 $ 18,443 $ 168,078 $ 28,932</t>
  </si>
  <si>
    <t>Basis of Presentation (Details) member in Thousands</t>
  </si>
  <si>
    <t>May. 01, 2015renewal_option</t>
  </si>
  <si>
    <t>Dec. 31, 2015member</t>
  </si>
  <si>
    <t>Sep. 30, 2015member</t>
  </si>
  <si>
    <t>Jun. 30, 2015memberStateSegment</t>
  </si>
  <si>
    <t>Jun. 30, 2015memberState</t>
  </si>
  <si>
    <t>Basis Of Presentation [Line Items]</t>
  </si>
  <si>
    <t>Number of reportable segments | Segment</t>
  </si>
  <si>
    <t>Health Plans</t>
  </si>
  <si>
    <t>Number of states in which entity operates | State</t>
  </si>
  <si>
    <t>Number of members eligible for the health care programs</t>
  </si>
  <si>
    <t>Puerto Rico</t>
  </si>
  <si>
    <t>Health Care Organization, Number of Members</t>
  </si>
  <si>
    <t>Florida | Marketplace</t>
  </si>
  <si>
    <t>Number of members added</t>
  </si>
  <si>
    <t>Illinois</t>
  </si>
  <si>
    <t>New Jersey | Molina Medicaid Solutions</t>
  </si>
  <si>
    <t>Contractual term</t>
  </si>
  <si>
    <t>10 years</t>
  </si>
  <si>
    <t>Number of renewal options | renewal_option</t>
  </si>
  <si>
    <t>Period of contract renewal term</t>
  </si>
  <si>
    <t>1 year</t>
  </si>
  <si>
    <t>Scenario, Forecast | Michigan | Medicaid</t>
  </si>
  <si>
    <t>Scenario, Forecast | Michigan | MIChild</t>
  </si>
  <si>
    <t>Scenario, Forecast | Florida | Medicaid</t>
  </si>
  <si>
    <t>Scenario, Forecast | Illinois | Medicaid</t>
  </si>
  <si>
    <t>Significant Accounting Policies (Details) - USD ($)</t>
  </si>
  <si>
    <t>Schedule of Premium Revenue by Health Plan Type [Line Items]</t>
  </si>
  <si>
    <t>Maximum period for member risk scores and member pharmacy cost experience after original year of service</t>
  </si>
  <si>
    <t>2 years</t>
  </si>
  <si>
    <t>Anticipated Medicare risk adjustment premiums</t>
  </si>
  <si>
    <t>Medical Premium Liability Due to Agency</t>
  </si>
  <si>
    <t>Medical premiums liability based on medical cost thresholds</t>
  </si>
  <si>
    <t>Profit sharing liability</t>
  </si>
  <si>
    <t>California Department of Health Care Services | California</t>
  </si>
  <si>
    <t>Maximum alternative minimum payment upon expiration of the settlement agreement</t>
  </si>
  <si>
    <t>Medicaid Expansion</t>
  </si>
  <si>
    <t>Medicaid Expansion | Washington</t>
  </si>
  <si>
    <t>Significant Accounting Policies - Quality Incentive Premium Revenue Recognized (Details) - USD ($) $ in Thousands</t>
  </si>
  <si>
    <t>Total premium revenue recognized for state health plans with quality incentive premiums</t>
  </si>
  <si>
    <t>California, Illinois, New Mexico, Ohio, South Carolina, Texas, Washington, and Wisconsin</t>
  </si>
  <si>
    <t>Maximum available quality incentive premium - current period</t>
  </si>
  <si>
    <t>Amount of quality incentive premium revenue recognized in current period: Earned current period</t>
  </si>
  <si>
    <t>Amount of quality incentive premium revenue recognized in current period: Earned prior periods</t>
  </si>
  <si>
    <t>Total amount of quality incentive premium revenue recognized in current period:</t>
  </si>
  <si>
    <t>Minimum | California, Illinois, New Mexico, Ohio, South Carolina, Texas, Washington, and Wisconsin</t>
  </si>
  <si>
    <t>Percentage of additional incremental revenue earned</t>
  </si>
  <si>
    <t>1.00%</t>
  </si>
  <si>
    <t>Maximum | California, Illinois, New Mexico, Ohio, South Carolina, Texas, Washington, and Wisconsin</t>
  </si>
  <si>
    <t>4.00%</t>
  </si>
  <si>
    <t>Net Income per Share - Summary of Denominators for Computation of Basic and Diluted Earnings Per Share (Detail) - shares shares in Thousands</t>
  </si>
  <si>
    <t>Antidilutive Securities Excluded from Computation of Earnings Per Share [Line Items]</t>
  </si>
  <si>
    <t>Shares outstanding at the beginning of the period</t>
  </si>
  <si>
    <t>Weighted-average number of shares issued:</t>
  </si>
  <si>
    <t>Common stock offering</t>
  </si>
  <si>
    <t>Denominator for basic net income per share</t>
  </si>
  <si>
    <t>Effect of dilutive securities:</t>
  </si>
  <si>
    <t>[1]</t>
  </si>
  <si>
    <t>1.125% Warrants</t>
  </si>
  <si>
    <t>Denominator for diluted net income per share</t>
  </si>
  <si>
    <t>Employee Stock Option</t>
  </si>
  <si>
    <t>Potentially dilutive common shares excluded from calculations</t>
  </si>
  <si>
    <t>[2]</t>
  </si>
  <si>
    <t>Percentage of contractual interest rate on Call Option</t>
  </si>
  <si>
    <t>1.125%</t>
  </si>
  <si>
    <t>For more information regarding the convertible senior notes, refer to Note 11, "Debt." For more information regarding the 1.125% Warrants, refer to Note 12, "Derivatives."</t>
  </si>
  <si>
    <t>The dilutive effect of all potentially dilutive common shares is calculated using the treasury-stock method. Certain potentially dilutive common shares issuable are not included in the computation of diluted net income per share because to do so would be anti-dilutive. For the three and six months ended June 30, 2014, the 1.125% Warrants were excluded from diluted shares outstanding because the exercise price exceeded the average market price of our common stock.</t>
  </si>
  <si>
    <t>Business Combinations (Details) - Florida - First Coast Advantage, LLC member in Thousands, $ in Millions</t>
  </si>
  <si>
    <t>1 Months Ended</t>
  </si>
  <si>
    <t>Dec. 31, 2014USD ($)member</t>
  </si>
  <si>
    <t>Mar. 31, 2015USD ($)</t>
  </si>
  <si>
    <t>Business Acquisition [Line Items]</t>
  </si>
  <si>
    <t>Number of members added | member</t>
  </si>
  <si>
    <t>Final purchase price of business acquisition</t>
  </si>
  <si>
    <t>Gross payments to acquire businesses</t>
  </si>
  <si>
    <t>Share-Based Compensation (Details) - USD ($) shares in Thousands, $ in Thousands</t>
  </si>
  <si>
    <t>Share-based Compensation Arrangement by Share-based Payment Award [Line Items]</t>
  </si>
  <si>
    <t>Reversal of share-based compensation expense</t>
  </si>
  <si>
    <t>Restricted shares</t>
  </si>
  <si>
    <t>Unrecognized compensation expense</t>
  </si>
  <si>
    <t>Weighted average period</t>
  </si>
  <si>
    <t>1 year 9 months</t>
  </si>
  <si>
    <t>Restricted and Performance Stock</t>
  </si>
  <si>
    <t>Fair value of restricted and performance stock awards granted</t>
  </si>
  <si>
    <t>Total fair value of restricted shares vested</t>
  </si>
  <si>
    <t>2011 Plan | Executive Officer | Restricted shares</t>
  </si>
  <si>
    <t>Number of nonvested shares outstanding</t>
  </si>
  <si>
    <t>Number of restricted share awards expected to be met in full</t>
  </si>
  <si>
    <t>Number of shares forfeited</t>
  </si>
  <si>
    <t>Share-Based Compensation - Expenses Charged to General and Administrative (Details) - USD ($) $ in Thousands</t>
  </si>
  <si>
    <t>Total share-based compensation expense</t>
  </si>
  <si>
    <t>Restricted stock and performance awards</t>
  </si>
  <si>
    <t>Employee stock purchase plan and stock options</t>
  </si>
  <si>
    <t>Share-Based Compensation - Restricted Share Activity (Details) - Jun. 30, 2015 - Restricted stock and performance awards - $ / shares</t>
  </si>
  <si>
    <t>Total</t>
  </si>
  <si>
    <t>Share-based Compensation Arrangement by Share-based Payment Award, Equity Instruments Other than Options, Nonvested, Number of Shares [Roll Forward]</t>
  </si>
  <si>
    <t>Beginning Balance, Shares</t>
  </si>
  <si>
    <t>Granted, Shares</t>
  </si>
  <si>
    <t>Vested, Shares</t>
  </si>
  <si>
    <t>Forfeited, Shares</t>
  </si>
  <si>
    <t>Ending Balance, Shares</t>
  </si>
  <si>
    <t>Share-based Compensation Arrangement by Share-based Payment Award, Equity Instruments Other than Options, Nonvested, Weighted Average Grant Date Fair Value [Abstract]</t>
  </si>
  <si>
    <t>Begi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Fair Value Measurements (Details) - Participant Participant in Thousands</t>
  </si>
  <si>
    <t>Auction rate securities</t>
  </si>
  <si>
    <t>Schedule of Available-for-sale Securities [Line Items]</t>
  </si>
  <si>
    <t>Participants in valuation data pool</t>
  </si>
  <si>
    <t>1.125% Call Option</t>
  </si>
  <si>
    <t>1.125% Notes</t>
  </si>
  <si>
    <t>Percentage of contractual interest rate on Notes</t>
  </si>
  <si>
    <t>Fair Value Measurements - Fair Value of Financial Instruments on Recurring Basis (Details) - USD ($) $ in Thousands</t>
  </si>
  <si>
    <t>Fair Value, Measurements, Recurring</t>
  </si>
  <si>
    <t>Fair Value, Assets and Liabilities Measured on Recurring and Nonrecurring Basis [Line Items]</t>
  </si>
  <si>
    <t>Total assets measured at fair value on a recurring basis</t>
  </si>
  <si>
    <t>Total liability measured at fair value on a recurring basis</t>
  </si>
  <si>
    <t>Fair Value, Measurements, Recurring | Corporate debt securities</t>
  </si>
  <si>
    <t>Fair Value, Measurements, Recurring | Municipal securities</t>
  </si>
  <si>
    <t>Fair Value, Measurements, Recurring | GSEs</t>
  </si>
  <si>
    <t>Fair Value, Measurements, Recurring | U.S. treasury notes</t>
  </si>
  <si>
    <t>Fair Value, Measurements, Recurring | Certificates of deposit</t>
  </si>
  <si>
    <t>Fair Value, Measurements, Recurring | Asset-backed securities</t>
  </si>
  <si>
    <t>Fair Value, Measurements, Recurring | Mortgage-backed securities</t>
  </si>
  <si>
    <t>Fair Value, Measurements, Recurring | Subtotal - current investments</t>
  </si>
  <si>
    <t>Fair Value, Measurements, Recurring | Auction rate securities</t>
  </si>
  <si>
    <t>Fair Value, Measurements, Recurring | 1.125% Call Option derivative asset</t>
  </si>
  <si>
    <t>Fair Value, Measurements, Recurring | 1.125% Conversion Option derivative liability</t>
  </si>
  <si>
    <t>1.125% Conversion Option derivative liability</t>
  </si>
  <si>
    <t>Fair Value, Measurements, Recurring | Contingent consideration liability</t>
  </si>
  <si>
    <t>Contingent consideration liability</t>
  </si>
  <si>
    <t>Fair Value, Measurements, Recurring | Level 1</t>
  </si>
  <si>
    <t>Fair Value, Measurements, Recurring | Level 1 | Corporate debt securities</t>
  </si>
  <si>
    <t>Fair Value, Measurements, Recurring | Level 1 | Municipal securities</t>
  </si>
  <si>
    <t>Fair Value, Measurements, Recurring | Level 1 | GSEs</t>
  </si>
  <si>
    <t>Fair Value, Measurements, Recurring | Level 1 | U.S. treasury notes</t>
  </si>
  <si>
    <t>Fair Value, Measurements, Recurring | Level 1 | Certificates of deposit</t>
  </si>
  <si>
    <t>Fair Value, Measurements, Recurring | Level 1 | Asset-backed securities</t>
  </si>
  <si>
    <t>Fair Value, Measurements, Recurring | Level 1 | Mortgage-backed securities</t>
  </si>
  <si>
    <t>Fair Value, Measurements, Recurring | Level 1 | Subtotal - current investments</t>
  </si>
  <si>
    <t>Fair Value, Measurements, Recurring | Level 1 | Auction rate securities</t>
  </si>
  <si>
    <t>Fair Value, Measurements, Recurring | Level 1 | 1.125% Call Option derivative asset</t>
  </si>
  <si>
    <t>Fair Value, Measurements, Recurring | Level 1 | 1.125% Conversion Option derivative liability</t>
  </si>
  <si>
    <t>Fair Value, Measurements, Recurring | Level 1 | Contingent consideration liability</t>
  </si>
  <si>
    <t>Fair Value, Measurements, Recurring | Level 2</t>
  </si>
  <si>
    <t>Fair Value, Measurements, Recurring | Level 2 | Corporate debt securities</t>
  </si>
  <si>
    <t>Fair Value, Measurements, Recurring | Level 2 | Municipal securities</t>
  </si>
  <si>
    <t>Fair Value, Measurements, Recurring | Level 2 | GSEs</t>
  </si>
  <si>
    <t>Fair Value, Measurements, Recurring | Level 2 | U.S. treasury notes</t>
  </si>
  <si>
    <t>Fair Value, Measurements, Recurring | Level 2 | Certificates of deposit</t>
  </si>
  <si>
    <t>Fair Value, Measurements, Recurring | Level 2 | Asset-backed securities</t>
  </si>
  <si>
    <t>Fair Value, Measurements, Recurring | Level 2 | Mortgage-backed securities</t>
  </si>
  <si>
    <t>Fair Value, Measurements, Recurring | Level 2 | Subtotal - current investments</t>
  </si>
  <si>
    <t>Fair Value, Measurements, Recurring | Level 2 | Auction rate securities</t>
  </si>
  <si>
    <t>Fair Value, Measurements, Recurring | Level 2 | 1.125% Call Option derivative asset</t>
  </si>
  <si>
    <t>Fair Value, Measurements, Recurring | Level 2 | 1.125% Conversion Option derivative liability</t>
  </si>
  <si>
    <t>Fair Value, Measurements, Recurring | Level 2 | Contingent consideration liability</t>
  </si>
  <si>
    <t>Fair Value, Measurements, Recurring | Level 3</t>
  </si>
  <si>
    <t>Fair Value, Measurements, Recurring | Level 3 | Corporate debt securities</t>
  </si>
  <si>
    <t>Fair Value, Measurements, Recurring | Level 3 | Municipal securities</t>
  </si>
  <si>
    <t>Fair Value, Measurements, Recurring | Level 3 | GSEs</t>
  </si>
  <si>
    <t>Fair Value, Measurements, Recurring | Level 3 | U.S. treasury notes</t>
  </si>
  <si>
    <t>Fair Value, Measurements, Recurring | Level 3 | Certificates of deposit</t>
  </si>
  <si>
    <t>Fair Value, Measurements, Recurring | Level 3 | Asset-backed securities</t>
  </si>
  <si>
    <t>Fair Value, Measurements, Recurring | Level 3 | Mortgage-backed securities</t>
  </si>
  <si>
    <t>Fair Value, Measurements, Recurring | Level 3 | Subtotal - current investments</t>
  </si>
  <si>
    <t>Fair Value, Measurements, Recurring | Level 3 | Auction rate securities</t>
  </si>
  <si>
    <t>Fair Value, Measurements, Recurring | Level 3 | 1.125% Call Option derivative asset</t>
  </si>
  <si>
    <t>Fair Value, Measurements, Recurring | Level 3 | 1.125% Conversion Option derivative liability</t>
  </si>
  <si>
    <t>Fair Value, Measurements, Recurring | Level 3 | Contingent consideration liability</t>
  </si>
  <si>
    <t>Fair Value Measurements - Fair Value of Assets Measured on Recurring Basis Using Unobservable Inputs (Detail) $ in Thousands</t>
  </si>
  <si>
    <t>Jun. 30, 2015USD ($)</t>
  </si>
  <si>
    <t>Fair Value, Assets Measured on Recurring Basis, Unobservable Input Reconciliation, Calculation [Roll Forward]</t>
  </si>
  <si>
    <t>Beginning Balance</t>
  </si>
  <si>
    <t>Total gains for the period recognized in earnings</t>
  </si>
  <si>
    <t>Total gains for the period recognized in other comprehensive income</t>
  </si>
  <si>
    <t>Settlements</t>
  </si>
  <si>
    <t>Ending Balance</t>
  </si>
  <si>
    <t>Derivatives, Net</t>
  </si>
  <si>
    <t>Contingent Consideration Liability</t>
  </si>
  <si>
    <t>Fair Value, Liabilities Measured on Recurring Basis, Unobservable Input Reconciliation, Calculation [Roll Forward]</t>
  </si>
  <si>
    <t>Fair Value Measurements - Details of Long-Term Debt (Details) - USD ($) $ in Thousands</t>
  </si>
  <si>
    <t>Fair Value, Balance Sheet Grouping, Financial Statement Captions [Line Items]</t>
  </si>
  <si>
    <t>1.625% Notes</t>
  </si>
  <si>
    <t>1.625%</t>
  </si>
  <si>
    <t>Fair value of debt</t>
  </si>
  <si>
    <t>Level 1 | 1.125% Notes</t>
  </si>
  <si>
    <t>Level 1 | 1.625% Notes</t>
  </si>
  <si>
    <t>Level 2 | 1.125% Notes</t>
  </si>
  <si>
    <t>Level 2 | 1.625% Notes</t>
  </si>
  <si>
    <t>Level 3 | 1.125% Notes</t>
  </si>
  <si>
    <t>Level 3 | 1.625% Notes</t>
  </si>
  <si>
    <t>Carrying Value</t>
  </si>
  <si>
    <t>Carrying Value | 1.125% Notes</t>
  </si>
  <si>
    <t>Carrying Value | 1.625% Notes</t>
  </si>
  <si>
    <t>Total Fair Value</t>
  </si>
  <si>
    <t>Total Fair Value | 1.125% Notes</t>
  </si>
  <si>
    <t>Total Fair Value | 1.625% Notes</t>
  </si>
  <si>
    <t>Investments - Summary of Investments (Details) - USD ($) $ in Thousands</t>
  </si>
  <si>
    <t>Amortized Cost</t>
  </si>
  <si>
    <t>Gross Unrealized Gains</t>
  </si>
  <si>
    <t>Gross Unrealized Losses</t>
  </si>
  <si>
    <t>Estimated Fair Value</t>
  </si>
  <si>
    <t>Subtotal - current investments</t>
  </si>
  <si>
    <t>Corporate debt securities</t>
  </si>
  <si>
    <t>Municipal securities</t>
  </si>
  <si>
    <t>GSEs</t>
  </si>
  <si>
    <t>U.S. treasury notes</t>
  </si>
  <si>
    <t>Certificates of deposit</t>
  </si>
  <si>
    <t>Asset-backed securities</t>
  </si>
  <si>
    <t>Mortgage-backed securities</t>
  </si>
  <si>
    <t>Investments - Contractual Maturities of Investments (Details) - USD ($) $ in Thousands</t>
  </si>
  <si>
    <t>Due in one year or less, Cost</t>
  </si>
  <si>
    <t>Due one year through five years, Cost</t>
  </si>
  <si>
    <t>Due after five years through ten years, Cost</t>
  </si>
  <si>
    <t>Due after ten years, Cost</t>
  </si>
  <si>
    <t>Due in one year or less, Estimated Fair Value</t>
  </si>
  <si>
    <t>Due one year through five years, Estimated Fair Value</t>
  </si>
  <si>
    <t>Due after five years through ten years, Estimated Fair Value</t>
  </si>
  <si>
    <t>Due after ten years, Estimated Fair Value</t>
  </si>
  <si>
    <t>Total, Estimated Fair Value</t>
  </si>
  <si>
    <t>Investments - Available-for-Sale Investments (Details) $ in Thousands</t>
  </si>
  <si>
    <t>Jun. 30, 2015USD ($)Security</t>
  </si>
  <si>
    <t>Dec. 31, 2014USD ($)Security</t>
  </si>
  <si>
    <t>In a Continuous Loss Position for Less than 12 Months, Estimated Fair Value</t>
  </si>
  <si>
    <t>In a Continuous Loss Position for Less than 12 Months, Unrealized Losses</t>
  </si>
  <si>
    <t>In a Continuous Loss Position for Less than 12 Months, Number of Positions | Security</t>
  </si>
  <si>
    <t>In a Continuous Loss Position for 12 Months or More, Estimated Fair value</t>
  </si>
  <si>
    <t>In a Continuous Loss Position for 12 Months or More, Unrealized Losses</t>
  </si>
  <si>
    <t>In a Continuous Loss Position for 12 Months or More, Number of Positions | Security</t>
  </si>
  <si>
    <t>Receivables - Summary of Accounts Receivable (Details) - USD ($) $ in Thousands</t>
  </si>
  <si>
    <t>Financing Receivable, Recorded Investment, Past Due [Line Items]</t>
  </si>
  <si>
    <t>Total receivables</t>
  </si>
  <si>
    <t>Medicaid Solutions Segment</t>
  </si>
  <si>
    <t>California | Health Plans</t>
  </si>
  <si>
    <t>Florida | Health Plans</t>
  </si>
  <si>
    <t>Illinois | Health Plans</t>
  </si>
  <si>
    <t>Michigan | Health Plans</t>
  </si>
  <si>
    <t>New Mexico | Health Plans</t>
  </si>
  <si>
    <t>Ohio | Health Plans</t>
  </si>
  <si>
    <t>Puerto Rico | Health Plans</t>
  </si>
  <si>
    <t>South Carolina | Health Plans</t>
  </si>
  <si>
    <t>Texas | Health Plans</t>
  </si>
  <si>
    <t>Utah | Health Plans</t>
  </si>
  <si>
    <t>Washington | Health Plans</t>
  </si>
  <si>
    <t>Wisconsin | Health Plans</t>
  </si>
  <si>
    <t>Direct delivery and other | Health Plans</t>
  </si>
  <si>
    <t>Restricted Investments - Summary of Restricted Investments by Health Plan (Details) - USD ($) $ in Thousands</t>
  </si>
  <si>
    <t>Restricted Cash and Cash Equivalents Items [Line Items]</t>
  </si>
  <si>
    <t>Restricted investments by health plan</t>
  </si>
  <si>
    <t>Health Plans | California</t>
  </si>
  <si>
    <t>Health Plans | Florida</t>
  </si>
  <si>
    <t>Health Plans | Illinois</t>
  </si>
  <si>
    <t>Health Plans | Michigan</t>
  </si>
  <si>
    <t>Health Plans | New Mexico</t>
  </si>
  <si>
    <t>Health Plans | Ohio</t>
  </si>
  <si>
    <t>Health Plans | Puerto Rico</t>
  </si>
  <si>
    <t>Health Plans | South Carolina</t>
  </si>
  <si>
    <t>Health Plans | Texas</t>
  </si>
  <si>
    <t>Health Plans | Utah</t>
  </si>
  <si>
    <t>Health Plans | Washington</t>
  </si>
  <si>
    <t>Health Plans | Wisconsin</t>
  </si>
  <si>
    <t>Health Plans | Direct delivery and other</t>
  </si>
  <si>
    <t>Restricted Investments - Contractual Maturities of Our Held-to-Maturity Restricted Investments (Details) $ in Thousands</t>
  </si>
  <si>
    <t>Amortized Cost, Due in one year or less</t>
  </si>
  <si>
    <t>Amortized Cost, Due one year through five years</t>
  </si>
  <si>
    <t>Amortized Cost, Total</t>
  </si>
  <si>
    <t>Estimated Fair Value, Due in one year or less</t>
  </si>
  <si>
    <t>Estimated Fair Value, Due one year through five years</t>
  </si>
  <si>
    <t>Estimated Fair Value, Total</t>
  </si>
  <si>
    <t>Medical Claims and Benefits Payable - Medical Claims and Future Benefits (Details) - USD ($) $ in Thousands</t>
  </si>
  <si>
    <t>Dec. 31, 2013</t>
  </si>
  <si>
    <t>Fee-for-service claims incurred but not paid (IBNP)</t>
  </si>
  <si>
    <t>Pharmacy payable</t>
  </si>
  <si>
    <t>Capitation payable</t>
  </si>
  <si>
    <t>Other Claims Payable</t>
  </si>
  <si>
    <t>Medical Claims and Benefits Payable - Components of Change in Medical Claims and Benefits Payable (Details) - USD ($) $ in Thousands</t>
  </si>
  <si>
    <t>12 Months Ended</t>
  </si>
  <si>
    <t>Insurance Claims [Roll Forward]</t>
  </si>
  <si>
    <t>Medical claims and benefits payable, beginning balance</t>
  </si>
  <si>
    <t>Components of medical care costs related to:</t>
  </si>
  <si>
    <t>Current period</t>
  </si>
  <si>
    <t>Prior periods</t>
  </si>
  <si>
    <t>Total medical care costs</t>
  </si>
  <si>
    <t>Change in non-risk provider payables</t>
  </si>
  <si>
    <t>Payments for medical care costs related to:</t>
  </si>
  <si>
    <t>Total paid</t>
  </si>
  <si>
    <t>Medical claims and benefits payable, ending balance</t>
  </si>
  <si>
    <t>Benefit from prior period as a percentage of:</t>
  </si>
  <si>
    <t>Balance at beginning of period</t>
  </si>
  <si>
    <t>11.50%</t>
  </si>
  <si>
    <t>6.90%</t>
  </si>
  <si>
    <t>Premium revenue, trailing twelve months</t>
  </si>
  <si>
    <t>1.20%</t>
  </si>
  <si>
    <t>0.50%</t>
  </si>
  <si>
    <t>Medical care costs, trailing twelve months</t>
  </si>
  <si>
    <t>1.40%</t>
  </si>
  <si>
    <t>0.60%</t>
  </si>
  <si>
    <t>Prior period adjustment expense related to programs with medical cost floor or corridor provisions</t>
  </si>
  <si>
    <t>The benefit from prior period development of medical claims and benefits payable for the six months ended June 30, 2015 included approximately $22 million relating to programs that contain medical cost floor or corridor provisions. Accordingly, premium revenue for the six months ended June 30, 2015 was reduced by the same amount.</t>
  </si>
  <si>
    <t>Medical Claims and Benefits Payable (Details) member in Thousands, $ in Thousands</t>
  </si>
  <si>
    <t>9 Months Ended</t>
  </si>
  <si>
    <t>Jun. 30, 2015USD ($)member</t>
  </si>
  <si>
    <t>Insurance Claims [Line Items]</t>
  </si>
  <si>
    <t>Non-risk provider payables | $</t>
  </si>
  <si>
    <t>Favorable prior period claims development | $</t>
  </si>
  <si>
    <t>Minimum</t>
  </si>
  <si>
    <t>Percentage of liability for unpaid claims not paid out</t>
  </si>
  <si>
    <t>8.00%</t>
  </si>
  <si>
    <t>Maximum</t>
  </si>
  <si>
    <t>10.00%</t>
  </si>
  <si>
    <t>Ohio | MMP Integrated Dual</t>
  </si>
  <si>
    <t>Ohio | Medicaid Expansion</t>
  </si>
  <si>
    <t>California | Medicaid Expansion</t>
  </si>
  <si>
    <t>Debt (Details)</t>
  </si>
  <si>
    <t>Jun. 12, 2015USD ($)</t>
  </si>
  <si>
    <t>Sep. 30, 2014USD ($)d$ / shares</t>
  </si>
  <si>
    <t>Feb. 28, 2013USD ($)propertyd$ / shares</t>
  </si>
  <si>
    <t>Jun. 30, 2014USD ($)</t>
  </si>
  <si>
    <t>Dec. 31, 2014USD ($)</t>
  </si>
  <si>
    <t>Convertible Debt [Abstract]</t>
  </si>
  <si>
    <t>Face amount of debts</t>
  </si>
  <si>
    <t>Sale Leaseback Transaction, Net Book Value [Abstract]</t>
  </si>
  <si>
    <t>Initial conversation rate on Notes</t>
  </si>
  <si>
    <t>Senior note effective interest rate (in percent)</t>
  </si>
  <si>
    <t>6.00%</t>
  </si>
  <si>
    <t>Senior notes amortization period</t>
  </si>
  <si>
    <t>4 years 6 months</t>
  </si>
  <si>
    <t>Convertible debt, if-converted value in excess of principal</t>
  </si>
  <si>
    <t>June 2013 Transactions</t>
  </si>
  <si>
    <t>Sale leaseback transaction term of lease</t>
  </si>
  <si>
    <t>25 years</t>
  </si>
  <si>
    <t>Annual rental payments increase, percentage</t>
  </si>
  <si>
    <t>3.00%</t>
  </si>
  <si>
    <t>February 2013 Transactions | Construction projects</t>
  </si>
  <si>
    <t>Rent expense related to ground leases</t>
  </si>
  <si>
    <t>Property Subject to Operating Lease | 6th &amp; Pine Development, LLC</t>
  </si>
  <si>
    <t>Number of office buildings leased | property</t>
  </si>
  <si>
    <t>Senior Notes | 1.125% Notes</t>
  </si>
  <si>
    <t>Conversion price per share of common stock | $ / shares</t>
  </si>
  <si>
    <t>Current portion of long-term debt to be converted within 12 months</t>
  </si>
  <si>
    <t>Convertible Debt | 1.625% Notes</t>
  </si>
  <si>
    <t>Debt Instrument [Line Items]</t>
  </si>
  <si>
    <t>Term of debt instrument</t>
  </si>
  <si>
    <t>4 years</t>
  </si>
  <si>
    <t>5.00%</t>
  </si>
  <si>
    <t>Extinguishment of Debt Disclosures [Abstract]</t>
  </si>
  <si>
    <t>Frequency of periodic payment on Senior Notes</t>
  </si>
  <si>
    <t>semiannually</t>
  </si>
  <si>
    <t>Date of first required payment</t>
  </si>
  <si>
    <t>Feb. 15,
		2015</t>
  </si>
  <si>
    <t>Additional interest payable for any semiannual interest period with 1.625% Notes outstanding less than $100 million</t>
  </si>
  <si>
    <t>0.25%</t>
  </si>
  <si>
    <t>Minimum 1.625% Notes outstanding balance threshold for additional interest payable</t>
  </si>
  <si>
    <t>Senior Notes [Abstract]</t>
  </si>
  <si>
    <t>Redemption period start date</t>
  </si>
  <si>
    <t>Aug. 19,
		2018</t>
  </si>
  <si>
    <t>Redemption price of the principal amount (in percent)</t>
  </si>
  <si>
    <t>100.00%</t>
  </si>
  <si>
    <t>Debt discount amortization period</t>
  </si>
  <si>
    <t>3 years 1 month</t>
  </si>
  <si>
    <t>Convertible debt carrying amount of equity component</t>
  </si>
  <si>
    <t>Redemption period, option one | Senior Notes | 1.625% Notes</t>
  </si>
  <si>
    <t>Debt convertible threshold trading days | d</t>
  </si>
  <si>
    <t>Debt convertible threshold consecutive trading days</t>
  </si>
  <si>
    <t>30 days</t>
  </si>
  <si>
    <t>Debt convertible threshold percentage of stock price trigger</t>
  </si>
  <si>
    <t>130.00%</t>
  </si>
  <si>
    <t>Redemption period, option one | Senior Notes | 1.125% Notes</t>
  </si>
  <si>
    <t>Redemption period, option two | Senior Notes | 1.625% Notes</t>
  </si>
  <si>
    <t>5 days</t>
  </si>
  <si>
    <t>Debt convertible maximum threshold percentage of stock price</t>
  </si>
  <si>
    <t>98.00%</t>
  </si>
  <si>
    <t>Redemption period, option two | Senior Notes | 1.125% Notes</t>
  </si>
  <si>
    <t>August 19, 2018 | Convertible Debt | 1.625% Notes</t>
  </si>
  <si>
    <t>Redemption period end date</t>
  </si>
  <si>
    <t>August 19, 2024 | Convertible Debt | 1.625% Notes</t>
  </si>
  <si>
    <t>Aug. 19,
		2024</t>
  </si>
  <si>
    <t>August 19, 2029 | Convertible Debt | 1.625% Notes</t>
  </si>
  <si>
    <t>Aug. 19,
		2029</t>
  </si>
  <si>
    <t>August 19, 2034 | Convertible Debt | 1.625% Notes</t>
  </si>
  <si>
    <t>Aug. 19,
		2034</t>
  </si>
  <si>
    <t>August 19, 2039 | Convertible Debt | 1.625% Notes</t>
  </si>
  <si>
    <t>Aug. 19,
		2039</t>
  </si>
  <si>
    <t>Revolving Credit Facility | Unsecured Debt</t>
  </si>
  <si>
    <t>Maximum borrowing capacity</t>
  </si>
  <si>
    <t>5 years</t>
  </si>
  <si>
    <t>Potential maximum borrowing capacity</t>
  </si>
  <si>
    <t>Amount outstanding under the Credit Facility</t>
  </si>
  <si>
    <t>Frequency of commitment fee payment</t>
  </si>
  <si>
    <t>quarterly</t>
  </si>
  <si>
    <t>Ratio of indebtedness to EBITDA</t>
  </si>
  <si>
    <t>Debt - Maturities of Long-Term Debt (Details) $ in Thousands</t>
  </si>
  <si>
    <t>Schedule of Maturities of Long-term Debt [Line Items]</t>
  </si>
  <si>
    <t>Thereafter</t>
  </si>
  <si>
    <t>The 1.625% Notes have a contractual maturity date in 2044; however, on specified dates beginning in 2018 as described below, holders of the 1.625% Notes may require us to repurchase some or all of the 1.625% Notes, or we may redeem any or all of the 1.625% Notes.</t>
  </si>
  <si>
    <t>Debt - Schedule of Long-Term Debt (Details) - USD ($) $ in Thousands</t>
  </si>
  <si>
    <t>Details of the liability component:</t>
  </si>
  <si>
    <t>Principal Balance</t>
  </si>
  <si>
    <t>Unamortized Discount</t>
  </si>
  <si>
    <t>Net Carrying Amount</t>
  </si>
  <si>
    <t>Debt - Interest Cost Recognized (Details) - USD ($) $ in Thousands</t>
  </si>
  <si>
    <t>Interest cost recognized for the period relating to the:</t>
  </si>
  <si>
    <t>Contractual interest coupon rate</t>
  </si>
  <si>
    <t>Amortization of the discount</t>
  </si>
  <si>
    <t>Total interest cost recognized</t>
  </si>
  <si>
    <t>Derivatives - Fair Value on Consolidated Balance Sheets (Details) - USD ($) $ in Thousands</t>
  </si>
  <si>
    <t>Derivative [Line Items]</t>
  </si>
  <si>
    <t>Current assets | 1.125% Call Option</t>
  </si>
  <si>
    <t>Derivative assets</t>
  </si>
  <si>
    <t>Non-current asset | 1.125% Call Option</t>
  </si>
  <si>
    <t>Current liabilities | 1.125% Conversion Option derivative liability</t>
  </si>
  <si>
    <t>Derivative liabilities</t>
  </si>
  <si>
    <t>Non-current liabilities | 1.125% Conversion Option derivative liability</t>
  </si>
  <si>
    <t>Stockholders' Equity (Details) - USD ($)</t>
  </si>
  <si>
    <t>Feb. 25, 2015</t>
  </si>
  <si>
    <t>Class of Stock [Line Items]</t>
  </si>
  <si>
    <t>Increase in stockholders' equity</t>
  </si>
  <si>
    <t>Income tax benefit related to share-based compensation</t>
  </si>
  <si>
    <t>Warrants issued</t>
  </si>
  <si>
    <t>Warrant, strike price per share</t>
  </si>
  <si>
    <t>Trading days measurement period</t>
  </si>
  <si>
    <t>160 days</t>
  </si>
  <si>
    <t>Stated percentage of warrants</t>
  </si>
  <si>
    <t>Common Stock</t>
  </si>
  <si>
    <t>Number of shares issued in connection with an underwritten public offering</t>
  </si>
  <si>
    <t>Share price in the offering (dollars per share)</t>
  </si>
  <si>
    <t>Number of common stock issued</t>
  </si>
  <si>
    <t>February 2015 Repurchase Program | Common Stock</t>
  </si>
  <si>
    <t>Authorized repurchase amount</t>
  </si>
  <si>
    <t>Segment Information (Details)</t>
  </si>
  <si>
    <t>Jun. 30, 2015Segment</t>
  </si>
  <si>
    <t>Number of reportable segments</t>
  </si>
  <si>
    <t>Segment Information - Schedule of Operating Segment Information (Details) - USD ($) $ in Thousands</t>
  </si>
  <si>
    <t>Health Plans:</t>
  </si>
  <si>
    <t>Molina Medicaid Solutions:</t>
  </si>
  <si>
    <t>Income from continuing operations before income tax expense:</t>
  </si>
  <si>
    <t>Operating income, continuing operations</t>
  </si>
  <si>
    <t>Other expenses, net</t>
  </si>
  <si>
    <t>Molina Medicaid Solutions</t>
  </si>
  <si>
    <t>Commitments and Contingencies (Details) - USD ($) $ in Millions</t>
  </si>
  <si>
    <t>Entity Information [Line Items]</t>
  </si>
  <si>
    <t>Net assets of subsidiaries subject to restrictions</t>
  </si>
  <si>
    <t>Aggregate statutory capital and surplus</t>
  </si>
  <si>
    <t>Required minimum statutory capital surplus</t>
  </si>
  <si>
    <t>Parent Company</t>
  </si>
  <si>
    <t>Restricted cash and investments</t>
  </si>
  <si>
    <t>Related Party Transactions (Details) - Property Subject to Operating Lease - 6th &amp; Pine Development, LLC - property</t>
  </si>
  <si>
    <t>Feb. 28, 2013</t>
  </si>
  <si>
    <t>Related Party Transaction [Line Items]</t>
  </si>
  <si>
    <t>Number of office buildings leased</t>
  </si>
  <si>
    <t>Percentage of annual rent increase</t>
  </si>
  <si>
    <t>3.40%</t>
  </si>
  <si>
    <t>Variable Interest Entities (Details) - Variable Interest Entity, Primary Beneficiary - USD ($) $ in Millions</t>
  </si>
  <si>
    <t>Variable Interest Entity [Line Items]</t>
  </si>
  <si>
    <t>Total carrying amount of assets</t>
  </si>
  <si>
    <t>Total amount of liabiliti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0.0000000_);(#,##0.00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179929</v>
      </c>
    </row>
    <row spans="1:3" r="12">
      <c t="s" s="4" r="A12">
        <v>19</v>
      </c>
      <c t="s" s="4" r="B12">
        <v>20</v>
      </c>
    </row>
    <row spans="1:3" r="13">
      <c t="s" s="4" r="A13">
        <v>21</v>
      </c>
      <c t="s" s="4" r="B13">
        <v>22</v>
      </c>
    </row>
    <row spans="1:3" r="14">
      <c t="s" s="4" r="A14">
        <v>23</v>
      </c>
      <c t="n" s="5" r="C14">
        <v>56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v>
      </c>
      <c t="s" s="2" r="B1">
        <v>1</v>
      </c>
    </row>
    <row spans="1:2" r="2">
      <c t="s" s="2" r="B2">
        <v>2</v>
      </c>
    </row>
    <row spans="1:2" r="3">
      <c t="s" s="3" r="A3">
        <v>166</v>
      </c>
    </row>
    <row spans="1:2" r="4">
      <c t="s" s="4" r="A4">
        <v>28</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9</v>
      </c>
      <c t="s" s="2" r="B1">
        <v>1</v>
      </c>
    </row>
    <row spans="1:2" r="2">
      <c t="s" s="2" r="B2">
        <v>2</v>
      </c>
    </row>
    <row spans="1:2" r="3">
      <c t="s" s="3" r="A3">
        <v>168</v>
      </c>
    </row>
    <row spans="1:2" r="4">
      <c t="s" s="4" r="A4">
        <v>29</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0</v>
      </c>
      <c t="s" s="2" r="B1">
        <v>1</v>
      </c>
    </row>
    <row spans="1:2" r="2">
      <c t="s" s="2" r="B2">
        <v>2</v>
      </c>
    </row>
    <row spans="1:2" r="3">
      <c t="s" s="3" r="A3">
        <v>166</v>
      </c>
    </row>
    <row spans="1:2" r="4">
      <c t="s" s="4" r="A4">
        <v>170</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013882</v>
      </c>
      <c t="n" s="7" r="C3">
        <v>1539063</v>
      </c>
    </row>
    <row spans="1:3" r="4">
      <c t="s" s="4" r="A4">
        <v>28</v>
      </c>
      <c t="n" s="5" r="B4">
        <v>1466622</v>
      </c>
      <c t="n" s="5" r="C4">
        <v>1019462</v>
      </c>
    </row>
    <row spans="1:3" r="5">
      <c t="s" s="4" r="A5">
        <v>29</v>
      </c>
      <c t="n" s="5" r="B5">
        <v>631124</v>
      </c>
      <c t="n" s="5" r="C5">
        <v>596456</v>
      </c>
    </row>
    <row spans="1:3" r="6">
      <c t="s" s="4" r="A6">
        <v>30</v>
      </c>
      <c t="n" s="5" r="B6">
        <v>37480</v>
      </c>
      <c t="n" s="5" r="C6">
        <v>39532</v>
      </c>
    </row>
    <row spans="1:3" r="7">
      <c t="s" s="4" r="A7">
        <v>31</v>
      </c>
      <c t="n" s="5" r="B7">
        <v>148615</v>
      </c>
      <c t="n" s="5" r="C7">
        <v>50884</v>
      </c>
    </row>
    <row spans="1:3" r="8">
      <c t="s" s="4" r="A8">
        <v>32</v>
      </c>
      <c t="n" s="5" r="B8">
        <v>508504</v>
      </c>
      <c t="n" s="5" r="C8">
        <v>0</v>
      </c>
    </row>
    <row spans="1:3" r="9">
      <c t="s" s="4" r="A9">
        <v>33</v>
      </c>
      <c t="n" s="5" r="B9">
        <v>4806227</v>
      </c>
      <c t="n" s="5" r="C9">
        <v>3245397</v>
      </c>
    </row>
    <row spans="1:3" r="10">
      <c t="s" s="4" r="A10">
        <v>34</v>
      </c>
      <c t="n" s="5" r="B10">
        <v>363244</v>
      </c>
      <c t="n" s="5" r="C10">
        <v>340778</v>
      </c>
    </row>
    <row spans="1:3" r="11">
      <c t="s" s="4" r="A11">
        <v>35</v>
      </c>
      <c t="n" s="5" r="B11">
        <v>65410</v>
      </c>
      <c t="n" s="5" r="C11">
        <v>53675</v>
      </c>
    </row>
    <row spans="1:3" r="12">
      <c t="s" s="4" r="A12">
        <v>36</v>
      </c>
      <c t="n" s="5" r="B12">
        <v>80462</v>
      </c>
      <c t="n" s="5" r="C12">
        <v>89273</v>
      </c>
    </row>
    <row spans="1:3" r="13">
      <c t="s" s="4" r="A13">
        <v>37</v>
      </c>
      <c t="n" s="5" r="B13">
        <v>272046</v>
      </c>
      <c t="n" s="5" r="C13">
        <v>271964</v>
      </c>
    </row>
    <row spans="1:3" r="14">
      <c t="s" s="4" r="A14">
        <v>38</v>
      </c>
      <c t="n" s="5" r="B14">
        <v>110956</v>
      </c>
      <c t="n" s="5" r="C14">
        <v>102479</v>
      </c>
    </row>
    <row spans="1:3" r="15">
      <c t="s" s="4" r="A15">
        <v>32</v>
      </c>
      <c t="n" s="5" r="B15">
        <v>0</v>
      </c>
      <c t="n" s="5" r="C15">
        <v>329323</v>
      </c>
    </row>
    <row spans="1:3" r="16">
      <c t="s" s="4" r="A16">
        <v>39</v>
      </c>
      <c t="n" s="5" r="B16">
        <v>37814</v>
      </c>
      <c t="n" s="5" r="C16">
        <v>44326</v>
      </c>
    </row>
    <row spans="1:3" r="17">
      <c t="s" s="4" r="A17">
        <v>40</v>
      </c>
      <c t="n" s="5" r="B17">
        <v>5736159</v>
      </c>
      <c t="n" s="5" r="C17">
        <v>4477215</v>
      </c>
    </row>
    <row spans="1:3" r="18">
      <c t="s" s="3" r="A18">
        <v>41</v>
      </c>
    </row>
    <row spans="1:3" r="19">
      <c t="s" s="4" r="A19">
        <v>42</v>
      </c>
      <c t="n" s="5" r="B19">
        <v>1492252</v>
      </c>
      <c t="n" s="5" r="C19">
        <v>1200522</v>
      </c>
    </row>
    <row spans="1:3" r="20">
      <c t="s" s="4" r="A20">
        <v>43</v>
      </c>
      <c t="n" s="5" r="B20">
        <v>824934</v>
      </c>
      <c t="n" s="5" r="C20">
        <v>527193</v>
      </c>
    </row>
    <row spans="1:3" r="21">
      <c t="s" s="4" r="A21">
        <v>44</v>
      </c>
      <c t="n" s="5" r="B21">
        <v>399186</v>
      </c>
      <c t="n" s="5" r="C21">
        <v>241654</v>
      </c>
    </row>
    <row spans="1:3" r="22">
      <c t="s" s="4" r="A22">
        <v>45</v>
      </c>
      <c t="n" s="5" r="B22">
        <v>57723</v>
      </c>
      <c t="n" s="5" r="C22">
        <v>196076</v>
      </c>
    </row>
    <row spans="1:3" r="23">
      <c t="s" s="4" r="A23">
        <v>46</v>
      </c>
      <c t="n" s="5" r="B23">
        <v>10396</v>
      </c>
      <c t="n" s="5" r="C23">
        <v>8987</v>
      </c>
    </row>
    <row spans="1:3" r="24">
      <c t="s" s="4" r="A24">
        <v>47</v>
      </c>
      <c t="n" s="5" r="B24">
        <v>445668</v>
      </c>
      <c t="n" s="5" r="C24">
        <v>341</v>
      </c>
    </row>
    <row spans="1:3" r="25">
      <c t="s" s="4" r="A25">
        <v>48</v>
      </c>
      <c t="n" s="5" r="B25">
        <v>508355</v>
      </c>
      <c t="n" s="5" r="C25">
        <v>0</v>
      </c>
    </row>
    <row spans="1:3" r="26">
      <c t="s" s="4" r="A26">
        <v>49</v>
      </c>
      <c t="n" s="5" r="B26">
        <v>3738514</v>
      </c>
      <c t="n" s="5" r="C26">
        <v>2174773</v>
      </c>
    </row>
    <row spans="1:3" r="27">
      <c t="s" s="4" r="A27">
        <v>50</v>
      </c>
      <c t="n" s="5" r="B27">
        <v>272930</v>
      </c>
      <c t="n" s="5" r="C27">
        <v>704097</v>
      </c>
    </row>
    <row spans="1:3" r="28">
      <c t="s" s="4" r="A28">
        <v>51</v>
      </c>
      <c t="n" s="5" r="B28">
        <v>161323</v>
      </c>
      <c t="n" s="5" r="C28">
        <v>160710</v>
      </c>
    </row>
    <row spans="1:3" r="29">
      <c t="s" s="4" r="A29">
        <v>52</v>
      </c>
      <c t="n" s="5" r="B29">
        <v>40016</v>
      </c>
      <c t="n" s="5" r="C29">
        <v>40241</v>
      </c>
    </row>
    <row spans="1:3" r="30">
      <c t="s" s="4" r="A30">
        <v>30</v>
      </c>
      <c t="n" s="5" r="B30">
        <v>29174</v>
      </c>
      <c t="n" s="5" r="C30">
        <v>24271</v>
      </c>
    </row>
    <row spans="1:3" r="31">
      <c t="s" s="4" r="A31">
        <v>48</v>
      </c>
      <c t="n" s="5" r="B31">
        <v>0</v>
      </c>
      <c t="n" s="5" r="C31">
        <v>329194</v>
      </c>
    </row>
    <row spans="1:3" r="32">
      <c t="s" s="4" r="A32">
        <v>53</v>
      </c>
      <c t="n" s="5" r="B32">
        <v>31095</v>
      </c>
      <c t="n" s="5" r="C32">
        <v>33487</v>
      </c>
    </row>
    <row spans="1:3" r="33">
      <c t="s" s="4" r="A33">
        <v>54</v>
      </c>
      <c t="n" s="5" r="B33">
        <v>4273052</v>
      </c>
      <c t="n" s="5" r="C33">
        <v>3466773</v>
      </c>
    </row>
    <row spans="1:3" r="34">
      <c t="s" s="3" r="A34">
        <v>55</v>
      </c>
    </row>
    <row spans="1:3" r="35">
      <c t="s" s="4" r="A35">
        <v>56</v>
      </c>
      <c t="n" s="5" r="B35">
        <v>56</v>
      </c>
      <c t="n" s="5" r="C35">
        <v>50</v>
      </c>
    </row>
    <row spans="1:3" r="36">
      <c t="s" s="4" r="A36">
        <v>57</v>
      </c>
      <c t="n" s="5" r="B36">
        <v>0</v>
      </c>
      <c t="n" s="5" r="C36">
        <v>0</v>
      </c>
    </row>
    <row spans="1:3" r="37">
      <c t="s" s="4" r="A37">
        <v>58</v>
      </c>
      <c t="n" s="5" r="B37">
        <v>782433</v>
      </c>
      <c t="n" s="5" r="C37">
        <v>396059</v>
      </c>
    </row>
    <row spans="1:3" r="38">
      <c t="s" s="4" r="A38">
        <v>59</v>
      </c>
      <c t="n" s="5" r="B38">
        <v>-1830</v>
      </c>
      <c t="n" s="5" r="C38">
        <v>-1019</v>
      </c>
    </row>
    <row spans="1:3" r="39">
      <c t="s" s="4" r="A39">
        <v>60</v>
      </c>
      <c t="n" s="5" r="B39">
        <v>682448</v>
      </c>
      <c t="n" s="5" r="C39">
        <v>615352</v>
      </c>
    </row>
    <row spans="1:3" r="40">
      <c t="s" s="4" r="A40">
        <v>61</v>
      </c>
      <c t="n" s="5" r="B40">
        <v>1463107</v>
      </c>
      <c t="n" s="5" r="C40">
        <v>1010442</v>
      </c>
    </row>
    <row spans="1:3" r="41">
      <c t="s" s="4" r="A41">
        <v>62</v>
      </c>
      <c t="n" s="7" r="B41">
        <v>5736159</v>
      </c>
      <c t="n" s="7" r="C41">
        <v>44772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s="1" r="A1">
        <v>196</v>
      </c>
      <c t="s" s="2" r="B1">
        <v>1</v>
      </c>
    </row>
    <row spans="1:2" r="2">
      <c t="s" s="2" r="B2">
        <v>2</v>
      </c>
    </row>
    <row spans="1:2" r="3">
      <c t="s" s="3" r="A3">
        <v>152</v>
      </c>
    </row>
    <row spans="1:2" r="4">
      <c t="s" s="4" r="A4">
        <v>197</v>
      </c>
      <c t="s" s="4" r="B4">
        <v>198</v>
      </c>
    </row>
    <row spans="1:2" r="5">
      <c t="s" s="4" r="A5">
        <v>199</v>
      </c>
      <c t="s" s="4" r="B5">
        <v>200</v>
      </c>
    </row>
    <row spans="1:2" r="6">
      <c t="s" s="4" r="A6">
        <v>201</v>
      </c>
      <c t="s" s="4" r="B6">
        <v>202</v>
      </c>
    </row>
    <row spans="1:2" r="7">
      <c t="s" s="4" r="A7">
        <v>203</v>
      </c>
      <c t="s" s="4" r="B7">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5</v>
      </c>
      <c t="s" s="2" r="B1">
        <v>1</v>
      </c>
    </row>
    <row spans="1:2" r="2">
      <c t="s" s="2" r="B2">
        <v>2</v>
      </c>
    </row>
    <row spans="1:2" r="3">
      <c t="s" s="3" r="A3">
        <v>152</v>
      </c>
    </row>
    <row spans="1:2" r="4">
      <c t="s" s="4" r="A4">
        <v>206</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55</v>
      </c>
    </row>
    <row spans="1:2" r="4">
      <c t="s" s="4" r="A4">
        <v>209</v>
      </c>
      <c t="s" s="4" r="B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11</v>
      </c>
      <c t="s" s="2" r="B1">
        <v>1</v>
      </c>
    </row>
    <row spans="1:2" r="2">
      <c t="s" s="2" r="B2">
        <v>2</v>
      </c>
    </row>
    <row spans="1:2" r="3">
      <c t="s" s="3" r="A3">
        <v>161</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4</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23</v>
      </c>
      <c t="s" s="2" r="B1">
        <v>1</v>
      </c>
    </row>
    <row spans="1:2" r="2">
      <c t="s" s="2" r="B2">
        <v>2</v>
      </c>
    </row>
    <row spans="1:2" r="3">
      <c t="s" s="3" r="A3">
        <v>166</v>
      </c>
    </row>
    <row spans="1:2" r="4">
      <c t="s" s="4" r="A4">
        <v>28</v>
      </c>
      <c t="s" s="4" r="B4">
        <v>224</v>
      </c>
    </row>
    <row spans="1:2" r="5">
      <c t="s" s="4" r="A5">
        <v>225</v>
      </c>
      <c t="s" s="4" r="B5">
        <v>226</v>
      </c>
    </row>
    <row spans="1:2" r="6">
      <c t="s" s="4" r="A6">
        <v>227</v>
      </c>
      <c t="s" s="4" r="B6">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25</v>
      </c>
    </row>
    <row spans="1:3" r="2">
      <c t="s" s="3" r="A2">
        <v>64</v>
      </c>
    </row>
    <row spans="1:3" r="3">
      <c t="s" s="4" r="A3">
        <v>65</v>
      </c>
      <c t="n" s="8" r="B3">
        <v>0.001</v>
      </c>
      <c t="n" s="8" r="C3">
        <v>0.001</v>
      </c>
    </row>
    <row spans="1:3" r="4">
      <c t="s" s="4" r="A4">
        <v>66</v>
      </c>
      <c t="n" s="5" r="B4">
        <v>150000000</v>
      </c>
      <c t="n" s="5" r="C4">
        <v>150000000</v>
      </c>
    </row>
    <row spans="1:3" r="5">
      <c t="s" s="4" r="A5">
        <v>67</v>
      </c>
      <c t="n" s="5" r="B5">
        <v>56050000</v>
      </c>
      <c t="n" s="5" r="C5">
        <v>49727000</v>
      </c>
    </row>
    <row spans="1:3" r="6">
      <c t="s" s="4" r="A6">
        <v>68</v>
      </c>
      <c t="n" s="8" r="B6">
        <v>0.001</v>
      </c>
      <c t="n" s="8" r="C6">
        <v>0.001</v>
      </c>
    </row>
    <row spans="1:3" r="7">
      <c t="s" s="4" r="A7">
        <v>69</v>
      </c>
      <c t="n" s="5" r="B7">
        <v>20000000</v>
      </c>
      <c t="n" s="5" r="C7">
        <v>20000000</v>
      </c>
    </row>
    <row spans="1:3" r="8">
      <c t="s" s="4" r="A8">
        <v>70</v>
      </c>
      <c t="n" s="5" r="B8">
        <v>0</v>
      </c>
      <c t="n" s="5" r="C8">
        <v>0</v>
      </c>
    </row>
    <row spans="1:3" r="9">
      <c t="s" s="4" r="A9">
        <v>71</v>
      </c>
      <c t="n" s="5" r="B9">
        <v>0</v>
      </c>
      <c t="n" s="5" r="C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9</v>
      </c>
      <c t="s" s="2" r="B1">
        <v>1</v>
      </c>
    </row>
    <row spans="1:2" r="2">
      <c t="s" s="2" r="B2">
        <v>2</v>
      </c>
    </row>
    <row spans="1:2" r="3">
      <c t="s" s="3" r="A3">
        <v>168</v>
      </c>
    </row>
    <row spans="1:2" r="4">
      <c t="s" s="4" r="A4">
        <v>230</v>
      </c>
      <c t="s" s="4"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32</v>
      </c>
      <c t="s" s="2" r="B1">
        <v>1</v>
      </c>
    </row>
    <row spans="1:2" r="2">
      <c t="s" s="2" r="B2">
        <v>2</v>
      </c>
    </row>
    <row spans="1:2" r="3">
      <c t="s" s="3" r="A3">
        <v>166</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37</v>
      </c>
      <c t="s" s="2" r="B1">
        <v>1</v>
      </c>
    </row>
    <row spans="1:2" r="2">
      <c t="s" s="2" r="B2">
        <v>2</v>
      </c>
    </row>
    <row spans="1:2" r="3">
      <c t="s" s="3" r="A3">
        <v>173</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242</v>
      </c>
      <c t="s" s="2" r="B1">
        <v>1</v>
      </c>
    </row>
    <row spans="1:2" r="2">
      <c t="s" s="2" r="B2">
        <v>2</v>
      </c>
    </row>
    <row spans="1:2" r="3">
      <c t="s" s="3" r="A3">
        <v>176</v>
      </c>
    </row>
    <row spans="1:2" r="4">
      <c t="s" s="4" r="A4">
        <v>243</v>
      </c>
      <c t="s" s="4" r="B4">
        <v>244</v>
      </c>
    </row>
    <row spans="1:2" r="5">
      <c t="s" s="4" r="A5">
        <v>245</v>
      </c>
      <c t="s" s="4" r="B5">
        <v>246</v>
      </c>
    </row>
    <row spans="1:2" r="6">
      <c t="s" s="4" r="A6">
        <v>247</v>
      </c>
      <c t="s" s="4" r="B6">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79</v>
      </c>
    </row>
    <row spans="1:2" r="4">
      <c t="s" s="4" r="A4">
        <v>250</v>
      </c>
      <c t="s" s="4" r="B4">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2</v>
      </c>
      <c t="s" s="2" r="B1">
        <v>1</v>
      </c>
    </row>
    <row spans="1:2" r="2">
      <c t="s" s="2" r="B2">
        <v>2</v>
      </c>
    </row>
    <row spans="1:2" r="3">
      <c t="s" s="3" r="A3">
        <v>185</v>
      </c>
    </row>
    <row spans="1:2" r="4">
      <c t="s" s="4" r="A4">
        <v>253</v>
      </c>
      <c t="s" s="4" r="B4">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6"/>
    <col customWidth="1" max="2" min="2" width="28"/>
    <col customWidth="1" max="3" min="3" width="20"/>
    <col customWidth="1" max="4" min="4" width="20"/>
    <col customWidth="1" max="5" min="5" width="32"/>
    <col customWidth="1" max="6" min="6" width="25"/>
  </cols>
  <sheetData>
    <row spans="1:6" r="1">
      <c t="s" s="1" r="A1">
        <v>255</v>
      </c>
      <c t="s" s="2" r="B1">
        <v>256</v>
      </c>
      <c t="s" s="2" r="C1">
        <v>257</v>
      </c>
      <c t="s" s="2" r="D1">
        <v>258</v>
      </c>
      <c t="s" s="2" r="E1">
        <v>259</v>
      </c>
      <c t="s" s="2" r="F1">
        <v>260</v>
      </c>
    </row>
    <row spans="1:6" r="2">
      <c t="s" s="3" r="A2">
        <v>261</v>
      </c>
    </row>
    <row spans="1:6" r="3">
      <c t="s" s="4" r="A3">
        <v>262</v>
      </c>
      <c t="n" s="5" r="E3">
        <v>2</v>
      </c>
    </row>
    <row spans="1:6" r="4">
      <c t="s" s="4" r="A4">
        <v>263</v>
      </c>
    </row>
    <row spans="1:6" r="5">
      <c t="s" s="3" r="A5">
        <v>261</v>
      </c>
    </row>
    <row spans="1:6" r="6">
      <c t="s" s="4" r="A6">
        <v>264</v>
      </c>
      <c t="n" s="5" r="E6">
        <v>11</v>
      </c>
      <c t="n" s="5" r="F6">
        <v>11</v>
      </c>
    </row>
    <row spans="1:6" r="7">
      <c t="s" s="4" r="A7">
        <v>265</v>
      </c>
      <c t="n" s="5" r="E7">
        <v>3400</v>
      </c>
      <c t="n" s="5" r="F7">
        <v>3400</v>
      </c>
    </row>
    <row spans="1:6" r="8">
      <c t="s" s="4" r="A8">
        <v>266</v>
      </c>
    </row>
    <row spans="1:6" r="9">
      <c t="s" s="3" r="A9">
        <v>261</v>
      </c>
    </row>
    <row spans="1:6" r="10">
      <c t="s" s="4" r="A10">
        <v>267</v>
      </c>
      <c t="n" s="5" r="E10">
        <v>361</v>
      </c>
      <c t="n" s="5" r="F10">
        <v>361</v>
      </c>
    </row>
    <row spans="1:6" r="11">
      <c t="s" s="4" r="A11">
        <v>268</v>
      </c>
    </row>
    <row spans="1:6" r="12">
      <c t="s" s="3" r="A12">
        <v>261</v>
      </c>
    </row>
    <row spans="1:6" r="13">
      <c t="s" s="4" r="A13">
        <v>269</v>
      </c>
      <c t="n" s="5" r="E13">
        <v>175</v>
      </c>
    </row>
    <row spans="1:6" r="14">
      <c t="s" s="4" r="A14">
        <v>267</v>
      </c>
      <c t="n" s="5" r="E14">
        <v>176</v>
      </c>
      <c t="n" s="5" r="F14">
        <v>176</v>
      </c>
    </row>
    <row spans="1:6" r="15">
      <c t="s" s="4" r="A15">
        <v>270</v>
      </c>
    </row>
    <row spans="1:6" r="16">
      <c t="s" s="3" r="A16">
        <v>261</v>
      </c>
    </row>
    <row spans="1:6" r="17">
      <c t="s" s="4" r="A17">
        <v>269</v>
      </c>
      <c t="n" s="5" r="F17">
        <v>79</v>
      </c>
    </row>
    <row spans="1:6" r="18">
      <c t="s" s="4" r="A18">
        <v>271</v>
      </c>
    </row>
    <row spans="1:6" r="19">
      <c t="s" s="3" r="A19">
        <v>261</v>
      </c>
    </row>
    <row spans="1:6" r="20">
      <c t="s" s="4" r="A20">
        <v>272</v>
      </c>
      <c t="s" s="4" r="B20">
        <v>273</v>
      </c>
    </row>
    <row spans="1:6" r="21">
      <c t="s" s="4" r="A21">
        <v>274</v>
      </c>
      <c t="n" s="5" r="B21">
        <v>3</v>
      </c>
    </row>
    <row spans="1:6" r="22">
      <c t="s" s="4" r="A22">
        <v>275</v>
      </c>
      <c t="s" s="4" r="B22">
        <v>276</v>
      </c>
    </row>
    <row spans="1:6" r="23">
      <c t="s" s="4" r="A23">
        <v>277</v>
      </c>
    </row>
    <row spans="1:6" r="24">
      <c t="s" s="3" r="A24">
        <v>261</v>
      </c>
    </row>
    <row spans="1:6" r="25">
      <c t="s" s="4" r="A25">
        <v>269</v>
      </c>
      <c t="n" s="5" r="D25">
        <v>90</v>
      </c>
    </row>
    <row spans="1:6" r="26">
      <c t="s" s="4" r="A26">
        <v>278</v>
      </c>
    </row>
    <row spans="1:6" r="27">
      <c t="s" s="3" r="A27">
        <v>261</v>
      </c>
    </row>
    <row spans="1:6" r="28">
      <c t="s" s="4" r="A28">
        <v>269</v>
      </c>
      <c t="n" s="5" r="D28">
        <v>6</v>
      </c>
    </row>
    <row spans="1:6" r="29">
      <c t="s" s="4" r="A29">
        <v>279</v>
      </c>
    </row>
    <row spans="1:6" r="30">
      <c t="s" s="3" r="A30">
        <v>261</v>
      </c>
    </row>
    <row spans="1:6" r="31">
      <c t="s" s="4" r="A31">
        <v>269</v>
      </c>
      <c t="n" s="5" r="D31">
        <v>25</v>
      </c>
    </row>
    <row spans="1:6" r="32">
      <c t="s" s="4" r="A32">
        <v>280</v>
      </c>
    </row>
    <row spans="1:6" r="33">
      <c t="s" s="3" r="A33">
        <v>261</v>
      </c>
    </row>
    <row spans="1:6" r="34">
      <c t="s" s="4" r="A34">
        <v>269</v>
      </c>
      <c t="n" s="5" r="C34">
        <v>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1</v>
      </c>
      <c t="s" s="2" r="B1">
        <v>1</v>
      </c>
    </row>
    <row spans="1:3" r="2">
      <c t="s" s="2" r="B2">
        <v>2</v>
      </c>
      <c t="s" s="2" r="C2">
        <v>25</v>
      </c>
    </row>
    <row spans="1:3" r="3">
      <c t="s" s="3" r="A3">
        <v>282</v>
      </c>
    </row>
    <row spans="1:3" r="4">
      <c t="s" s="4" r="A4">
        <v>43</v>
      </c>
      <c t="n" s="7" r="B4">
        <v>824934000</v>
      </c>
      <c t="n" s="7" r="C4">
        <v>527193000</v>
      </c>
    </row>
    <row spans="1:3" r="5">
      <c t="s" s="4" r="A5">
        <v>283</v>
      </c>
      <c t="s" s="4" r="B5">
        <v>284</v>
      </c>
    </row>
    <row spans="1:3" r="6">
      <c t="s" s="4" r="A6">
        <v>285</v>
      </c>
      <c t="n" s="7" r="B6">
        <v>30800000</v>
      </c>
      <c t="n" s="5" r="C6">
        <v>7600000</v>
      </c>
    </row>
    <row spans="1:3" r="7">
      <c t="s" s="4" r="A7">
        <v>286</v>
      </c>
    </row>
    <row spans="1:3" r="8">
      <c t="s" s="3" r="A8">
        <v>282</v>
      </c>
    </row>
    <row spans="1:3" r="9">
      <c t="s" s="4" r="A9">
        <v>287</v>
      </c>
      <c t="n" s="5" r="B9">
        <v>516800000</v>
      </c>
      <c t="n" s="5" r="C9">
        <v>392400000</v>
      </c>
    </row>
    <row spans="1:3" r="10">
      <c t="s" s="4" r="A10">
        <v>288</v>
      </c>
      <c t="n" s="5" r="B10">
        <v>5400000</v>
      </c>
      <c t="n" s="7" r="C10">
        <v>500000</v>
      </c>
    </row>
    <row spans="1:3" r="11">
      <c t="s" s="4" r="A11">
        <v>289</v>
      </c>
    </row>
    <row spans="1:3" r="12">
      <c t="s" s="3" r="A12">
        <v>282</v>
      </c>
    </row>
    <row spans="1:3" r="13">
      <c t="s" s="4" r="A13">
        <v>290</v>
      </c>
      <c t="n" s="5" r="B13">
        <v>40000000</v>
      </c>
    </row>
    <row spans="1:3" r="14">
      <c t="s" s="4" r="A14">
        <v>291</v>
      </c>
    </row>
    <row spans="1:3" r="15">
      <c t="s" s="3" r="A15">
        <v>282</v>
      </c>
    </row>
    <row spans="1:3" r="16">
      <c t="s" s="4" r="A16">
        <v>43</v>
      </c>
      <c t="n" s="5" r="B16">
        <v>458100000</v>
      </c>
    </row>
    <row spans="1:3" r="17">
      <c t="s" s="4" r="A17">
        <v>292</v>
      </c>
    </row>
    <row spans="1:3" r="18">
      <c t="s" s="3" r="A18">
        <v>282</v>
      </c>
    </row>
    <row spans="1:3" r="19">
      <c t="s" s="4" r="A19">
        <v>43</v>
      </c>
      <c t="n" s="7" r="B19">
        <v>271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3</v>
      </c>
      <c t="s" s="2" r="B1">
        <v>73</v>
      </c>
      <c t="s" s="2" r="D1">
        <v>1</v>
      </c>
    </row>
    <row spans="1:5" r="2">
      <c t="s" s="2" r="B2">
        <v>2</v>
      </c>
      <c t="s" s="2" r="C2">
        <v>74</v>
      </c>
      <c t="s" s="2" r="D2">
        <v>2</v>
      </c>
      <c t="s" s="2" r="E2">
        <v>74</v>
      </c>
    </row>
    <row spans="1:5" r="3">
      <c t="s" s="3" r="A3">
        <v>282</v>
      </c>
    </row>
    <row spans="1:5" r="4">
      <c t="s" s="4" r="A4">
        <v>294</v>
      </c>
      <c t="n" s="7" r="B4">
        <v>3304372</v>
      </c>
      <c t="n" s="7" r="C4">
        <v>2167142</v>
      </c>
      <c t="n" s="7" r="D4">
        <v>6275024</v>
      </c>
      <c t="n" s="7" r="E4">
        <v>4107479</v>
      </c>
    </row>
    <row spans="1:5" r="5">
      <c t="s" s="4" r="A5">
        <v>295</v>
      </c>
    </row>
    <row spans="1:5" r="6">
      <c t="s" s="3" r="A6">
        <v>282</v>
      </c>
    </row>
    <row spans="1:5" r="7">
      <c t="s" s="4" r="A7">
        <v>296</v>
      </c>
      <c t="n" s="5" r="B7">
        <v>27830</v>
      </c>
      <c t="n" s="5" r="C7">
        <v>24300</v>
      </c>
      <c t="n" s="5" r="D7">
        <v>58145</v>
      </c>
      <c t="n" s="5" r="E7">
        <v>44464</v>
      </c>
    </row>
    <row spans="1:5" r="8">
      <c t="s" s="4" r="A8">
        <v>297</v>
      </c>
      <c t="n" s="5" r="B8">
        <v>11225</v>
      </c>
      <c t="n" s="5" r="C8">
        <v>12717</v>
      </c>
      <c t="n" s="5" r="D8">
        <v>20776</v>
      </c>
      <c t="n" s="5" r="E8">
        <v>18014</v>
      </c>
    </row>
    <row spans="1:5" r="9">
      <c t="s" s="4" r="A9">
        <v>298</v>
      </c>
      <c t="n" s="5" r="B9">
        <v>11088</v>
      </c>
      <c t="n" s="5" r="C9">
        <v>3582</v>
      </c>
      <c t="n" s="5" r="D9">
        <v>11471</v>
      </c>
      <c t="n" s="5" r="E9">
        <v>3204</v>
      </c>
    </row>
    <row spans="1:5" r="10">
      <c t="s" s="4" r="A10">
        <v>299</v>
      </c>
      <c t="n" s="5" r="B10">
        <v>22313</v>
      </c>
      <c t="n" s="5" r="C10">
        <v>16299</v>
      </c>
      <c t="n" s="5" r="D10">
        <v>32247</v>
      </c>
      <c t="n" s="5" r="E10">
        <v>21218</v>
      </c>
    </row>
    <row spans="1:5" r="11">
      <c t="s" s="4" r="A11">
        <v>294</v>
      </c>
      <c t="n" s="7" r="B11">
        <v>2525571</v>
      </c>
      <c t="n" s="7" r="C11">
        <v>1708808</v>
      </c>
      <c t="n" s="7" r="D11">
        <v>4878806</v>
      </c>
      <c t="n" s="7" r="E11">
        <v>3187069</v>
      </c>
    </row>
    <row spans="1:5" r="12">
      <c t="s" s="4" r="A12">
        <v>300</v>
      </c>
    </row>
    <row spans="1:5" r="13">
      <c t="s" s="3" r="A13">
        <v>282</v>
      </c>
    </row>
    <row spans="1:5" r="14">
      <c t="s" s="4" r="A14">
        <v>301</v>
      </c>
      <c t="s" s="4" r="D14">
        <v>302</v>
      </c>
    </row>
    <row spans="1:5" r="15">
      <c t="s" s="4" r="A15">
        <v>303</v>
      </c>
    </row>
    <row spans="1:5" r="16">
      <c t="s" s="3" r="A16">
        <v>282</v>
      </c>
    </row>
    <row spans="1:5" r="17">
      <c t="s" s="4" r="A17">
        <v>301</v>
      </c>
      <c t="s" s="4" r="D17">
        <v>3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305</v>
      </c>
      <c t="s" s="2" r="C1">
        <v>73</v>
      </c>
      <c t="s" s="2" r="E1">
        <v>1</v>
      </c>
    </row>
    <row spans="1:7" r="2">
      <c t="s" s="2" r="C2">
        <v>2</v>
      </c>
      <c t="s" s="2" r="D2">
        <v>74</v>
      </c>
      <c t="s" s="2" r="E2">
        <v>2</v>
      </c>
      <c t="s" s="2" r="F2">
        <v>74</v>
      </c>
      <c t="s" s="2" r="G2">
        <v>25</v>
      </c>
    </row>
    <row spans="1:7" r="3">
      <c t="s" s="3" r="A3">
        <v>306</v>
      </c>
    </row>
    <row spans="1:7" r="4">
      <c t="s" s="4" r="A4">
        <v>307</v>
      </c>
      <c t="n" s="5" r="C4">
        <v>48852</v>
      </c>
      <c t="n" s="5" r="D4">
        <v>46263</v>
      </c>
      <c t="n" s="5" r="E4">
        <v>48578</v>
      </c>
      <c t="n" s="5" r="F4">
        <v>45871</v>
      </c>
    </row>
    <row spans="1:7" r="5">
      <c t="s" s="3" r="A5">
        <v>308</v>
      </c>
    </row>
    <row spans="1:7" r="6">
      <c t="s" s="4" r="A6">
        <v>309</v>
      </c>
      <c t="n" s="5" r="C6">
        <v>1365</v>
      </c>
      <c t="n" s="5" r="D6">
        <v>0</v>
      </c>
      <c t="n" s="5" r="E6">
        <v>687</v>
      </c>
      <c t="n" s="5" r="F6">
        <v>0</v>
      </c>
    </row>
    <row spans="1:7" r="7">
      <c t="s" s="4" r="A7">
        <v>116</v>
      </c>
      <c t="n" s="5" r="C7">
        <v>25</v>
      </c>
      <c t="n" s="5" r="D7">
        <v>16</v>
      </c>
      <c t="n" s="5" r="E7">
        <v>203</v>
      </c>
      <c t="n" s="5" r="F7">
        <v>279</v>
      </c>
    </row>
    <row spans="1:7" r="8">
      <c t="s" s="4" r="A8">
        <v>310</v>
      </c>
      <c t="n" s="5" r="C8">
        <v>50242</v>
      </c>
      <c t="n" s="5" r="D8">
        <v>46279</v>
      </c>
      <c t="n" s="5" r="E8">
        <v>49468</v>
      </c>
      <c t="n" s="5" r="F8">
        <v>46150</v>
      </c>
    </row>
    <row spans="1:7" r="9">
      <c t="s" s="3" r="A9">
        <v>311</v>
      </c>
    </row>
    <row spans="1:7" r="10">
      <c t="s" s="4" r="A10">
        <v>116</v>
      </c>
      <c t="n" s="5" r="C10">
        <v>319</v>
      </c>
      <c t="n" s="5" r="D10">
        <v>361</v>
      </c>
      <c t="n" s="5" r="E10">
        <v>426</v>
      </c>
      <c t="n" s="5" r="F10">
        <v>527</v>
      </c>
    </row>
    <row spans="1:7" r="11">
      <c t="s" s="4" r="A11">
        <v>50</v>
      </c>
      <c t="s" s="4" r="B11">
        <v>312</v>
      </c>
      <c t="n" s="5" r="C11">
        <v>682</v>
      </c>
      <c t="n" s="5" r="D11">
        <v>1363</v>
      </c>
      <c t="n" s="5" r="E11">
        <v>341</v>
      </c>
      <c t="n" s="5" r="F11">
        <v>1147</v>
      </c>
    </row>
    <row spans="1:7" r="12">
      <c t="s" s="4" r="A12">
        <v>313</v>
      </c>
      <c t="s" s="4" r="B12">
        <v>312</v>
      </c>
      <c t="n" s="5" r="C12">
        <v>2628</v>
      </c>
      <c t="n" s="5" r="D12">
        <v>0</v>
      </c>
      <c t="n" s="5" r="E12">
        <v>1773</v>
      </c>
      <c t="n" s="5" r="F12">
        <v>0</v>
      </c>
    </row>
    <row spans="1:7" r="13">
      <c t="s" s="4" r="A13">
        <v>314</v>
      </c>
      <c t="n" s="5" r="C13">
        <v>53871</v>
      </c>
      <c t="n" s="5" r="D13">
        <v>48003</v>
      </c>
      <c t="n" s="5" r="E13">
        <v>52008</v>
      </c>
      <c t="n" s="5" r="F13">
        <v>47824</v>
      </c>
    </row>
    <row spans="1:7" r="14">
      <c t="s" s="4" r="A14">
        <v>315</v>
      </c>
    </row>
    <row spans="1:7" r="15">
      <c t="s" s="3" r="A15">
        <v>311</v>
      </c>
    </row>
    <row spans="1:7" r="16">
      <c t="s" s="4" r="A16">
        <v>316</v>
      </c>
      <c t="s" s="4" r="B16">
        <v>317</v>
      </c>
      <c t="n" s="5" r="C16">
        <v>0</v>
      </c>
      <c t="n" s="5" r="D16">
        <v>0</v>
      </c>
      <c t="n" s="5" r="E16">
        <v>0</v>
      </c>
      <c t="n" s="5" r="F16">
        <v>45</v>
      </c>
    </row>
    <row spans="1:7" r="17">
      <c t="s" s="4" r="A17">
        <v>313</v>
      </c>
    </row>
    <row spans="1:7" r="18">
      <c t="s" s="3" r="A18">
        <v>311</v>
      </c>
    </row>
    <row spans="1:7" r="19">
      <c t="s" s="4" r="A19">
        <v>316</v>
      </c>
      <c t="s" s="4" r="B19">
        <v>317</v>
      </c>
      <c t="n" s="5" r="C19">
        <v>0</v>
      </c>
      <c t="n" s="5" r="D19">
        <v>13490</v>
      </c>
      <c t="n" s="5" r="E19">
        <v>0</v>
      </c>
      <c t="n" s="5" r="F19">
        <v>13490</v>
      </c>
    </row>
    <row spans="1:7" r="20">
      <c t="s" s="4" r="A20">
        <v>146</v>
      </c>
    </row>
    <row spans="1:7" r="21">
      <c t="s" s="3" r="A21">
        <v>311</v>
      </c>
    </row>
    <row spans="1:7" r="22">
      <c t="s" s="4" r="A22">
        <v>318</v>
      </c>
      <c t="s" s="4" r="C22">
        <v>319</v>
      </c>
      <c t="s" s="4" r="D22">
        <v>319</v>
      </c>
      <c t="s" s="4" r="E22">
        <v>319</v>
      </c>
      <c t="s" s="4" r="F22">
        <v>319</v>
      </c>
      <c t="s" s="4" r="G22">
        <v>319</v>
      </c>
    </row>
    <row spans="1:7" r="23">
      <c t="n" r="A23"/>
    </row>
    <row spans="1:7" r="24">
      <c t="s" s="4" r="A24">
        <v>312</v>
      </c>
      <c t="s" s="4" r="B24">
        <v>320</v>
      </c>
    </row>
    <row spans="1:7" r="25">
      <c t="s" s="4" r="A25">
        <v>317</v>
      </c>
      <c t="s" s="4" r="B25">
        <v>321</v>
      </c>
    </row>
  </sheetData>
  <mergeCells count="6">
    <mergeCell ref="A1:B2"/>
    <mergeCell ref="C1:D1"/>
    <mergeCell ref="E1:F1"/>
    <mergeCell ref="A23:F23"/>
    <mergeCell ref="B24:F24"/>
    <mergeCell ref="B25:F2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3304372</v>
      </c>
      <c t="n" s="7" r="C4">
        <v>2167142</v>
      </c>
      <c t="n" s="7" r="D4">
        <v>6275024</v>
      </c>
      <c t="n" s="7" r="E4">
        <v>4107479</v>
      </c>
    </row>
    <row spans="1:5" r="5">
      <c t="s" s="4" r="A5">
        <v>77</v>
      </c>
      <c t="n" s="5" r="B5">
        <v>47243</v>
      </c>
      <c t="n" s="5" r="C5">
        <v>50232</v>
      </c>
      <c t="n" s="5" r="D5">
        <v>99101</v>
      </c>
      <c t="n" s="5" r="E5">
        <v>103862</v>
      </c>
    </row>
    <row spans="1:5" r="6">
      <c t="s" s="4" r="A6">
        <v>78</v>
      </c>
      <c t="n" s="5" r="B6">
        <v>94609</v>
      </c>
      <c t="n" s="5" r="C6">
        <v>70120</v>
      </c>
      <c t="n" s="5" r="D6">
        <v>189956</v>
      </c>
      <c t="n" s="5" r="E6">
        <v>121813</v>
      </c>
    </row>
    <row spans="1:5" r="7">
      <c t="s" s="4" r="A7">
        <v>79</v>
      </c>
      <c t="n" s="5" r="B7">
        <v>73890</v>
      </c>
      <c t="n" s="5" r="C7">
        <v>19662</v>
      </c>
      <c t="n" s="5" r="D7">
        <v>121838</v>
      </c>
      <c t="n" s="5" r="E7">
        <v>38358</v>
      </c>
    </row>
    <row spans="1:5" r="8">
      <c t="s" s="4" r="A8">
        <v>80</v>
      </c>
      <c t="n" s="5" r="B8">
        <v>3828</v>
      </c>
      <c t="n" s="5" r="C8">
        <v>1945</v>
      </c>
      <c t="n" s="5" r="D8">
        <v>6843</v>
      </c>
      <c t="n" s="5" r="E8">
        <v>3574</v>
      </c>
    </row>
    <row spans="1:5" r="9">
      <c t="s" s="4" r="A9">
        <v>81</v>
      </c>
      <c t="n" s="5" r="B9">
        <v>948</v>
      </c>
      <c t="n" s="5" r="C9">
        <v>2938</v>
      </c>
      <c t="n" s="5" r="D9">
        <v>3251</v>
      </c>
      <c t="n" s="5" r="E9">
        <v>6196</v>
      </c>
    </row>
    <row spans="1:5" r="10">
      <c t="s" s="4" r="A10">
        <v>82</v>
      </c>
      <c t="n" s="5" r="B10">
        <v>3524890</v>
      </c>
      <c t="n" s="5" r="C10">
        <v>2312039</v>
      </c>
      <c t="n" s="5" r="D10">
        <v>6696013</v>
      </c>
      <c t="n" s="5" r="E10">
        <v>4381282</v>
      </c>
    </row>
    <row spans="1:5" r="11">
      <c t="s" s="3" r="A11">
        <v>83</v>
      </c>
    </row>
    <row spans="1:5" r="12">
      <c t="s" s="4" r="A12">
        <v>84</v>
      </c>
      <c t="n" s="5" r="B12">
        <v>2929534</v>
      </c>
      <c t="n" s="5" r="C12">
        <v>1934299</v>
      </c>
      <c t="n" s="5" r="D12">
        <v>5565318</v>
      </c>
      <c t="n" s="5" r="E12">
        <v>3655957</v>
      </c>
    </row>
    <row spans="1:5" r="13">
      <c t="s" s="4" r="A13">
        <v>85</v>
      </c>
      <c t="n" s="5" r="B13">
        <v>32819</v>
      </c>
      <c t="n" s="5" r="C13">
        <v>37107</v>
      </c>
      <c t="n" s="5" r="D13">
        <v>68721</v>
      </c>
      <c t="n" s="5" r="E13">
        <v>77764</v>
      </c>
    </row>
    <row spans="1:5" r="14">
      <c t="s" s="4" r="A14">
        <v>86</v>
      </c>
      <c t="n" s="5" r="B14">
        <v>286496</v>
      </c>
      <c t="n" s="5" r="C14">
        <v>193239</v>
      </c>
      <c t="n" s="5" r="D14">
        <v>542586</v>
      </c>
      <c t="n" s="5" r="E14">
        <v>381326</v>
      </c>
    </row>
    <row spans="1:5" r="15">
      <c t="s" s="4" r="A15">
        <v>87</v>
      </c>
      <c t="n" s="5" r="B15">
        <v>94609</v>
      </c>
      <c t="n" s="5" r="C15">
        <v>70120</v>
      </c>
      <c t="n" s="5" r="D15">
        <v>189956</v>
      </c>
      <c t="n" s="5" r="E15">
        <v>121813</v>
      </c>
    </row>
    <row spans="1:5" r="16">
      <c t="s" s="4" r="A16">
        <v>88</v>
      </c>
      <c t="n" s="5" r="B16">
        <v>40652</v>
      </c>
      <c t="n" s="5" r="C16">
        <v>21945</v>
      </c>
      <c t="n" s="5" r="D16">
        <v>81430</v>
      </c>
      <c t="n" s="5" r="E16">
        <v>44135</v>
      </c>
    </row>
    <row spans="1:5" r="17">
      <c t="s" s="4" r="A17">
        <v>89</v>
      </c>
      <c t="n" s="5" r="B17">
        <v>25152</v>
      </c>
      <c t="n" s="5" r="C17">
        <v>22902</v>
      </c>
      <c t="n" s="5" r="D17">
        <v>50144</v>
      </c>
      <c t="n" s="5" r="E17">
        <v>43593</v>
      </c>
    </row>
    <row spans="1:5" r="18">
      <c t="s" s="4" r="A18">
        <v>90</v>
      </c>
      <c t="n" s="5" r="B18">
        <v>3409262</v>
      </c>
      <c t="n" s="5" r="C18">
        <v>2279612</v>
      </c>
      <c t="n" s="5" r="D18">
        <v>6498155</v>
      </c>
      <c t="n" s="5" r="E18">
        <v>4324588</v>
      </c>
    </row>
    <row spans="1:5" r="19">
      <c t="s" s="4" r="A19">
        <v>91</v>
      </c>
      <c t="n" s="5" r="B19">
        <v>115628</v>
      </c>
      <c t="n" s="5" r="C19">
        <v>32427</v>
      </c>
      <c t="n" s="5" r="D19">
        <v>197858</v>
      </c>
      <c t="n" s="5" r="E19">
        <v>56694</v>
      </c>
    </row>
    <row spans="1:5" r="20">
      <c t="s" s="3" r="A20">
        <v>92</v>
      </c>
    </row>
    <row spans="1:5" r="21">
      <c t="s" s="4" r="A21">
        <v>93</v>
      </c>
      <c t="n" s="5" r="B21">
        <v>14946</v>
      </c>
      <c t="n" s="5" r="C21">
        <v>13993</v>
      </c>
      <c t="n" s="5" r="D21">
        <v>29822</v>
      </c>
      <c t="n" s="5" r="E21">
        <v>27815</v>
      </c>
    </row>
    <row spans="1:5" r="22">
      <c t="s" s="4" r="A22">
        <v>94</v>
      </c>
      <c t="n" s="5" r="B22">
        <v>-32</v>
      </c>
      <c t="n" s="5" r="C22">
        <v>-9</v>
      </c>
      <c t="n" s="5" r="D22">
        <v>-42</v>
      </c>
      <c t="n" s="5" r="E22">
        <v>-53</v>
      </c>
    </row>
    <row spans="1:5" r="23">
      <c t="s" s="4" r="A23">
        <v>95</v>
      </c>
      <c t="n" s="5" r="B23">
        <v>14914</v>
      </c>
      <c t="n" s="5" r="C23">
        <v>13984</v>
      </c>
      <c t="n" s="5" r="D23">
        <v>29780</v>
      </c>
      <c t="n" s="5" r="E23">
        <v>27762</v>
      </c>
    </row>
    <row spans="1:5" r="24">
      <c t="s" s="4" r="A24">
        <v>96</v>
      </c>
      <c t="n" s="5" r="B24">
        <v>100714</v>
      </c>
      <c t="n" s="5" r="C24">
        <v>18443</v>
      </c>
      <c t="n" s="5" r="D24">
        <v>168078</v>
      </c>
      <c t="n" s="5" r="E24">
        <v>28932</v>
      </c>
    </row>
    <row spans="1:5" r="25">
      <c t="s" s="4" r="A25">
        <v>97</v>
      </c>
      <c t="n" s="5" r="B25">
        <v>61783</v>
      </c>
      <c t="n" s="5" r="C25">
        <v>10702</v>
      </c>
      <c t="n" s="5" r="D25">
        <v>101006</v>
      </c>
      <c t="n" s="5" r="E25">
        <v>16357</v>
      </c>
    </row>
    <row spans="1:5" r="26">
      <c t="s" s="4" r="A26">
        <v>98</v>
      </c>
      <c t="n" s="5" r="B26">
        <v>38931</v>
      </c>
      <c t="n" s="5" r="C26">
        <v>7741</v>
      </c>
      <c t="n" s="5" r="D26">
        <v>67072</v>
      </c>
      <c t="n" s="5" r="E26">
        <v>12575</v>
      </c>
    </row>
    <row spans="1:5" r="27">
      <c t="s" s="4" r="A27">
        <v>99</v>
      </c>
      <c t="n" s="5" r="B27">
        <v>12</v>
      </c>
      <c t="n" s="5" r="C27">
        <v>70</v>
      </c>
      <c t="n" s="5" r="D27">
        <v>24</v>
      </c>
      <c t="n" s="5" r="E27">
        <v>-266</v>
      </c>
    </row>
    <row spans="1:5" r="28">
      <c t="s" s="4" r="A28">
        <v>100</v>
      </c>
      <c t="n" s="7" r="B28">
        <v>38943</v>
      </c>
      <c t="n" s="7" r="C28">
        <v>7811</v>
      </c>
      <c t="n" s="7" r="D28">
        <v>67096</v>
      </c>
      <c t="n" s="7" r="E28">
        <v>12309</v>
      </c>
    </row>
    <row spans="1:5" r="29">
      <c t="s" s="3" r="A29">
        <v>101</v>
      </c>
    </row>
    <row spans="1:5" r="30">
      <c t="s" s="4" r="A30">
        <v>102</v>
      </c>
      <c t="n" s="9" r="B30">
        <v>0.78</v>
      </c>
      <c t="n" s="9" r="C30">
        <v>0.17</v>
      </c>
      <c t="n" s="9" r="D30">
        <v>1.36</v>
      </c>
      <c t="n" s="9" r="E30">
        <v>0.27</v>
      </c>
    </row>
    <row spans="1:5" r="31">
      <c t="s" s="4" r="A31">
        <v>103</v>
      </c>
      <c t="n" s="10" r="B31">
        <v>0.78</v>
      </c>
      <c t="n" s="10" r="C31">
        <v>0.17</v>
      </c>
      <c t="n" s="10" r="D31">
        <v>1.36</v>
      </c>
      <c t="n" s="10" r="E31">
        <v>0.27</v>
      </c>
    </row>
    <row spans="1:5" r="32">
      <c t="s" s="3" r="A32">
        <v>104</v>
      </c>
    </row>
    <row spans="1:5" r="33">
      <c t="s" s="4" r="A33">
        <v>102</v>
      </c>
      <c t="n" s="10" r="B33">
        <v>0.72</v>
      </c>
      <c t="n" s="10" r="C33">
        <v>0.16</v>
      </c>
      <c t="n" s="10" r="D33">
        <v>1.29</v>
      </c>
      <c t="n" s="10" r="E33">
        <v>0.26</v>
      </c>
    </row>
    <row spans="1:5" r="34">
      <c t="s" s="4" r="A34">
        <v>105</v>
      </c>
      <c t="n" s="9" r="B34">
        <v>0.72</v>
      </c>
      <c t="n" s="9" r="C34">
        <v>0.16</v>
      </c>
      <c t="n" s="9" r="D34">
        <v>1.29</v>
      </c>
      <c t="n" s="9" r="E34">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s="1" r="A1">
        <v>322</v>
      </c>
      <c t="s" s="2" r="B1">
        <v>323</v>
      </c>
      <c t="s" s="2" r="C1">
        <v>73</v>
      </c>
    </row>
    <row spans="1:3" r="2">
      <c t="s" s="2" r="B2">
        <v>324</v>
      </c>
      <c t="s" s="2" r="C2">
        <v>325</v>
      </c>
    </row>
    <row spans="1:3" r="3">
      <c t="s" s="3" r="A3">
        <v>326</v>
      </c>
    </row>
    <row spans="1:3" r="4">
      <c t="s" s="4" r="A4">
        <v>327</v>
      </c>
      <c t="n" s="5" r="B4">
        <v>62</v>
      </c>
    </row>
    <row spans="1:3" r="5">
      <c t="s" s="4" r="A5">
        <v>328</v>
      </c>
      <c t="n" s="11" r="B5">
        <v>44.6</v>
      </c>
    </row>
    <row spans="1:3" r="6">
      <c t="s" s="4" r="A6">
        <v>329</v>
      </c>
      <c t="n" s="11" r="B6">
        <v>36.6</v>
      </c>
      <c t="n" s="7" r="C6">
        <v>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30</v>
      </c>
      <c t="s" s="2" r="B1">
        <v>73</v>
      </c>
      <c t="s" s="2" r="D1">
        <v>1</v>
      </c>
    </row>
    <row spans="1:5" r="2">
      <c t="s" s="2" r="B2">
        <v>2</v>
      </c>
      <c t="s" s="2" r="C2">
        <v>74</v>
      </c>
      <c t="s" s="2" r="D2">
        <v>2</v>
      </c>
      <c t="s" s="2" r="E2">
        <v>74</v>
      </c>
    </row>
    <row spans="1:5" r="3">
      <c t="s" s="3" r="A3">
        <v>331</v>
      </c>
    </row>
    <row spans="1:5" r="4">
      <c t="s" s="4" r="A4">
        <v>332</v>
      </c>
      <c t="n" s="7" r="B4">
        <v>-3566</v>
      </c>
      <c t="n" s="7" r="C4">
        <v>-4860</v>
      </c>
      <c t="n" s="7" r="D4">
        <v>-9241</v>
      </c>
      <c t="n" s="7" r="E4">
        <v>-10456</v>
      </c>
    </row>
    <row spans="1:5" r="5">
      <c t="s" s="4" r="A5">
        <v>333</v>
      </c>
    </row>
    <row spans="1:5" r="6">
      <c t="s" s="3" r="A6">
        <v>331</v>
      </c>
    </row>
    <row spans="1:5" r="7">
      <c t="s" s="4" r="A7">
        <v>334</v>
      </c>
      <c t="n" s="7" r="B7">
        <v>34300</v>
      </c>
      <c t="n" s="7" r="D7">
        <v>34300</v>
      </c>
    </row>
    <row spans="1:5" r="8">
      <c t="s" s="4" r="A8">
        <v>335</v>
      </c>
      <c t="s" s="4" r="D8">
        <v>336</v>
      </c>
    </row>
    <row spans="1:5" r="9">
      <c t="s" s="4" r="A9">
        <v>337</v>
      </c>
    </row>
    <row spans="1:5" r="10">
      <c t="s" s="3" r="A10">
        <v>331</v>
      </c>
    </row>
    <row spans="1:5" r="11">
      <c t="s" s="4" r="A11">
        <v>338</v>
      </c>
      <c t="n" s="7" r="D11">
        <v>26800</v>
      </c>
      <c t="n" s="5" r="E11">
        <v>23500</v>
      </c>
    </row>
    <row spans="1:5" r="12">
      <c t="s" s="4" r="A12">
        <v>339</v>
      </c>
      <c t="n" s="7" r="D12">
        <v>24400</v>
      </c>
      <c t="n" s="7" r="E12">
        <v>21500</v>
      </c>
    </row>
    <row spans="1:5" r="13">
      <c t="s" s="4" r="A13">
        <v>340</v>
      </c>
    </row>
    <row spans="1:5" r="14">
      <c t="s" s="3" r="A14">
        <v>331</v>
      </c>
    </row>
    <row spans="1:5" r="15">
      <c t="s" s="4" r="A15">
        <v>341</v>
      </c>
      <c t="n" s="5" r="B15">
        <v>475</v>
      </c>
      <c t="n" s="5" r="D15">
        <v>475</v>
      </c>
    </row>
    <row spans="1:5" r="16">
      <c t="s" s="4" r="A16">
        <v>342</v>
      </c>
      <c t="n" s="5" r="B16">
        <v>297</v>
      </c>
      <c t="n" s="5" r="D16">
        <v>297</v>
      </c>
    </row>
    <row spans="1:5" r="17">
      <c t="s" s="4" r="A17">
        <v>343</v>
      </c>
      <c t="n" s="5" r="B17">
        <v>178</v>
      </c>
    </row>
    <row spans="1:5" r="18">
      <c t="s" s="4" r="A18">
        <v>332</v>
      </c>
      <c t="n" s="7" r="B18">
        <v>2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4</v>
      </c>
      <c t="s" s="2" r="B1">
        <v>73</v>
      </c>
      <c t="s" s="2" r="D1">
        <v>1</v>
      </c>
    </row>
    <row spans="1:5" r="2">
      <c t="s" s="2" r="B2">
        <v>2</v>
      </c>
      <c t="s" s="2" r="C2">
        <v>74</v>
      </c>
      <c t="s" s="2" r="D2">
        <v>2</v>
      </c>
      <c t="s" s="2" r="E2">
        <v>74</v>
      </c>
    </row>
    <row spans="1:5" r="3">
      <c t="s" s="3" r="A3">
        <v>331</v>
      </c>
    </row>
    <row spans="1:5" r="4">
      <c t="s" s="4" r="A4">
        <v>345</v>
      </c>
      <c t="n" s="7" r="B4">
        <v>3566</v>
      </c>
      <c t="n" s="7" r="C4">
        <v>4860</v>
      </c>
      <c t="n" s="7" r="D4">
        <v>9241</v>
      </c>
      <c t="n" s="7" r="E4">
        <v>10456</v>
      </c>
    </row>
    <row spans="1:5" r="5">
      <c t="s" s="4" r="A5">
        <v>346</v>
      </c>
    </row>
    <row spans="1:5" r="6">
      <c t="s" s="3" r="A6">
        <v>331</v>
      </c>
    </row>
    <row spans="1:5" r="7">
      <c t="s" s="4" r="A7">
        <v>345</v>
      </c>
      <c t="n" s="5" r="B7">
        <v>2654</v>
      </c>
      <c t="n" s="5" r="C7">
        <v>4214</v>
      </c>
      <c t="n" s="5" r="D7">
        <v>7255</v>
      </c>
      <c t="n" s="5" r="E7">
        <v>8822</v>
      </c>
    </row>
    <row spans="1:5" r="8">
      <c t="s" s="4" r="A8">
        <v>347</v>
      </c>
    </row>
    <row spans="1:5" r="9">
      <c t="s" s="3" r="A9">
        <v>331</v>
      </c>
    </row>
    <row spans="1:5" r="10">
      <c t="s" s="4" r="A10">
        <v>345</v>
      </c>
      <c t="n" s="7" r="B10">
        <v>912</v>
      </c>
      <c t="n" s="7" r="C10">
        <v>646</v>
      </c>
      <c t="n" s="7" r="D10">
        <v>1986</v>
      </c>
      <c t="n" s="7" r="E10">
        <v>16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s="1" r="A1">
        <v>348</v>
      </c>
      <c t="s" s="2" r="B1">
        <v>349</v>
      </c>
    </row>
    <row spans="1:2" r="2">
      <c t="s" s="3" r="A2">
        <v>350</v>
      </c>
    </row>
    <row spans="1:2" r="3">
      <c t="s" s="4" r="A3">
        <v>351</v>
      </c>
      <c t="n" s="5" r="B3">
        <v>1282072</v>
      </c>
    </row>
    <row spans="1:2" r="4">
      <c t="s" s="4" r="A4">
        <v>352</v>
      </c>
      <c t="n" s="5" r="B4">
        <v>412994</v>
      </c>
    </row>
    <row spans="1:2" r="5">
      <c t="s" s="4" r="A5">
        <v>353</v>
      </c>
      <c t="n" s="5" r="B5">
        <v>-386634</v>
      </c>
    </row>
    <row spans="1:2" r="6">
      <c t="s" s="4" r="A6">
        <v>354</v>
      </c>
      <c t="n" s="5" r="B6">
        <v>-46634</v>
      </c>
    </row>
    <row spans="1:2" r="7">
      <c t="s" s="4" r="A7">
        <v>355</v>
      </c>
      <c t="n" s="5" r="B7">
        <v>1261798</v>
      </c>
    </row>
    <row spans="1:2" r="8">
      <c t="s" s="3" r="A8">
        <v>356</v>
      </c>
    </row>
    <row spans="1:2" r="9">
      <c t="s" s="4" r="A9">
        <v>357</v>
      </c>
      <c t="n" s="9" r="B9">
        <v>33.55</v>
      </c>
    </row>
    <row spans="1:2" r="10">
      <c t="s" s="4" r="A10">
        <v>358</v>
      </c>
      <c t="n" s="10" r="B10">
        <v>64.01000000000001</v>
      </c>
    </row>
    <row spans="1:2" r="11">
      <c t="s" s="4" r="A11">
        <v>359</v>
      </c>
      <c t="n" s="10" r="B11">
        <v>32.77</v>
      </c>
    </row>
    <row spans="1:2" r="12">
      <c t="s" s="4" r="A12">
        <v>360</v>
      </c>
      <c t="n" s="10" r="B12">
        <v>37.61</v>
      </c>
    </row>
    <row spans="1:2" r="13">
      <c t="s" s="4" r="A13">
        <v>361</v>
      </c>
      <c t="n" s="9" r="B13">
        <v>43.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362</v>
      </c>
      <c t="s" s="2" r="B1">
        <v>2</v>
      </c>
      <c t="s" s="2" r="C1">
        <v>25</v>
      </c>
      <c t="s" s="2" r="D1">
        <v>74</v>
      </c>
    </row>
    <row spans="1:4" r="2">
      <c t="s" s="4" r="A2">
        <v>363</v>
      </c>
    </row>
    <row spans="1:4" r="3">
      <c t="s" s="3" r="A3">
        <v>364</v>
      </c>
    </row>
    <row spans="1:4" r="4">
      <c t="s" s="4" r="A4">
        <v>365</v>
      </c>
      <c t="n" s="5" r="B4">
        <v>10</v>
      </c>
    </row>
    <row spans="1:4" r="5">
      <c t="s" s="4" r="A5">
        <v>366</v>
      </c>
    </row>
    <row spans="1:4" r="6">
      <c t="s" s="3" r="A6">
        <v>364</v>
      </c>
    </row>
    <row spans="1:4" r="7">
      <c t="s" s="4" r="A7">
        <v>318</v>
      </c>
      <c t="s" s="4" r="B7">
        <v>319</v>
      </c>
      <c t="s" s="4" r="C7">
        <v>319</v>
      </c>
      <c t="s" s="4" r="D7">
        <v>319</v>
      </c>
    </row>
    <row spans="1:4" r="8">
      <c t="s" s="4" r="A8">
        <v>367</v>
      </c>
    </row>
    <row spans="1:4" r="9">
      <c t="s" s="3" r="A9">
        <v>364</v>
      </c>
    </row>
    <row spans="1:4" r="10">
      <c t="s" s="4" r="A10">
        <v>368</v>
      </c>
      <c t="s" s="4" r="B10">
        <v>319</v>
      </c>
      <c t="s" s="4" r="C10">
        <v>3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9</v>
      </c>
      <c t="s" s="2" r="B1">
        <v>2</v>
      </c>
      <c t="s" s="2" r="C1">
        <v>25</v>
      </c>
      <c t="s" s="2" r="D1">
        <v>74</v>
      </c>
    </row>
    <row spans="1:4" r="2">
      <c t="s" s="4" r="A2">
        <v>370</v>
      </c>
    </row>
    <row spans="1:4" r="3">
      <c t="s" s="3" r="A3">
        <v>371</v>
      </c>
    </row>
    <row spans="1:4" r="4">
      <c t="s" s="4" r="A4">
        <v>372</v>
      </c>
      <c t="n" s="7" r="B4">
        <v>1977491</v>
      </c>
      <c t="n" s="7" r="C4">
        <v>1353632</v>
      </c>
    </row>
    <row spans="1:4" r="5">
      <c t="s" s="4" r="A5">
        <v>373</v>
      </c>
      <c t="n" s="5" r="B5">
        <v>508855</v>
      </c>
      <c t="n" s="5" r="C5">
        <v>329694</v>
      </c>
    </row>
    <row spans="1:4" r="6">
      <c t="s" s="4" r="A6">
        <v>374</v>
      </c>
    </row>
    <row spans="1:4" r="7">
      <c t="s" s="3" r="A7">
        <v>371</v>
      </c>
    </row>
    <row spans="1:4" r="8">
      <c t="s" s="4" r="A8">
        <v>372</v>
      </c>
      <c t="n" s="5" r="B8">
        <v>961796</v>
      </c>
      <c t="n" s="5" r="C8">
        <v>641729</v>
      </c>
    </row>
    <row spans="1:4" r="9">
      <c t="s" s="4" r="A9">
        <v>375</v>
      </c>
    </row>
    <row spans="1:4" r="10">
      <c t="s" s="3" r="A10">
        <v>371</v>
      </c>
    </row>
    <row spans="1:4" r="11">
      <c t="s" s="4" r="A11">
        <v>372</v>
      </c>
      <c t="n" s="5" r="B11">
        <v>177416</v>
      </c>
      <c t="n" s="5" r="C11">
        <v>127045</v>
      </c>
    </row>
    <row spans="1:4" r="12">
      <c t="s" s="4" r="A12">
        <v>376</v>
      </c>
    </row>
    <row spans="1:4" r="13">
      <c t="s" s="3" r="A13">
        <v>371</v>
      </c>
    </row>
    <row spans="1:4" r="14">
      <c t="s" s="4" r="A14">
        <v>372</v>
      </c>
      <c t="n" s="5" r="B14">
        <v>162413</v>
      </c>
      <c t="n" s="5" r="C14">
        <v>122269</v>
      </c>
    </row>
    <row spans="1:4" r="15">
      <c t="s" s="4" r="A15">
        <v>377</v>
      </c>
    </row>
    <row spans="1:4" r="16">
      <c t="s" s="3" r="A16">
        <v>371</v>
      </c>
    </row>
    <row spans="1:4" r="17">
      <c t="s" s="4" r="A17">
        <v>372</v>
      </c>
      <c t="n" s="5" r="B17">
        <v>65741</v>
      </c>
      <c t="n" s="5" r="C17">
        <v>59543</v>
      </c>
    </row>
    <row spans="1:4" r="18">
      <c t="s" s="4" r="A18">
        <v>378</v>
      </c>
    </row>
    <row spans="1:4" r="19">
      <c t="s" s="3" r="A19">
        <v>371</v>
      </c>
    </row>
    <row spans="1:4" r="20">
      <c t="s" s="4" r="A20">
        <v>372</v>
      </c>
      <c t="n" s="5" r="B20">
        <v>72164</v>
      </c>
      <c t="n" s="5" r="C20">
        <v>68876</v>
      </c>
    </row>
    <row spans="1:4" r="21">
      <c t="s" s="4" r="A21">
        <v>379</v>
      </c>
    </row>
    <row spans="1:4" r="22">
      <c t="s" s="3" r="A22">
        <v>371</v>
      </c>
    </row>
    <row spans="1:4" r="23">
      <c t="s" s="4" r="A23">
        <v>372</v>
      </c>
      <c t="n" s="5" r="B23">
        <v>26276</v>
      </c>
    </row>
    <row spans="1:4" r="24">
      <c t="s" s="4" r="A24">
        <v>380</v>
      </c>
    </row>
    <row spans="1:4" r="25">
      <c t="s" s="3" r="A25">
        <v>371</v>
      </c>
    </row>
    <row spans="1:4" r="26">
      <c t="s" s="4" r="A26">
        <v>372</v>
      </c>
      <c t="n" s="5" r="B26">
        <v>816</v>
      </c>
    </row>
    <row spans="1:4" r="27">
      <c t="s" s="4" r="A27">
        <v>381</v>
      </c>
    </row>
    <row spans="1:4" r="28">
      <c t="s" s="3" r="A28">
        <v>371</v>
      </c>
    </row>
    <row spans="1:4" r="29">
      <c t="s" s="4" r="A29">
        <v>372</v>
      </c>
      <c t="n" s="5" r="B29">
        <v>1466622</v>
      </c>
      <c t="n" s="5" r="C29">
        <v>1019462</v>
      </c>
    </row>
    <row spans="1:4" r="30">
      <c t="s" s="4" r="A30">
        <v>382</v>
      </c>
    </row>
    <row spans="1:4" r="31">
      <c t="s" s="3" r="A31">
        <v>371</v>
      </c>
    </row>
    <row spans="1:4" r="32">
      <c t="s" s="4" r="A32">
        <v>372</v>
      </c>
      <c t="n" s="5" r="B32">
        <v>2365</v>
      </c>
      <c t="n" s="5" r="C32">
        <v>4847</v>
      </c>
    </row>
    <row spans="1:4" r="33">
      <c t="s" s="4" r="A33">
        <v>383</v>
      </c>
    </row>
    <row spans="1:4" r="34">
      <c t="s" s="3" r="A34">
        <v>371</v>
      </c>
    </row>
    <row spans="1:4" r="35">
      <c t="s" s="4" r="A35">
        <v>372</v>
      </c>
      <c t="n" s="5" r="B35">
        <v>508504</v>
      </c>
      <c t="n" s="5" r="C35">
        <v>329323</v>
      </c>
    </row>
    <row spans="1:4" r="36">
      <c t="s" s="4" r="A36">
        <v>384</v>
      </c>
    </row>
    <row spans="1:4" r="37">
      <c t="s" s="3" r="A37">
        <v>371</v>
      </c>
    </row>
    <row spans="1:4" r="38">
      <c t="s" s="4" r="A38">
        <v>385</v>
      </c>
      <c t="n" s="5" r="B38">
        <v>508355</v>
      </c>
      <c t="n" s="5" r="C38">
        <v>329194</v>
      </c>
    </row>
    <row spans="1:4" r="39">
      <c t="s" s="4" r="A39">
        <v>386</v>
      </c>
    </row>
    <row spans="1:4" r="40">
      <c t="s" s="3" r="A40">
        <v>371</v>
      </c>
    </row>
    <row spans="1:4" r="41">
      <c t="s" s="4" r="A41">
        <v>387</v>
      </c>
      <c t="n" s="5" r="B41">
        <v>500</v>
      </c>
      <c t="n" s="5" r="C41">
        <v>500</v>
      </c>
    </row>
    <row spans="1:4" r="42">
      <c t="s" s="4" r="A42">
        <v>388</v>
      </c>
    </row>
    <row spans="1:4" r="43">
      <c t="s" s="3" r="A43">
        <v>371</v>
      </c>
    </row>
    <row spans="1:4" r="44">
      <c t="s" s="4" r="A44">
        <v>372</v>
      </c>
      <c t="n" s="5" r="B44">
        <v>228970</v>
      </c>
      <c t="n" s="5" r="C44">
        <v>181812</v>
      </c>
    </row>
    <row spans="1:4" r="45">
      <c t="s" s="4" r="A45">
        <v>373</v>
      </c>
      <c t="n" s="5" r="B45">
        <v>0</v>
      </c>
      <c t="n" s="5" r="C45">
        <v>0</v>
      </c>
    </row>
    <row spans="1:4" r="46">
      <c t="s" s="4" r="A46">
        <v>389</v>
      </c>
    </row>
    <row spans="1:4" r="47">
      <c t="s" s="3" r="A47">
        <v>371</v>
      </c>
    </row>
    <row spans="1:4" r="48">
      <c t="s" s="4" r="A48">
        <v>372</v>
      </c>
      <c t="n" s="5" r="B48">
        <v>0</v>
      </c>
      <c t="n" s="5" r="C48">
        <v>0</v>
      </c>
    </row>
    <row spans="1:4" r="49">
      <c t="s" s="4" r="A49">
        <v>390</v>
      </c>
    </row>
    <row spans="1:4" r="50">
      <c t="s" s="3" r="A50">
        <v>371</v>
      </c>
    </row>
    <row spans="1:4" r="51">
      <c t="s" s="4" r="A51">
        <v>372</v>
      </c>
      <c t="n" s="5" r="B51">
        <v>0</v>
      </c>
      <c t="n" s="5" r="C51">
        <v>0</v>
      </c>
    </row>
    <row spans="1:4" r="52">
      <c t="s" s="4" r="A52">
        <v>391</v>
      </c>
    </row>
    <row spans="1:4" r="53">
      <c t="s" s="3" r="A53">
        <v>371</v>
      </c>
    </row>
    <row spans="1:4" r="54">
      <c t="s" s="4" r="A54">
        <v>372</v>
      </c>
      <c t="n" s="5" r="B54">
        <v>162413</v>
      </c>
      <c t="n" s="5" r="C54">
        <v>122269</v>
      </c>
    </row>
    <row spans="1:4" r="55">
      <c t="s" s="4" r="A55">
        <v>392</v>
      </c>
    </row>
    <row spans="1:4" r="56">
      <c t="s" s="3" r="A56">
        <v>371</v>
      </c>
    </row>
    <row spans="1:4" r="57">
      <c t="s" s="4" r="A57">
        <v>372</v>
      </c>
      <c t="n" s="5" r="B57">
        <v>65741</v>
      </c>
      <c t="n" s="5" r="C57">
        <v>59543</v>
      </c>
    </row>
    <row spans="1:4" r="58">
      <c t="s" s="4" r="A58">
        <v>393</v>
      </c>
    </row>
    <row spans="1:4" r="59">
      <c t="s" s="3" r="A59">
        <v>371</v>
      </c>
    </row>
    <row spans="1:4" r="60">
      <c t="s" s="4" r="A60">
        <v>372</v>
      </c>
      <c t="n" s="5" r="B60">
        <v>0</v>
      </c>
      <c t="n" s="5" r="C60">
        <v>0</v>
      </c>
    </row>
    <row spans="1:4" r="61">
      <c t="s" s="4" r="A61">
        <v>394</v>
      </c>
    </row>
    <row spans="1:4" r="62">
      <c t="s" s="3" r="A62">
        <v>371</v>
      </c>
    </row>
    <row spans="1:4" r="63">
      <c t="s" s="4" r="A63">
        <v>372</v>
      </c>
      <c t="n" s="5" r="B63">
        <v>0</v>
      </c>
    </row>
    <row spans="1:4" r="64">
      <c t="s" s="4" r="A64">
        <v>395</v>
      </c>
    </row>
    <row spans="1:4" r="65">
      <c t="s" s="3" r="A65">
        <v>371</v>
      </c>
    </row>
    <row spans="1:4" r="66">
      <c t="s" s="4" r="A66">
        <v>372</v>
      </c>
      <c t="n" s="5" r="B66">
        <v>816</v>
      </c>
    </row>
    <row spans="1:4" r="67">
      <c t="s" s="4" r="A67">
        <v>396</v>
      </c>
    </row>
    <row spans="1:4" r="68">
      <c t="s" s="3" r="A68">
        <v>371</v>
      </c>
    </row>
    <row spans="1:4" r="69">
      <c t="s" s="4" r="A69">
        <v>372</v>
      </c>
      <c t="n" s="5" r="B69">
        <v>228970</v>
      </c>
      <c t="n" s="5" r="C69">
        <v>181812</v>
      </c>
    </row>
    <row spans="1:4" r="70">
      <c t="s" s="4" r="A70">
        <v>397</v>
      </c>
    </row>
    <row spans="1:4" r="71">
      <c t="s" s="3" r="A71">
        <v>371</v>
      </c>
    </row>
    <row spans="1:4" r="72">
      <c t="s" s="4" r="A72">
        <v>372</v>
      </c>
      <c t="n" s="5" r="B72">
        <v>0</v>
      </c>
      <c t="n" s="5" r="C72">
        <v>0</v>
      </c>
    </row>
    <row spans="1:4" r="73">
      <c t="s" s="4" r="A73">
        <v>398</v>
      </c>
    </row>
    <row spans="1:4" r="74">
      <c t="s" s="3" r="A74">
        <v>371</v>
      </c>
    </row>
    <row spans="1:4" r="75">
      <c t="s" s="4" r="A75">
        <v>372</v>
      </c>
      <c t="n" s="5" r="B75">
        <v>0</v>
      </c>
      <c t="n" s="5" r="C75">
        <v>0</v>
      </c>
    </row>
    <row spans="1:4" r="76">
      <c t="s" s="4" r="A76">
        <v>399</v>
      </c>
    </row>
    <row spans="1:4" r="77">
      <c t="s" s="3" r="A77">
        <v>371</v>
      </c>
    </row>
    <row spans="1:4" r="78">
      <c t="s" s="4" r="A78">
        <v>385</v>
      </c>
      <c t="n" s="5" r="B78">
        <v>0</v>
      </c>
      <c t="n" s="5" r="C78">
        <v>0</v>
      </c>
    </row>
    <row spans="1:4" r="79">
      <c t="s" s="4" r="A79">
        <v>400</v>
      </c>
    </row>
    <row spans="1:4" r="80">
      <c t="s" s="3" r="A80">
        <v>371</v>
      </c>
    </row>
    <row spans="1:4" r="81">
      <c t="s" s="4" r="A81">
        <v>387</v>
      </c>
      <c t="n" s="5" r="B81">
        <v>0</v>
      </c>
      <c t="n" s="5" r="C81">
        <v>0</v>
      </c>
    </row>
    <row spans="1:4" r="82">
      <c t="s" s="4" r="A82">
        <v>401</v>
      </c>
    </row>
    <row spans="1:4" r="83">
      <c t="s" s="3" r="A83">
        <v>371</v>
      </c>
    </row>
    <row spans="1:4" r="84">
      <c t="s" s="4" r="A84">
        <v>372</v>
      </c>
      <c t="n" s="5" r="B84">
        <v>1237652</v>
      </c>
      <c t="n" s="5" r="C84">
        <v>837650</v>
      </c>
    </row>
    <row spans="1:4" r="85">
      <c t="s" s="4" r="A85">
        <v>373</v>
      </c>
      <c t="n" s="5" r="B85">
        <v>0</v>
      </c>
      <c t="n" s="5" r="C85">
        <v>0</v>
      </c>
    </row>
    <row spans="1:4" r="86">
      <c t="s" s="4" r="A86">
        <v>402</v>
      </c>
    </row>
    <row spans="1:4" r="87">
      <c t="s" s="3" r="A87">
        <v>371</v>
      </c>
    </row>
    <row spans="1:4" r="88">
      <c t="s" s="4" r="A88">
        <v>372</v>
      </c>
      <c t="n" s="5" r="B88">
        <v>961796</v>
      </c>
      <c t="n" s="5" r="C88">
        <v>641729</v>
      </c>
    </row>
    <row spans="1:4" r="89">
      <c t="s" s="4" r="A89">
        <v>403</v>
      </c>
    </row>
    <row spans="1:4" r="90">
      <c t="s" s="3" r="A90">
        <v>371</v>
      </c>
    </row>
    <row spans="1:4" r="91">
      <c t="s" s="4" r="A91">
        <v>372</v>
      </c>
      <c t="n" s="5" r="B91">
        <v>177416</v>
      </c>
      <c t="n" s="5" r="C91">
        <v>127045</v>
      </c>
    </row>
    <row spans="1:4" r="92">
      <c t="s" s="4" r="A92">
        <v>404</v>
      </c>
    </row>
    <row spans="1:4" r="93">
      <c t="s" s="3" r="A93">
        <v>371</v>
      </c>
    </row>
    <row spans="1:4" r="94">
      <c t="s" s="4" r="A94">
        <v>372</v>
      </c>
      <c t="n" s="5" r="B94">
        <v>0</v>
      </c>
      <c t="n" s="5" r="C94">
        <v>0</v>
      </c>
    </row>
    <row spans="1:4" r="95">
      <c t="s" s="4" r="A95">
        <v>405</v>
      </c>
    </row>
    <row spans="1:4" r="96">
      <c t="s" s="3" r="A96">
        <v>371</v>
      </c>
    </row>
    <row spans="1:4" r="97">
      <c t="s" s="4" r="A97">
        <v>372</v>
      </c>
      <c t="n" s="5" r="B97">
        <v>0</v>
      </c>
      <c t="n" s="5" r="C97">
        <v>0</v>
      </c>
    </row>
    <row spans="1:4" r="98">
      <c t="s" s="4" r="A98">
        <v>406</v>
      </c>
    </row>
    <row spans="1:4" r="99">
      <c t="s" s="3" r="A99">
        <v>371</v>
      </c>
    </row>
    <row spans="1:4" r="100">
      <c t="s" s="4" r="A100">
        <v>372</v>
      </c>
      <c t="n" s="5" r="B100">
        <v>72164</v>
      </c>
      <c t="n" s="5" r="C100">
        <v>68876</v>
      </c>
    </row>
    <row spans="1:4" r="101">
      <c t="s" s="4" r="A101">
        <v>407</v>
      </c>
    </row>
    <row spans="1:4" r="102">
      <c t="s" s="3" r="A102">
        <v>371</v>
      </c>
    </row>
    <row spans="1:4" r="103">
      <c t="s" s="4" r="A103">
        <v>372</v>
      </c>
      <c t="n" s="5" r="B103">
        <v>26276</v>
      </c>
    </row>
    <row spans="1:4" r="104">
      <c t="s" s="4" r="A104">
        <v>408</v>
      </c>
    </row>
    <row spans="1:4" r="105">
      <c t="s" s="3" r="A105">
        <v>371</v>
      </c>
    </row>
    <row spans="1:4" r="106">
      <c t="s" s="4" r="A106">
        <v>372</v>
      </c>
      <c t="n" s="5" r="B106">
        <v>0</v>
      </c>
    </row>
    <row spans="1:4" r="107">
      <c t="s" s="4" r="A107">
        <v>409</v>
      </c>
    </row>
    <row spans="1:4" r="108">
      <c t="s" s="3" r="A108">
        <v>371</v>
      </c>
    </row>
    <row spans="1:4" r="109">
      <c t="s" s="4" r="A109">
        <v>372</v>
      </c>
      <c t="n" s="5" r="B109">
        <v>1237652</v>
      </c>
      <c t="n" s="5" r="C109">
        <v>837650</v>
      </c>
    </row>
    <row spans="1:4" r="110">
      <c t="s" s="4" r="A110">
        <v>410</v>
      </c>
    </row>
    <row spans="1:4" r="111">
      <c t="s" s="3" r="A111">
        <v>371</v>
      </c>
    </row>
    <row spans="1:4" r="112">
      <c t="s" s="4" r="A112">
        <v>372</v>
      </c>
      <c t="n" s="5" r="B112">
        <v>0</v>
      </c>
      <c t="n" s="5" r="C112">
        <v>0</v>
      </c>
    </row>
    <row spans="1:4" r="113">
      <c t="s" s="4" r="A113">
        <v>411</v>
      </c>
    </row>
    <row spans="1:4" r="114">
      <c t="s" s="3" r="A114">
        <v>371</v>
      </c>
    </row>
    <row spans="1:4" r="115">
      <c t="s" s="4" r="A115">
        <v>372</v>
      </c>
      <c t="n" s="5" r="B115">
        <v>0</v>
      </c>
      <c t="n" s="5" r="C115">
        <v>0</v>
      </c>
    </row>
    <row spans="1:4" r="116">
      <c t="s" s="4" r="A116">
        <v>412</v>
      </c>
    </row>
    <row spans="1:4" r="117">
      <c t="s" s="3" r="A117">
        <v>371</v>
      </c>
    </row>
    <row spans="1:4" r="118">
      <c t="s" s="4" r="A118">
        <v>385</v>
      </c>
      <c t="n" s="5" r="B118">
        <v>0</v>
      </c>
      <c t="n" s="5" r="C118">
        <v>0</v>
      </c>
    </row>
    <row spans="1:4" r="119">
      <c t="s" s="4" r="A119">
        <v>413</v>
      </c>
    </row>
    <row spans="1:4" r="120">
      <c t="s" s="3" r="A120">
        <v>371</v>
      </c>
    </row>
    <row spans="1:4" r="121">
      <c t="s" s="4" r="A121">
        <v>387</v>
      </c>
      <c t="n" s="5" r="B121">
        <v>0</v>
      </c>
      <c t="n" s="5" r="C121">
        <v>0</v>
      </c>
    </row>
    <row spans="1:4" r="122">
      <c t="s" s="4" r="A122">
        <v>414</v>
      </c>
    </row>
    <row spans="1:4" r="123">
      <c t="s" s="3" r="A123">
        <v>371</v>
      </c>
    </row>
    <row spans="1:4" r="124">
      <c t="s" s="4" r="A124">
        <v>372</v>
      </c>
      <c t="n" s="5" r="B124">
        <v>510869</v>
      </c>
      <c t="n" s="5" r="C124">
        <v>334170</v>
      </c>
    </row>
    <row spans="1:4" r="125">
      <c t="s" s="4" r="A125">
        <v>373</v>
      </c>
      <c t="n" s="5" r="B125">
        <v>508855</v>
      </c>
      <c t="n" s="5" r="C125">
        <v>329694</v>
      </c>
    </row>
    <row spans="1:4" r="126">
      <c t="s" s="4" r="A126">
        <v>415</v>
      </c>
    </row>
    <row spans="1:4" r="127">
      <c t="s" s="3" r="A127">
        <v>371</v>
      </c>
    </row>
    <row spans="1:4" r="128">
      <c t="s" s="4" r="A128">
        <v>372</v>
      </c>
      <c t="n" s="5" r="B128">
        <v>0</v>
      </c>
      <c t="n" s="5" r="C128">
        <v>0</v>
      </c>
    </row>
    <row spans="1:4" r="129">
      <c t="s" s="4" r="A129">
        <v>416</v>
      </c>
    </row>
    <row spans="1:4" r="130">
      <c t="s" s="3" r="A130">
        <v>371</v>
      </c>
    </row>
    <row spans="1:4" r="131">
      <c t="s" s="4" r="A131">
        <v>372</v>
      </c>
      <c t="n" s="5" r="B131">
        <v>0</v>
      </c>
      <c t="n" s="5" r="C131">
        <v>0</v>
      </c>
    </row>
    <row spans="1:4" r="132">
      <c t="s" s="4" r="A132">
        <v>417</v>
      </c>
    </row>
    <row spans="1:4" r="133">
      <c t="s" s="3" r="A133">
        <v>371</v>
      </c>
    </row>
    <row spans="1:4" r="134">
      <c t="s" s="4" r="A134">
        <v>372</v>
      </c>
      <c t="n" s="5" r="B134">
        <v>0</v>
      </c>
      <c t="n" s="5" r="C134">
        <v>0</v>
      </c>
    </row>
    <row spans="1:4" r="135">
      <c t="s" s="4" r="A135">
        <v>418</v>
      </c>
    </row>
    <row spans="1:4" r="136">
      <c t="s" s="3" r="A136">
        <v>371</v>
      </c>
    </row>
    <row spans="1:4" r="137">
      <c t="s" s="4" r="A137">
        <v>372</v>
      </c>
      <c t="n" s="5" r="B137">
        <v>0</v>
      </c>
      <c t="n" s="5" r="C137">
        <v>0</v>
      </c>
    </row>
    <row spans="1:4" r="138">
      <c t="s" s="4" r="A138">
        <v>419</v>
      </c>
    </row>
    <row spans="1:4" r="139">
      <c t="s" s="3" r="A139">
        <v>371</v>
      </c>
    </row>
    <row spans="1:4" r="140">
      <c t="s" s="4" r="A140">
        <v>372</v>
      </c>
      <c t="n" s="5" r="B140">
        <v>0</v>
      </c>
      <c t="n" s="5" r="C140">
        <v>0</v>
      </c>
    </row>
    <row spans="1:4" r="141">
      <c t="s" s="4" r="A141">
        <v>420</v>
      </c>
    </row>
    <row spans="1:4" r="142">
      <c t="s" s="3" r="A142">
        <v>371</v>
      </c>
    </row>
    <row spans="1:4" r="143">
      <c t="s" s="4" r="A143">
        <v>372</v>
      </c>
      <c t="n" s="5" r="B143">
        <v>0</v>
      </c>
    </row>
    <row spans="1:4" r="144">
      <c t="s" s="4" r="A144">
        <v>421</v>
      </c>
    </row>
    <row spans="1:4" r="145">
      <c t="s" s="3" r="A145">
        <v>371</v>
      </c>
    </row>
    <row spans="1:4" r="146">
      <c t="s" s="4" r="A146">
        <v>372</v>
      </c>
      <c t="n" s="5" r="B146">
        <v>0</v>
      </c>
    </row>
    <row spans="1:4" r="147">
      <c t="s" s="4" r="A147">
        <v>422</v>
      </c>
    </row>
    <row spans="1:4" r="148">
      <c t="s" s="3" r="A148">
        <v>371</v>
      </c>
    </row>
    <row spans="1:4" r="149">
      <c t="s" s="4" r="A149">
        <v>372</v>
      </c>
      <c t="n" s="5" r="B149">
        <v>0</v>
      </c>
      <c t="n" s="5" r="C149">
        <v>0</v>
      </c>
    </row>
    <row spans="1:4" r="150">
      <c t="s" s="4" r="A150">
        <v>423</v>
      </c>
    </row>
    <row spans="1:4" r="151">
      <c t="s" s="3" r="A151">
        <v>371</v>
      </c>
    </row>
    <row spans="1:4" r="152">
      <c t="s" s="4" r="A152">
        <v>372</v>
      </c>
      <c t="n" s="5" r="B152">
        <v>2365</v>
      </c>
      <c t="n" s="5" r="C152">
        <v>4847</v>
      </c>
    </row>
    <row spans="1:4" r="153">
      <c t="s" s="4" r="A153">
        <v>424</v>
      </c>
    </row>
    <row spans="1:4" r="154">
      <c t="s" s="3" r="A154">
        <v>371</v>
      </c>
    </row>
    <row spans="1:4" r="155">
      <c t="s" s="4" r="A155">
        <v>372</v>
      </c>
      <c t="n" s="5" r="B155">
        <v>508504</v>
      </c>
      <c t="n" s="5" r="C155">
        <v>329323</v>
      </c>
    </row>
    <row spans="1:4" r="156">
      <c t="s" s="4" r="A156">
        <v>425</v>
      </c>
    </row>
    <row spans="1:4" r="157">
      <c t="s" s="3" r="A157">
        <v>371</v>
      </c>
    </row>
    <row spans="1:4" r="158">
      <c t="s" s="4" r="A158">
        <v>385</v>
      </c>
      <c t="n" s="5" r="B158">
        <v>508355</v>
      </c>
      <c t="n" s="5" r="C158">
        <v>329194</v>
      </c>
    </row>
    <row spans="1:4" r="159">
      <c t="s" s="4" r="A159">
        <v>426</v>
      </c>
    </row>
    <row spans="1:4" r="160">
      <c t="s" s="3" r="A160">
        <v>371</v>
      </c>
    </row>
    <row spans="1:4" r="161">
      <c t="s" s="4" r="A161">
        <v>387</v>
      </c>
      <c t="n" s="7" r="B161">
        <v>500</v>
      </c>
      <c t="n" s="7" r="C161">
        <v>500</v>
      </c>
    </row>
    <row spans="1:4" r="162">
      <c t="s" s="4" r="A162">
        <v>366</v>
      </c>
    </row>
    <row spans="1:4" r="163">
      <c t="s" s="3" r="A163">
        <v>371</v>
      </c>
    </row>
    <row spans="1:4" r="164">
      <c t="s" s="4" r="A164">
        <v>318</v>
      </c>
      <c t="s" s="4" r="B164">
        <v>319</v>
      </c>
      <c t="s" s="4" r="C164">
        <v>319</v>
      </c>
      <c t="s" s="4" r="D164">
        <v>319</v>
      </c>
    </row>
    <row spans="1:4" r="165">
      <c t="s" s="4" r="A165">
        <v>367</v>
      </c>
    </row>
    <row spans="1:4" r="166">
      <c t="s" s="3" r="A166">
        <v>371</v>
      </c>
    </row>
    <row spans="1:4" r="167">
      <c t="s" s="4" r="A167">
        <v>368</v>
      </c>
      <c t="s" s="4" r="B167">
        <v>319</v>
      </c>
      <c t="s" s="4" r="C167">
        <v>3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427</v>
      </c>
      <c t="s" s="2" r="B1">
        <v>1</v>
      </c>
    </row>
    <row spans="1:2" r="2">
      <c t="s" s="2" r="B2">
        <v>428</v>
      </c>
    </row>
    <row spans="1:2" r="3">
      <c t="s" s="4" r="A3">
        <v>363</v>
      </c>
    </row>
    <row spans="1:2" r="4">
      <c t="s" s="3" r="A4">
        <v>429</v>
      </c>
    </row>
    <row spans="1:2" r="5">
      <c t="s" s="4" r="A5">
        <v>430</v>
      </c>
      <c t="n" s="7" r="B5">
        <v>4847</v>
      </c>
    </row>
    <row spans="1:2" r="6">
      <c t="s" s="4" r="A6">
        <v>431</v>
      </c>
      <c t="n" s="5" r="B6">
        <v>0</v>
      </c>
    </row>
    <row spans="1:2" r="7">
      <c t="s" s="4" r="A7">
        <v>432</v>
      </c>
      <c t="n" s="5" r="B7">
        <v>118</v>
      </c>
    </row>
    <row spans="1:2" r="8">
      <c t="s" s="4" r="A8">
        <v>433</v>
      </c>
      <c t="n" s="5" r="B8">
        <v>-2600</v>
      </c>
    </row>
    <row spans="1:2" r="9">
      <c t="s" s="4" r="A9">
        <v>434</v>
      </c>
      <c t="n" s="5" r="B9">
        <v>2365</v>
      </c>
    </row>
    <row spans="1:2" r="10">
      <c t="s" s="4" r="A10">
        <v>435</v>
      </c>
    </row>
    <row spans="1:2" r="11">
      <c t="s" s="3" r="A11">
        <v>429</v>
      </c>
    </row>
    <row spans="1:2" r="12">
      <c t="s" s="4" r="A12">
        <v>430</v>
      </c>
      <c t="n" s="5" r="B12">
        <v>129</v>
      </c>
    </row>
    <row spans="1:2" r="13">
      <c t="s" s="4" r="A13">
        <v>431</v>
      </c>
      <c t="n" s="5" r="B13">
        <v>20</v>
      </c>
    </row>
    <row spans="1:2" r="14">
      <c t="s" s="4" r="A14">
        <v>432</v>
      </c>
      <c t="n" s="5" r="B14">
        <v>0</v>
      </c>
    </row>
    <row spans="1:2" r="15">
      <c t="s" s="4" r="A15">
        <v>433</v>
      </c>
      <c t="n" s="5" r="B15">
        <v>0</v>
      </c>
    </row>
    <row spans="1:2" r="16">
      <c t="s" s="4" r="A16">
        <v>434</v>
      </c>
      <c t="n" s="5" r="B16">
        <v>149</v>
      </c>
    </row>
    <row spans="1:2" r="17">
      <c t="s" s="4" r="A17">
        <v>436</v>
      </c>
    </row>
    <row spans="1:2" r="18">
      <c t="s" s="3" r="A18">
        <v>437</v>
      </c>
    </row>
    <row spans="1:2" r="19">
      <c t="s" s="4" r="A19">
        <v>430</v>
      </c>
      <c t="n" s="5" r="B19">
        <v>-500</v>
      </c>
    </row>
    <row spans="1:2" r="20">
      <c t="s" s="4" r="A20">
        <v>431</v>
      </c>
      <c t="n" s="5" r="B20">
        <v>0</v>
      </c>
    </row>
    <row spans="1:2" r="21">
      <c t="s" s="4" r="A21">
        <v>432</v>
      </c>
      <c t="n" s="5" r="B21">
        <v>0</v>
      </c>
    </row>
    <row spans="1:2" r="22">
      <c t="s" s="4" r="A22">
        <v>433</v>
      </c>
      <c t="n" s="5" r="B22">
        <v>0</v>
      </c>
    </row>
    <row spans="1:2" r="23">
      <c t="s" s="4" r="A23">
        <v>434</v>
      </c>
      <c t="n" s="7" r="B23">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25</v>
      </c>
    </row>
    <row spans="1:3" r="2">
      <c t="s" s="4" r="A2">
        <v>367</v>
      </c>
    </row>
    <row spans="1:3" r="3">
      <c t="s" s="3" r="A3">
        <v>439</v>
      </c>
    </row>
    <row spans="1:3" r="4">
      <c t="s" s="4" r="A4">
        <v>368</v>
      </c>
      <c t="s" s="4" r="B4">
        <v>319</v>
      </c>
      <c t="s" s="4" r="C4">
        <v>319</v>
      </c>
    </row>
    <row spans="1:3" r="5">
      <c t="s" s="4" r="A5">
        <v>440</v>
      </c>
    </row>
    <row spans="1:3" r="6">
      <c t="s" s="3" r="A6">
        <v>439</v>
      </c>
    </row>
    <row spans="1:3" r="7">
      <c t="s" s="4" r="A7">
        <v>368</v>
      </c>
      <c t="s" s="4" r="B7">
        <v>441</v>
      </c>
      <c t="s" s="4" r="C7">
        <v>441</v>
      </c>
    </row>
    <row spans="1:3" r="8">
      <c t="n" s="12" r="A8">
        <v>1</v>
      </c>
    </row>
    <row spans="1:3" r="9">
      <c t="s" s="3" r="A9">
        <v>439</v>
      </c>
    </row>
    <row spans="1:3" r="10">
      <c t="s" s="4" r="A10">
        <v>442</v>
      </c>
      <c t="n" s="7" r="B10">
        <v>0</v>
      </c>
      <c t="n" s="7" r="C10">
        <v>0</v>
      </c>
    </row>
    <row spans="1:3" r="11">
      <c t="s" s="4" r="A11">
        <v>443</v>
      </c>
    </row>
    <row spans="1:3" r="12">
      <c t="s" s="3" r="A12">
        <v>439</v>
      </c>
    </row>
    <row spans="1:3" r="13">
      <c t="s" s="4" r="A13">
        <v>442</v>
      </c>
      <c t="n" s="5" r="B13">
        <v>0</v>
      </c>
      <c t="n" s="5" r="C13">
        <v>0</v>
      </c>
    </row>
    <row spans="1:3" r="14">
      <c t="s" s="4" r="A14">
        <v>444</v>
      </c>
    </row>
    <row spans="1:3" r="15">
      <c t="s" s="3" r="A15">
        <v>439</v>
      </c>
    </row>
    <row spans="1:3" r="16">
      <c t="s" s="4" r="A16">
        <v>442</v>
      </c>
      <c t="n" s="5" r="B16">
        <v>0</v>
      </c>
      <c t="n" s="5" r="C16">
        <v>0</v>
      </c>
    </row>
    <row spans="1:3" r="17">
      <c t="n" s="12" r="A17">
        <v>2</v>
      </c>
    </row>
    <row spans="1:3" r="18">
      <c t="s" s="3" r="A18">
        <v>439</v>
      </c>
    </row>
    <row spans="1:3" r="19">
      <c t="s" s="4" r="A19">
        <v>442</v>
      </c>
      <c t="n" s="5" r="B19">
        <v>1367969</v>
      </c>
      <c t="n" s="5" r="C19">
        <v>1104669</v>
      </c>
    </row>
    <row spans="1:3" r="20">
      <c t="s" s="4" r="A20">
        <v>445</v>
      </c>
    </row>
    <row spans="1:3" r="21">
      <c t="s" s="3" r="A21">
        <v>439</v>
      </c>
    </row>
    <row spans="1:3" r="22">
      <c t="s" s="4" r="A22">
        <v>442</v>
      </c>
      <c t="n" s="5" r="B22">
        <v>973770</v>
      </c>
      <c t="n" s="5" r="C22">
        <v>767377</v>
      </c>
    </row>
    <row spans="1:3" r="23">
      <c t="s" s="4" r="A23">
        <v>446</v>
      </c>
    </row>
    <row spans="1:3" r="24">
      <c t="s" s="3" r="A24">
        <v>439</v>
      </c>
    </row>
    <row spans="1:3" r="25">
      <c t="s" s="4" r="A25">
        <v>442</v>
      </c>
      <c t="n" s="5" r="B25">
        <v>394199</v>
      </c>
      <c t="n" s="5" r="C25">
        <v>337292</v>
      </c>
    </row>
    <row spans="1:3" r="26">
      <c t="n" s="12" r="A26">
        <v>3</v>
      </c>
    </row>
    <row spans="1:3" r="27">
      <c t="s" s="3" r="A27">
        <v>439</v>
      </c>
    </row>
    <row spans="1:3" r="28">
      <c t="s" s="4" r="A28">
        <v>442</v>
      </c>
      <c t="n" s="5" r="B28">
        <v>0</v>
      </c>
      <c t="n" s="5" r="C28">
        <v>0</v>
      </c>
    </row>
    <row spans="1:3" r="29">
      <c t="s" s="4" r="A29">
        <v>447</v>
      </c>
    </row>
    <row spans="1:3" r="30">
      <c t="s" s="3" r="A30">
        <v>439</v>
      </c>
    </row>
    <row spans="1:3" r="31">
      <c t="s" s="4" r="A31">
        <v>442</v>
      </c>
      <c t="n" s="5" r="B31">
        <v>0</v>
      </c>
      <c t="n" s="5" r="C31">
        <v>0</v>
      </c>
    </row>
    <row spans="1:3" r="32">
      <c t="s" s="4" r="A32">
        <v>448</v>
      </c>
    </row>
    <row spans="1:3" r="33">
      <c t="s" s="3" r="A33">
        <v>439</v>
      </c>
    </row>
    <row spans="1:3" r="34">
      <c t="s" s="4" r="A34">
        <v>442</v>
      </c>
      <c t="n" s="5" r="B34">
        <v>0</v>
      </c>
      <c t="n" s="5" r="C34">
        <v>0</v>
      </c>
    </row>
    <row spans="1:3" r="35">
      <c t="s" s="4" r="A35">
        <v>449</v>
      </c>
    </row>
    <row spans="1:3" r="36">
      <c t="s" s="3" r="A36">
        <v>439</v>
      </c>
    </row>
    <row spans="1:3" r="37">
      <c t="s" s="4" r="A37">
        <v>442</v>
      </c>
      <c t="n" s="5" r="B37">
        <v>718169</v>
      </c>
      <c t="n" s="5" r="C37">
        <v>704097</v>
      </c>
    </row>
    <row spans="1:3" r="38">
      <c t="s" s="4" r="A38">
        <v>450</v>
      </c>
    </row>
    <row spans="1:3" r="39">
      <c t="s" s="3" r="A39">
        <v>439</v>
      </c>
    </row>
    <row spans="1:3" r="40">
      <c t="s" s="4" r="A40">
        <v>442</v>
      </c>
      <c t="n" s="5" r="B40">
        <v>445239</v>
      </c>
      <c t="n" s="5" r="C40">
        <v>435330</v>
      </c>
    </row>
    <row spans="1:3" r="41">
      <c t="s" s="4" r="A41">
        <v>451</v>
      </c>
    </row>
    <row spans="1:3" r="42">
      <c t="s" s="3" r="A42">
        <v>439</v>
      </c>
    </row>
    <row spans="1:3" r="43">
      <c t="s" s="4" r="A43">
        <v>442</v>
      </c>
      <c t="n" s="5" r="B43">
        <v>272930</v>
      </c>
      <c t="n" s="5" r="C43">
        <v>268767</v>
      </c>
    </row>
    <row spans="1:3" r="44">
      <c t="s" s="4" r="A44">
        <v>452</v>
      </c>
    </row>
    <row spans="1:3" r="45">
      <c t="s" s="3" r="A45">
        <v>439</v>
      </c>
    </row>
    <row spans="1:3" r="46">
      <c t="s" s="4" r="A46">
        <v>442</v>
      </c>
      <c t="n" s="5" r="B46">
        <v>1367969</v>
      </c>
      <c t="n" s="5" r="C46">
        <v>1104669</v>
      </c>
    </row>
    <row spans="1:3" r="47">
      <c t="s" s="4" r="A47">
        <v>453</v>
      </c>
    </row>
    <row spans="1:3" r="48">
      <c t="s" s="3" r="A48">
        <v>439</v>
      </c>
    </row>
    <row spans="1:3" r="49">
      <c t="s" s="4" r="A49">
        <v>442</v>
      </c>
      <c t="n" s="5" r="B49">
        <v>973770</v>
      </c>
      <c t="n" s="5" r="C49">
        <v>767377</v>
      </c>
    </row>
    <row spans="1:3" r="50">
      <c t="s" s="4" r="A50">
        <v>454</v>
      </c>
    </row>
    <row spans="1:3" r="51">
      <c t="s" s="3" r="A51">
        <v>439</v>
      </c>
    </row>
    <row spans="1:3" r="52">
      <c t="s" s="4" r="A52">
        <v>442</v>
      </c>
      <c t="n" s="7" r="B52">
        <v>394199</v>
      </c>
      <c t="n" s="7" r="C52">
        <v>3372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55</v>
      </c>
      <c t="s" s="2" r="B1">
        <v>2</v>
      </c>
      <c t="s" s="2" r="C1">
        <v>25</v>
      </c>
    </row>
    <row spans="1:3" r="2">
      <c t="s" s="3" r="A2">
        <v>364</v>
      </c>
    </row>
    <row spans="1:3" r="3">
      <c t="s" s="4" r="A3">
        <v>456</v>
      </c>
      <c t="n" s="7" r="B3">
        <v>1471892</v>
      </c>
      <c t="n" s="7" r="C3">
        <v>1025951</v>
      </c>
    </row>
    <row spans="1:3" r="4">
      <c t="s" s="4" r="A4">
        <v>457</v>
      </c>
      <c t="n" s="5" r="B4">
        <v>635</v>
      </c>
      <c t="n" s="5" r="C4">
        <v>395</v>
      </c>
    </row>
    <row spans="1:3" r="5">
      <c t="s" s="4" r="A5">
        <v>458</v>
      </c>
      <c t="n" s="5" r="B5">
        <v>3540</v>
      </c>
      <c t="n" s="5" r="C5">
        <v>2037</v>
      </c>
    </row>
    <row spans="1:3" r="6">
      <c t="s" s="4" r="A6">
        <v>459</v>
      </c>
      <c t="n" s="5" r="B6">
        <v>1468987</v>
      </c>
      <c t="n" s="5" r="C6">
        <v>1024309</v>
      </c>
    </row>
    <row spans="1:3" r="7">
      <c t="s" s="4" r="A7">
        <v>460</v>
      </c>
    </row>
    <row spans="1:3" r="8">
      <c t="s" s="3" r="A8">
        <v>364</v>
      </c>
    </row>
    <row spans="1:3" r="9">
      <c t="s" s="4" r="A9">
        <v>456</v>
      </c>
      <c t="n" s="5" r="B9">
        <v>1469392</v>
      </c>
      <c t="n" s="5" r="C9">
        <v>1020851</v>
      </c>
    </row>
    <row spans="1:3" r="10">
      <c t="s" s="4" r="A10">
        <v>457</v>
      </c>
      <c t="n" s="5" r="B10">
        <v>635</v>
      </c>
      <c t="n" s="5" r="C10">
        <v>395</v>
      </c>
    </row>
    <row spans="1:3" r="11">
      <c t="s" s="4" r="A11">
        <v>458</v>
      </c>
      <c t="n" s="5" r="B11">
        <v>3405</v>
      </c>
      <c t="n" s="5" r="C11">
        <v>1784</v>
      </c>
    </row>
    <row spans="1:3" r="12">
      <c t="s" s="4" r="A12">
        <v>459</v>
      </c>
      <c t="n" s="5" r="B12">
        <v>1466622</v>
      </c>
      <c t="n" s="5" r="C12">
        <v>1019462</v>
      </c>
    </row>
    <row spans="1:3" r="13">
      <c t="s" s="4" r="A13">
        <v>461</v>
      </c>
    </row>
    <row spans="1:3" r="14">
      <c t="s" s="3" r="A14">
        <v>364</v>
      </c>
    </row>
    <row spans="1:3" r="15">
      <c t="s" s="4" r="A15">
        <v>456</v>
      </c>
      <c t="n" s="5" r="B15">
        <v>964150</v>
      </c>
      <c t="n" s="5" r="C15">
        <v>642910</v>
      </c>
    </row>
    <row spans="1:3" r="16">
      <c t="s" s="4" r="A16">
        <v>457</v>
      </c>
      <c t="n" s="5" r="B16">
        <v>226</v>
      </c>
      <c t="n" s="5" r="C16">
        <v>201</v>
      </c>
    </row>
    <row spans="1:3" r="17">
      <c t="s" s="4" r="A17">
        <v>458</v>
      </c>
      <c t="n" s="5" r="B17">
        <v>2580</v>
      </c>
      <c t="n" s="5" r="C17">
        <v>1382</v>
      </c>
    </row>
    <row spans="1:3" r="18">
      <c t="s" s="4" r="A18">
        <v>459</v>
      </c>
      <c t="n" s="5" r="B18">
        <v>961796</v>
      </c>
      <c t="n" s="5" r="C18">
        <v>641729</v>
      </c>
    </row>
    <row spans="1:3" r="19">
      <c t="s" s="4" r="A19">
        <v>462</v>
      </c>
    </row>
    <row spans="1:3" r="20">
      <c t="s" s="3" r="A20">
        <v>364</v>
      </c>
    </row>
    <row spans="1:3" r="21">
      <c t="s" s="4" r="A21">
        <v>456</v>
      </c>
      <c t="n" s="5" r="B21">
        <v>177898</v>
      </c>
      <c t="n" s="5" r="C21">
        <v>127185</v>
      </c>
    </row>
    <row spans="1:3" r="22">
      <c t="s" s="4" r="A22">
        <v>457</v>
      </c>
      <c t="n" s="5" r="B22">
        <v>142</v>
      </c>
      <c t="n" s="5" r="C22">
        <v>129</v>
      </c>
    </row>
    <row spans="1:3" r="23">
      <c t="s" s="4" r="A23">
        <v>458</v>
      </c>
      <c t="n" s="5" r="B23">
        <v>624</v>
      </c>
      <c t="n" s="5" r="C23">
        <v>269</v>
      </c>
    </row>
    <row spans="1:3" r="24">
      <c t="s" s="4" r="A24">
        <v>459</v>
      </c>
      <c t="n" s="5" r="B24">
        <v>177416</v>
      </c>
      <c t="n" s="5" r="C24">
        <v>127045</v>
      </c>
    </row>
    <row spans="1:3" r="25">
      <c t="s" s="4" r="A25">
        <v>463</v>
      </c>
    </row>
    <row spans="1:3" r="26">
      <c t="s" s="3" r="A26">
        <v>364</v>
      </c>
    </row>
    <row spans="1:3" r="27">
      <c t="s" s="4" r="A27">
        <v>456</v>
      </c>
      <c t="n" s="5" r="B27">
        <v>162496</v>
      </c>
      <c t="n" s="5" r="C27">
        <v>122317</v>
      </c>
    </row>
    <row spans="1:3" r="28">
      <c t="s" s="4" r="A28">
        <v>457</v>
      </c>
      <c t="n" s="5" r="B28">
        <v>79</v>
      </c>
      <c t="n" s="5" r="C28">
        <v>34</v>
      </c>
    </row>
    <row spans="1:3" r="29">
      <c t="s" s="4" r="A29">
        <v>458</v>
      </c>
      <c t="n" s="5" r="B29">
        <v>162</v>
      </c>
      <c t="n" s="5" r="C29">
        <v>82</v>
      </c>
    </row>
    <row spans="1:3" r="30">
      <c t="s" s="4" r="A30">
        <v>459</v>
      </c>
      <c t="n" s="5" r="B30">
        <v>162413</v>
      </c>
      <c t="n" s="5" r="C30">
        <v>122269</v>
      </c>
    </row>
    <row spans="1:3" r="31">
      <c t="s" s="4" r="A31">
        <v>464</v>
      </c>
    </row>
    <row spans="1:3" r="32">
      <c t="s" s="3" r="A32">
        <v>364</v>
      </c>
    </row>
    <row spans="1:3" r="33">
      <c t="s" s="4" r="A33">
        <v>456</v>
      </c>
      <c t="n" s="5" r="B33">
        <v>65571</v>
      </c>
      <c t="n" s="5" r="C33">
        <v>59546</v>
      </c>
    </row>
    <row spans="1:3" r="34">
      <c t="s" s="4" r="A34">
        <v>457</v>
      </c>
      <c t="n" s="5" r="B34">
        <v>185</v>
      </c>
      <c t="n" s="5" r="C34">
        <v>30</v>
      </c>
    </row>
    <row spans="1:3" r="35">
      <c t="s" s="4" r="A35">
        <v>458</v>
      </c>
      <c t="n" s="5" r="B35">
        <v>15</v>
      </c>
      <c t="n" s="5" r="C35">
        <v>33</v>
      </c>
    </row>
    <row spans="1:3" r="36">
      <c t="s" s="4" r="A36">
        <v>459</v>
      </c>
      <c t="n" s="5" r="B36">
        <v>65741</v>
      </c>
      <c t="n" s="5" r="C36">
        <v>59543</v>
      </c>
    </row>
    <row spans="1:3" r="37">
      <c t="s" s="4" r="A37">
        <v>465</v>
      </c>
    </row>
    <row spans="1:3" r="38">
      <c t="s" s="3" r="A38">
        <v>364</v>
      </c>
    </row>
    <row spans="1:3" r="39">
      <c t="s" s="4" r="A39">
        <v>456</v>
      </c>
      <c t="n" s="5" r="B39">
        <v>72165</v>
      </c>
      <c t="n" s="5" r="C39">
        <v>68893</v>
      </c>
    </row>
    <row spans="1:3" r="40">
      <c t="s" s="4" r="A40">
        <v>457</v>
      </c>
      <c t="n" s="5" r="B40">
        <v>0</v>
      </c>
      <c t="n" s="5" r="C40">
        <v>1</v>
      </c>
    </row>
    <row spans="1:3" r="41">
      <c t="s" s="4" r="A41">
        <v>458</v>
      </c>
      <c t="n" s="5" r="B41">
        <v>1</v>
      </c>
      <c t="n" s="5" r="C41">
        <v>18</v>
      </c>
    </row>
    <row spans="1:3" r="42">
      <c t="s" s="4" r="A42">
        <v>459</v>
      </c>
      <c t="n" s="5" r="B42">
        <v>72164</v>
      </c>
      <c t="n" s="5" r="C42">
        <v>68876</v>
      </c>
    </row>
    <row spans="1:3" r="43">
      <c t="s" s="4" r="A43">
        <v>466</v>
      </c>
    </row>
    <row spans="1:3" r="44">
      <c t="s" s="3" r="A44">
        <v>364</v>
      </c>
    </row>
    <row spans="1:3" r="45">
      <c t="s" s="4" r="A45">
        <v>456</v>
      </c>
      <c t="n" s="5" r="B45">
        <v>26294</v>
      </c>
    </row>
    <row spans="1:3" r="46">
      <c t="s" s="4" r="A46">
        <v>457</v>
      </c>
      <c t="n" s="5" r="B46">
        <v>3</v>
      </c>
    </row>
    <row spans="1:3" r="47">
      <c t="s" s="4" r="A47">
        <v>458</v>
      </c>
      <c t="n" s="5" r="B47">
        <v>21</v>
      </c>
    </row>
    <row spans="1:3" r="48">
      <c t="s" s="4" r="A48">
        <v>459</v>
      </c>
      <c t="n" s="5" r="B48">
        <v>26276</v>
      </c>
    </row>
    <row spans="1:3" r="49">
      <c t="s" s="4" r="A49">
        <v>467</v>
      </c>
    </row>
    <row spans="1:3" r="50">
      <c t="s" s="3" r="A50">
        <v>364</v>
      </c>
    </row>
    <row spans="1:3" r="51">
      <c t="s" s="4" r="A51">
        <v>456</v>
      </c>
      <c t="n" s="5" r="B51">
        <v>818</v>
      </c>
    </row>
    <row spans="1:3" r="52">
      <c t="s" s="4" r="A52">
        <v>457</v>
      </c>
      <c t="n" s="5" r="B52">
        <v>0</v>
      </c>
    </row>
    <row spans="1:3" r="53">
      <c t="s" s="4" r="A53">
        <v>458</v>
      </c>
      <c t="n" s="5" r="B53">
        <v>2</v>
      </c>
    </row>
    <row spans="1:3" r="54">
      <c t="s" s="4" r="A54">
        <v>459</v>
      </c>
      <c t="n" s="5" r="B54">
        <v>816</v>
      </c>
    </row>
    <row spans="1:3" r="55">
      <c t="s" s="4" r="A55">
        <v>363</v>
      </c>
    </row>
    <row spans="1:3" r="56">
      <c t="s" s="3" r="A56">
        <v>364</v>
      </c>
    </row>
    <row spans="1:3" r="57">
      <c t="s" s="4" r="A57">
        <v>456</v>
      </c>
      <c t="n" s="5" r="B57">
        <v>2500</v>
      </c>
      <c t="n" s="5" r="C57">
        <v>5100</v>
      </c>
    </row>
    <row spans="1:3" r="58">
      <c t="s" s="4" r="A58">
        <v>457</v>
      </c>
      <c t="n" s="5" r="B58">
        <v>0</v>
      </c>
      <c t="n" s="5" r="C58">
        <v>0</v>
      </c>
    </row>
    <row spans="1:3" r="59">
      <c t="s" s="4" r="A59">
        <v>458</v>
      </c>
      <c t="n" s="5" r="B59">
        <v>135</v>
      </c>
      <c t="n" s="5" r="C59">
        <v>253</v>
      </c>
    </row>
    <row spans="1:3" r="60">
      <c t="s" s="4" r="A60">
        <v>459</v>
      </c>
      <c t="n" s="7" r="B60">
        <v>2365</v>
      </c>
      <c t="n" s="7" r="C60">
        <v>48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25</v>
      </c>
    </row>
    <row spans="1:3" r="2">
      <c t="s" s="3" r="A2">
        <v>166</v>
      </c>
    </row>
    <row spans="1:3" r="3">
      <c t="s" s="4" r="A3">
        <v>469</v>
      </c>
      <c t="n" s="7" r="B3">
        <v>695555</v>
      </c>
    </row>
    <row spans="1:3" r="4">
      <c t="s" s="4" r="A4">
        <v>470</v>
      </c>
      <c t="n" s="5" r="B4">
        <v>740989</v>
      </c>
    </row>
    <row spans="1:3" r="5">
      <c t="s" s="4" r="A5">
        <v>471</v>
      </c>
      <c t="n" s="5" r="B5">
        <v>32848</v>
      </c>
    </row>
    <row spans="1:3" r="6">
      <c t="s" s="4" r="A6">
        <v>472</v>
      </c>
      <c t="n" s="5" r="B6">
        <v>2500</v>
      </c>
    </row>
    <row spans="1:3" r="7">
      <c t="s" s="4" r="A7">
        <v>456</v>
      </c>
      <c t="n" s="5" r="B7">
        <v>1471892</v>
      </c>
      <c t="n" s="7" r="C7">
        <v>1025951</v>
      </c>
    </row>
    <row spans="1:3" r="8">
      <c t="s" s="4" r="A8">
        <v>473</v>
      </c>
      <c t="n" s="5" r="B8">
        <v>695104</v>
      </c>
    </row>
    <row spans="1:3" r="9">
      <c t="s" s="4" r="A9">
        <v>474</v>
      </c>
      <c t="n" s="5" r="B9">
        <v>738942</v>
      </c>
    </row>
    <row spans="1:3" r="10">
      <c t="s" s="4" r="A10">
        <v>475</v>
      </c>
      <c t="n" s="5" r="B10">
        <v>32576</v>
      </c>
    </row>
    <row spans="1:3" r="11">
      <c t="s" s="4" r="A11">
        <v>476</v>
      </c>
      <c t="n" s="5" r="B11">
        <v>2365</v>
      </c>
    </row>
    <row spans="1:3" r="12">
      <c t="s" s="4" r="A12">
        <v>477</v>
      </c>
      <c t="n" s="7" r="B12">
        <v>14689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v>
      </c>
      <c t="s" s="2" r="B1">
        <v>73</v>
      </c>
      <c t="s" s="2" r="D1">
        <v>1</v>
      </c>
    </row>
    <row spans="1:5" r="2">
      <c t="s" s="2" r="B2">
        <v>2</v>
      </c>
      <c t="s" s="2" r="C2">
        <v>74</v>
      </c>
      <c t="s" s="2" r="D2">
        <v>2</v>
      </c>
      <c t="s" s="2" r="E2">
        <v>74</v>
      </c>
    </row>
    <row spans="1:5" r="3">
      <c t="s" s="3" r="A3">
        <v>107</v>
      </c>
    </row>
    <row spans="1:5" r="4">
      <c t="s" s="4" r="A4">
        <v>100</v>
      </c>
      <c t="n" s="7" r="B4">
        <v>38943</v>
      </c>
      <c t="n" s="7" r="C4">
        <v>7811</v>
      </c>
      <c t="n" s="7" r="D4">
        <v>67096</v>
      </c>
      <c t="n" s="7" r="E4">
        <v>12309</v>
      </c>
    </row>
    <row spans="1:5" r="5">
      <c t="s" s="3" r="A5">
        <v>108</v>
      </c>
    </row>
    <row spans="1:5" r="6">
      <c t="s" s="4" r="A6">
        <v>109</v>
      </c>
      <c t="n" s="5" r="B6">
        <v>-3377</v>
      </c>
      <c t="n" s="5" r="C6">
        <v>391</v>
      </c>
      <c t="n" s="5" r="D6">
        <v>-1261</v>
      </c>
      <c t="n" s="5" r="E6">
        <v>1817</v>
      </c>
    </row>
    <row spans="1:5" r="7">
      <c t="s" s="4" r="A7">
        <v>110</v>
      </c>
      <c t="n" s="5" r="B7">
        <v>-1250</v>
      </c>
      <c t="n" s="5" r="C7">
        <v>-31</v>
      </c>
      <c t="n" s="5" r="D7">
        <v>-450</v>
      </c>
      <c t="n" s="5" r="E7">
        <v>691</v>
      </c>
    </row>
    <row spans="1:5" r="8">
      <c t="s" s="4" r="A8">
        <v>111</v>
      </c>
      <c t="n" s="5" r="B8">
        <v>-2127</v>
      </c>
      <c t="n" s="5" r="C8">
        <v>422</v>
      </c>
      <c t="n" s="5" r="D8">
        <v>-811</v>
      </c>
      <c t="n" s="5" r="E8">
        <v>1126</v>
      </c>
    </row>
    <row spans="1:5" r="9">
      <c t="s" s="4" r="A9">
        <v>112</v>
      </c>
      <c t="n" s="7" r="B9">
        <v>36816</v>
      </c>
      <c t="n" s="7" r="C9">
        <v>8233</v>
      </c>
      <c t="n" s="7" r="D9">
        <v>66285</v>
      </c>
      <c t="n" s="7" r="E9">
        <v>134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78</v>
      </c>
      <c t="s" s="2" r="B1">
        <v>479</v>
      </c>
      <c t="s" s="2" r="C1">
        <v>480</v>
      </c>
    </row>
    <row spans="1:3" r="2">
      <c t="s" s="3" r="A2">
        <v>364</v>
      </c>
    </row>
    <row spans="1:3" r="3">
      <c t="s" s="4" r="A3">
        <v>481</v>
      </c>
      <c t="n" s="7" r="B3">
        <v>801780</v>
      </c>
      <c t="n" s="7" r="C3">
        <v>539475</v>
      </c>
    </row>
    <row spans="1:3" r="4">
      <c t="s" s="4" r="A4">
        <v>482</v>
      </c>
      <c t="n" s="7" r="B4">
        <v>2996</v>
      </c>
      <c t="n" s="7" r="C4">
        <v>1439</v>
      </c>
    </row>
    <row spans="1:3" r="5">
      <c t="s" s="4" r="A5">
        <v>483</v>
      </c>
      <c t="n" s="5" r="B5">
        <v>641</v>
      </c>
      <c t="n" s="5" r="C5">
        <v>416</v>
      </c>
    </row>
    <row spans="1:3" r="6">
      <c t="s" s="4" r="A6">
        <v>484</v>
      </c>
      <c t="n" s="7" r="B6">
        <v>90087</v>
      </c>
      <c t="n" s="7" r="C6">
        <v>47576</v>
      </c>
    </row>
    <row spans="1:3" r="7">
      <c t="s" s="4" r="A7">
        <v>485</v>
      </c>
      <c t="n" s="7" r="B7">
        <v>544</v>
      </c>
      <c t="n" s="7" r="C7">
        <v>598</v>
      </c>
    </row>
    <row spans="1:3" r="8">
      <c t="s" s="4" r="A8">
        <v>486</v>
      </c>
      <c t="n" s="5" r="B8">
        <v>56</v>
      </c>
      <c t="n" s="5" r="C8">
        <v>32</v>
      </c>
    </row>
    <row spans="1:3" r="9">
      <c t="s" s="4" r="A9">
        <v>461</v>
      </c>
    </row>
    <row spans="1:3" r="10">
      <c t="s" s="3" r="A10">
        <v>364</v>
      </c>
    </row>
    <row spans="1:3" r="11">
      <c t="s" s="4" r="A11">
        <v>481</v>
      </c>
      <c t="n" s="7" r="B11">
        <v>584246</v>
      </c>
      <c t="n" s="7" r="C11">
        <v>379034</v>
      </c>
    </row>
    <row spans="1:3" r="12">
      <c t="s" s="4" r="A12">
        <v>482</v>
      </c>
      <c t="n" s="7" r="B12">
        <v>2253</v>
      </c>
      <c t="n" s="7" r="C12">
        <v>1151</v>
      </c>
    </row>
    <row spans="1:3" r="13">
      <c t="s" s="4" r="A13">
        <v>483</v>
      </c>
      <c t="n" s="5" r="B13">
        <v>422</v>
      </c>
      <c t="n" s="5" r="C13">
        <v>265</v>
      </c>
    </row>
    <row spans="1:3" r="14">
      <c t="s" s="4" r="A14">
        <v>484</v>
      </c>
      <c t="n" s="7" r="B14">
        <v>81997</v>
      </c>
      <c t="n" s="7" r="C14">
        <v>28668</v>
      </c>
    </row>
    <row spans="1:3" r="15">
      <c t="s" s="4" r="A15">
        <v>485</v>
      </c>
      <c t="n" s="7" r="B15">
        <v>327</v>
      </c>
      <c t="n" s="7" r="C15">
        <v>231</v>
      </c>
    </row>
    <row spans="1:3" r="16">
      <c t="s" s="4" r="A16">
        <v>486</v>
      </c>
      <c t="n" s="5" r="B16">
        <v>41</v>
      </c>
      <c t="n" s="5" r="C16">
        <v>10</v>
      </c>
    </row>
    <row spans="1:3" r="17">
      <c t="s" s="4" r="A17">
        <v>462</v>
      </c>
    </row>
    <row spans="1:3" r="18">
      <c t="s" s="3" r="A18">
        <v>364</v>
      </c>
    </row>
    <row spans="1:3" r="19">
      <c t="s" s="4" r="A19">
        <v>481</v>
      </c>
      <c t="n" s="7" r="B19">
        <v>116735</v>
      </c>
      <c t="n" s="7" r="C19">
        <v>53626</v>
      </c>
    </row>
    <row spans="1:3" r="20">
      <c t="s" s="4" r="A20">
        <v>482</v>
      </c>
      <c t="n" s="7" r="B20">
        <v>542</v>
      </c>
      <c t="n" s="7" r="C20">
        <v>168</v>
      </c>
    </row>
    <row spans="1:3" r="21">
      <c t="s" s="4" r="A21">
        <v>483</v>
      </c>
      <c t="n" s="5" r="B21">
        <v>162</v>
      </c>
      <c t="n" s="5" r="C21">
        <v>64</v>
      </c>
    </row>
    <row spans="1:3" r="22">
      <c t="s" s="4" r="A22">
        <v>484</v>
      </c>
      <c t="n" s="7" r="B22">
        <v>5725</v>
      </c>
      <c t="n" s="7" r="C22">
        <v>11075</v>
      </c>
    </row>
    <row spans="1:3" r="23">
      <c t="s" s="4" r="A23">
        <v>485</v>
      </c>
      <c t="n" s="7" r="B23">
        <v>82</v>
      </c>
      <c t="n" s="7" r="C23">
        <v>101</v>
      </c>
    </row>
    <row spans="1:3" r="24">
      <c t="s" s="4" r="A24">
        <v>486</v>
      </c>
      <c t="n" s="5" r="B24">
        <v>12</v>
      </c>
      <c t="n" s="5" r="C24">
        <v>13</v>
      </c>
    </row>
    <row spans="1:3" r="25">
      <c t="s" s="4" r="A25">
        <v>463</v>
      </c>
    </row>
    <row spans="1:3" r="26">
      <c t="s" s="3" r="A26">
        <v>364</v>
      </c>
    </row>
    <row spans="1:3" r="27">
      <c t="s" s="4" r="A27">
        <v>481</v>
      </c>
      <c t="n" s="7" r="B27">
        <v>73182</v>
      </c>
      <c t="n" s="7" r="C27">
        <v>75025</v>
      </c>
    </row>
    <row spans="1:3" r="28">
      <c t="s" s="4" r="A28">
        <v>482</v>
      </c>
      <c t="n" s="7" r="B28">
        <v>162</v>
      </c>
      <c t="n" s="7" r="C28">
        <v>69</v>
      </c>
    </row>
    <row spans="1:3" r="29">
      <c t="s" s="4" r="A29">
        <v>483</v>
      </c>
      <c t="n" s="5" r="B29">
        <v>28</v>
      </c>
      <c t="n" s="5" r="C29">
        <v>22</v>
      </c>
    </row>
    <row spans="1:3" r="30">
      <c t="s" s="4" r="A30">
        <v>484</v>
      </c>
      <c t="n" s="7" r="B30">
        <v>0</v>
      </c>
      <c t="n" s="7" r="C30">
        <v>2986</v>
      </c>
    </row>
    <row spans="1:3" r="31">
      <c t="s" s="4" r="A31">
        <v>485</v>
      </c>
      <c t="n" s="7" r="B31">
        <v>0</v>
      </c>
      <c t="n" s="7" r="C31">
        <v>13</v>
      </c>
    </row>
    <row spans="1:3" r="32">
      <c t="s" s="4" r="A32">
        <v>486</v>
      </c>
      <c t="n" s="5" r="B32">
        <v>0</v>
      </c>
      <c t="n" s="5" r="C32">
        <v>3</v>
      </c>
    </row>
    <row spans="1:3" r="33">
      <c t="s" s="4" r="A33">
        <v>464</v>
      </c>
    </row>
    <row spans="1:3" r="34">
      <c t="s" s="3" r="A34">
        <v>364</v>
      </c>
    </row>
    <row spans="1:3" r="35">
      <c t="s" s="4" r="A35">
        <v>481</v>
      </c>
      <c t="n" s="7" r="B35">
        <v>8274</v>
      </c>
      <c t="n" s="7" r="C35">
        <v>19199</v>
      </c>
    </row>
    <row spans="1:3" r="36">
      <c t="s" s="4" r="A36">
        <v>482</v>
      </c>
      <c t="n" s="7" r="B36">
        <v>15</v>
      </c>
      <c t="n" s="7" r="C36">
        <v>33</v>
      </c>
    </row>
    <row spans="1:3" r="37">
      <c t="s" s="4" r="A37">
        <v>483</v>
      </c>
      <c t="n" s="5" r="B37">
        <v>5</v>
      </c>
      <c t="n" s="5" r="C37">
        <v>13</v>
      </c>
    </row>
    <row spans="1:3" r="38">
      <c t="s" s="4" r="A38">
        <v>484</v>
      </c>
      <c t="n" s="7" r="B38">
        <v>0</v>
      </c>
      <c t="n" s="7" r="C38">
        <v>0</v>
      </c>
    </row>
    <row spans="1:3" r="39">
      <c t="s" s="4" r="A39">
        <v>485</v>
      </c>
      <c t="n" s="7" r="B39">
        <v>0</v>
      </c>
      <c t="n" s="7" r="C39">
        <v>0</v>
      </c>
    </row>
    <row spans="1:3" r="40">
      <c t="s" s="4" r="A40">
        <v>486</v>
      </c>
      <c t="n" s="5" r="B40">
        <v>0</v>
      </c>
      <c t="n" s="5" r="C40">
        <v>0</v>
      </c>
    </row>
    <row spans="1:3" r="41">
      <c t="s" s="4" r="A41">
        <v>465</v>
      </c>
    </row>
    <row spans="1:3" r="42">
      <c t="s" s="3" r="A42">
        <v>364</v>
      </c>
    </row>
    <row spans="1:3" r="43">
      <c t="s" s="4" r="A43">
        <v>481</v>
      </c>
      <c t="n" s="7" r="B43">
        <v>734</v>
      </c>
      <c t="n" s="7" r="C43">
        <v>12591</v>
      </c>
    </row>
    <row spans="1:3" r="44">
      <c t="s" s="4" r="A44">
        <v>482</v>
      </c>
      <c t="n" s="7" r="B44">
        <v>1</v>
      </c>
      <c t="n" s="7" r="C44">
        <v>18</v>
      </c>
    </row>
    <row spans="1:3" r="45">
      <c t="s" s="4" r="A45">
        <v>483</v>
      </c>
      <c t="n" s="5" r="B45">
        <v>3</v>
      </c>
      <c t="n" s="5" r="C45">
        <v>52</v>
      </c>
    </row>
    <row spans="1:3" r="46">
      <c t="s" s="4" r="A46">
        <v>484</v>
      </c>
      <c t="n" s="7" r="B46">
        <v>0</v>
      </c>
      <c t="n" s="7" r="C46">
        <v>0</v>
      </c>
    </row>
    <row spans="1:3" r="47">
      <c t="s" s="4" r="A47">
        <v>485</v>
      </c>
      <c t="n" s="7" r="B47">
        <v>0</v>
      </c>
      <c t="n" s="7" r="C47">
        <v>0</v>
      </c>
    </row>
    <row spans="1:3" r="48">
      <c t="s" s="4" r="A48">
        <v>486</v>
      </c>
      <c t="n" s="5" r="B48">
        <v>0</v>
      </c>
      <c t="n" s="5" r="C48">
        <v>0</v>
      </c>
    </row>
    <row spans="1:3" r="49">
      <c t="s" s="4" r="A49">
        <v>466</v>
      </c>
    </row>
    <row spans="1:3" r="50">
      <c t="s" s="3" r="A50">
        <v>364</v>
      </c>
    </row>
    <row spans="1:3" r="51">
      <c t="s" s="4" r="A51">
        <v>481</v>
      </c>
      <c t="n" s="7" r="B51">
        <v>17793</v>
      </c>
    </row>
    <row spans="1:3" r="52">
      <c t="s" s="4" r="A52">
        <v>482</v>
      </c>
      <c t="n" s="7" r="B52">
        <v>21</v>
      </c>
    </row>
    <row spans="1:3" r="53">
      <c t="s" s="4" r="A53">
        <v>483</v>
      </c>
      <c t="n" s="5" r="B53">
        <v>19</v>
      </c>
    </row>
    <row spans="1:3" r="54">
      <c t="s" s="4" r="A54">
        <v>484</v>
      </c>
      <c t="n" s="7" r="B54">
        <v>0</v>
      </c>
    </row>
    <row spans="1:3" r="55">
      <c t="s" s="4" r="A55">
        <v>485</v>
      </c>
      <c t="n" s="7" r="B55">
        <v>0</v>
      </c>
    </row>
    <row spans="1:3" r="56">
      <c t="s" s="4" r="A56">
        <v>486</v>
      </c>
      <c t="n" s="5" r="B56">
        <v>0</v>
      </c>
    </row>
    <row spans="1:3" r="57">
      <c t="s" s="4" r="A57">
        <v>467</v>
      </c>
    </row>
    <row spans="1:3" r="58">
      <c t="s" s="3" r="A58">
        <v>364</v>
      </c>
    </row>
    <row spans="1:3" r="59">
      <c t="s" s="4" r="A59">
        <v>481</v>
      </c>
      <c t="n" s="7" r="B59">
        <v>816</v>
      </c>
    </row>
    <row spans="1:3" r="60">
      <c t="s" s="4" r="A60">
        <v>482</v>
      </c>
      <c t="n" s="7" r="B60">
        <v>2</v>
      </c>
    </row>
    <row spans="1:3" r="61">
      <c t="s" s="4" r="A61">
        <v>483</v>
      </c>
      <c t="n" s="5" r="B61">
        <v>2</v>
      </c>
    </row>
    <row spans="1:3" r="62">
      <c t="s" s="4" r="A62">
        <v>484</v>
      </c>
      <c t="n" s="7" r="B62">
        <v>0</v>
      </c>
    </row>
    <row spans="1:3" r="63">
      <c t="s" s="4" r="A63">
        <v>485</v>
      </c>
      <c t="n" s="7" r="B63">
        <v>0</v>
      </c>
    </row>
    <row spans="1:3" r="64">
      <c t="s" s="4" r="A64">
        <v>486</v>
      </c>
      <c t="n" s="5" r="B64">
        <v>0</v>
      </c>
    </row>
    <row spans="1:3" r="65">
      <c t="s" s="4" r="A65">
        <v>363</v>
      </c>
    </row>
    <row spans="1:3" r="66">
      <c t="s" s="3" r="A66">
        <v>364</v>
      </c>
    </row>
    <row spans="1:3" r="67">
      <c t="s" s="4" r="A67">
        <v>481</v>
      </c>
      <c t="n" s="7" r="B67">
        <v>0</v>
      </c>
      <c t="n" s="7" r="C67">
        <v>0</v>
      </c>
    </row>
    <row spans="1:3" r="68">
      <c t="s" s="4" r="A68">
        <v>482</v>
      </c>
      <c t="n" s="7" r="B68">
        <v>0</v>
      </c>
      <c t="n" s="7" r="C68">
        <v>0</v>
      </c>
    </row>
    <row spans="1:3" r="69">
      <c t="s" s="4" r="A69">
        <v>483</v>
      </c>
      <c t="n" s="5" r="B69">
        <v>0</v>
      </c>
      <c t="n" s="5" r="C69">
        <v>0</v>
      </c>
    </row>
    <row spans="1:3" r="70">
      <c t="s" s="4" r="A70">
        <v>484</v>
      </c>
      <c t="n" s="7" r="B70">
        <v>2365</v>
      </c>
      <c t="n" s="7" r="C70">
        <v>4847</v>
      </c>
    </row>
    <row spans="1:3" r="71">
      <c t="s" s="4" r="A71">
        <v>485</v>
      </c>
      <c t="n" s="7" r="B71">
        <v>135</v>
      </c>
      <c t="n" s="7" r="C71">
        <v>253</v>
      </c>
    </row>
    <row spans="1:3" r="72">
      <c t="s" s="4" r="A72">
        <v>486</v>
      </c>
      <c t="n" s="5" r="B72">
        <v>3</v>
      </c>
      <c t="n" s="5" r="C72">
        <v>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v>
      </c>
      <c t="s" s="2" r="C1">
        <v>25</v>
      </c>
    </row>
    <row spans="1:3" r="2">
      <c t="s" s="3" r="A2">
        <v>488</v>
      </c>
    </row>
    <row spans="1:3" r="3">
      <c t="s" s="4" r="A3">
        <v>489</v>
      </c>
      <c t="n" s="7" r="B3">
        <v>631124</v>
      </c>
      <c t="n" s="7" r="C3">
        <v>596456</v>
      </c>
    </row>
    <row spans="1:3" r="4">
      <c t="s" s="4" r="A4">
        <v>263</v>
      </c>
    </row>
    <row spans="1:3" r="5">
      <c t="s" s="3" r="A5">
        <v>488</v>
      </c>
    </row>
    <row spans="1:3" r="6">
      <c t="s" s="4" r="A6">
        <v>489</v>
      </c>
      <c t="n" s="5" r="B6">
        <v>605871</v>
      </c>
      <c t="n" s="5" r="C6">
        <v>561465</v>
      </c>
    </row>
    <row spans="1:3" r="7">
      <c t="s" s="4" r="A7">
        <v>490</v>
      </c>
    </row>
    <row spans="1:3" r="8">
      <c t="s" s="3" r="A8">
        <v>488</v>
      </c>
    </row>
    <row spans="1:3" r="9">
      <c t="s" s="4" r="A9">
        <v>489</v>
      </c>
      <c t="n" s="5" r="B9">
        <v>25253</v>
      </c>
      <c t="n" s="5" r="C9">
        <v>34991</v>
      </c>
    </row>
    <row spans="1:3" r="10">
      <c t="s" s="4" r="A10">
        <v>491</v>
      </c>
    </row>
    <row spans="1:3" r="11">
      <c t="s" s="3" r="A11">
        <v>488</v>
      </c>
    </row>
    <row spans="1:3" r="12">
      <c t="s" s="4" r="A12">
        <v>489</v>
      </c>
      <c t="n" s="5" r="B12">
        <v>175864</v>
      </c>
      <c t="n" s="5" r="C12">
        <v>310938</v>
      </c>
    </row>
    <row spans="1:3" r="13">
      <c t="s" s="4" r="A13">
        <v>492</v>
      </c>
    </row>
    <row spans="1:3" r="14">
      <c t="s" s="3" r="A14">
        <v>488</v>
      </c>
    </row>
    <row spans="1:3" r="15">
      <c t="s" s="4" r="A15">
        <v>489</v>
      </c>
      <c t="n" s="5" r="B15">
        <v>16529</v>
      </c>
      <c t="n" s="5" r="C15">
        <v>2141</v>
      </c>
    </row>
    <row spans="1:3" r="16">
      <c t="s" s="4" r="A16">
        <v>493</v>
      </c>
    </row>
    <row spans="1:3" r="17">
      <c t="s" s="3" r="A17">
        <v>488</v>
      </c>
    </row>
    <row spans="1:3" r="18">
      <c t="s" s="4" r="A18">
        <v>489</v>
      </c>
      <c t="n" s="5" r="B18">
        <v>43963</v>
      </c>
      <c t="n" s="5" r="C18">
        <v>31594</v>
      </c>
    </row>
    <row spans="1:3" r="19">
      <c t="s" s="4" r="A19">
        <v>494</v>
      </c>
    </row>
    <row spans="1:3" r="20">
      <c t="s" s="3" r="A20">
        <v>488</v>
      </c>
    </row>
    <row spans="1:3" r="21">
      <c t="s" s="4" r="A21">
        <v>489</v>
      </c>
      <c t="n" s="5" r="B21">
        <v>25959</v>
      </c>
      <c t="n" s="5" r="C21">
        <v>19880</v>
      </c>
    </row>
    <row spans="1:3" r="22">
      <c t="s" s="4" r="A22">
        <v>495</v>
      </c>
    </row>
    <row spans="1:3" r="23">
      <c t="s" s="3" r="A23">
        <v>488</v>
      </c>
    </row>
    <row spans="1:3" r="24">
      <c t="s" s="4" r="A24">
        <v>489</v>
      </c>
      <c t="n" s="5" r="B24">
        <v>71434</v>
      </c>
      <c t="n" s="5" r="C24">
        <v>49609</v>
      </c>
    </row>
    <row spans="1:3" r="25">
      <c t="s" s="4" r="A25">
        <v>496</v>
      </c>
    </row>
    <row spans="1:3" r="26">
      <c t="s" s="3" r="A26">
        <v>488</v>
      </c>
    </row>
    <row spans="1:3" r="27">
      <c t="s" s="4" r="A27">
        <v>489</v>
      </c>
      <c t="n" s="5" r="B27">
        <v>84484</v>
      </c>
      <c t="n" s="5" r="C27">
        <v>45187</v>
      </c>
    </row>
    <row spans="1:3" r="28">
      <c t="s" s="4" r="A28">
        <v>497</v>
      </c>
    </row>
    <row spans="1:3" r="29">
      <c t="s" s="3" r="A29">
        <v>488</v>
      </c>
    </row>
    <row spans="1:3" r="30">
      <c t="s" s="4" r="A30">
        <v>489</v>
      </c>
      <c t="n" s="5" r="B30">
        <v>10607</v>
      </c>
      <c t="n" s="5" r="C30">
        <v>0</v>
      </c>
    </row>
    <row spans="1:3" r="31">
      <c t="s" s="4" r="A31">
        <v>498</v>
      </c>
    </row>
    <row spans="1:3" r="32">
      <c t="s" s="3" r="A32">
        <v>488</v>
      </c>
    </row>
    <row spans="1:3" r="33">
      <c t="s" s="4" r="A33">
        <v>489</v>
      </c>
      <c t="n" s="5" r="B33">
        <v>4579</v>
      </c>
      <c t="n" s="5" r="C33">
        <v>4134</v>
      </c>
    </row>
    <row spans="1:3" r="34">
      <c t="s" s="4" r="A34">
        <v>499</v>
      </c>
    </row>
    <row spans="1:3" r="35">
      <c t="s" s="3" r="A35">
        <v>488</v>
      </c>
    </row>
    <row spans="1:3" r="36">
      <c t="s" s="4" r="A36">
        <v>489</v>
      </c>
      <c t="n" s="5" r="B36">
        <v>51654</v>
      </c>
      <c t="n" s="5" r="C36">
        <v>29348</v>
      </c>
    </row>
    <row spans="1:3" r="37">
      <c t="s" s="4" r="A37">
        <v>500</v>
      </c>
    </row>
    <row spans="1:3" r="38">
      <c t="s" s="3" r="A38">
        <v>488</v>
      </c>
    </row>
    <row spans="1:3" r="39">
      <c t="s" s="4" r="A39">
        <v>489</v>
      </c>
      <c t="n" s="5" r="B39">
        <v>16201</v>
      </c>
      <c t="n" s="5" r="C39">
        <v>6389</v>
      </c>
    </row>
    <row spans="1:3" r="40">
      <c t="s" s="4" r="A40">
        <v>501</v>
      </c>
    </row>
    <row spans="1:3" r="41">
      <c t="s" s="3" r="A41">
        <v>488</v>
      </c>
    </row>
    <row spans="1:3" r="42">
      <c t="s" s="4" r="A42">
        <v>489</v>
      </c>
      <c t="n" s="5" r="B42">
        <v>69823</v>
      </c>
      <c t="n" s="5" r="C42">
        <v>42848</v>
      </c>
    </row>
    <row spans="1:3" r="43">
      <c t="s" s="4" r="A43">
        <v>502</v>
      </c>
    </row>
    <row spans="1:3" r="44">
      <c t="s" s="3" r="A44">
        <v>488</v>
      </c>
    </row>
    <row spans="1:3" r="45">
      <c t="s" s="4" r="A45">
        <v>489</v>
      </c>
      <c t="n" s="5" r="B45">
        <v>27888</v>
      </c>
      <c t="n" s="5" r="C45">
        <v>8102</v>
      </c>
    </row>
    <row spans="1:3" r="46">
      <c t="s" s="4" r="A46">
        <v>503</v>
      </c>
    </row>
    <row spans="1:3" r="47">
      <c t="s" s="3" r="A47">
        <v>488</v>
      </c>
    </row>
    <row spans="1:3" r="48">
      <c t="s" s="4" r="A48">
        <v>489</v>
      </c>
      <c t="n" s="7" r="B48">
        <v>6886</v>
      </c>
      <c t="n" s="7" r="C48">
        <v>112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4</v>
      </c>
      <c t="s" s="2" r="B1">
        <v>2</v>
      </c>
      <c t="s" s="2" r="C1">
        <v>25</v>
      </c>
    </row>
    <row spans="1:3" r="2">
      <c t="s" s="3" r="A2">
        <v>505</v>
      </c>
    </row>
    <row spans="1:3" r="3">
      <c t="s" s="4" r="A3">
        <v>506</v>
      </c>
      <c t="n" s="7" r="B3">
        <v>110956</v>
      </c>
      <c t="n" s="7" r="C3">
        <v>102479</v>
      </c>
    </row>
    <row spans="1:3" r="4">
      <c t="s" s="4" r="A4">
        <v>263</v>
      </c>
    </row>
    <row spans="1:3" r="5">
      <c t="s" s="3" r="A5">
        <v>505</v>
      </c>
    </row>
    <row spans="1:3" r="6">
      <c t="s" s="4" r="A6">
        <v>506</v>
      </c>
      <c t="n" s="5" r="B6">
        <v>105954</v>
      </c>
      <c t="n" s="5" r="C6">
        <v>97478</v>
      </c>
    </row>
    <row spans="1:3" r="7">
      <c t="s" s="4" r="A7">
        <v>507</v>
      </c>
    </row>
    <row spans="1:3" r="8">
      <c t="s" s="3" r="A8">
        <v>505</v>
      </c>
    </row>
    <row spans="1:3" r="9">
      <c t="s" s="4" r="A9">
        <v>506</v>
      </c>
      <c t="n" s="5" r="B9">
        <v>373</v>
      </c>
      <c t="n" s="5" r="C9">
        <v>373</v>
      </c>
    </row>
    <row spans="1:3" r="10">
      <c t="s" s="4" r="A10">
        <v>508</v>
      </c>
    </row>
    <row spans="1:3" r="11">
      <c t="s" s="3" r="A11">
        <v>505</v>
      </c>
    </row>
    <row spans="1:3" r="12">
      <c t="s" s="4" r="A12">
        <v>506</v>
      </c>
      <c t="n" s="5" r="B12">
        <v>27016</v>
      </c>
      <c t="n" s="5" r="C12">
        <v>28649</v>
      </c>
    </row>
    <row spans="1:3" r="13">
      <c t="s" s="4" r="A13">
        <v>509</v>
      </c>
    </row>
    <row spans="1:3" r="14">
      <c t="s" s="3" r="A14">
        <v>505</v>
      </c>
    </row>
    <row spans="1:3" r="15">
      <c t="s" s="4" r="A15">
        <v>506</v>
      </c>
      <c t="n" s="5" r="B15">
        <v>311</v>
      </c>
      <c t="n" s="5" r="C15">
        <v>311</v>
      </c>
    </row>
    <row spans="1:3" r="16">
      <c t="s" s="4" r="A16">
        <v>510</v>
      </c>
    </row>
    <row spans="1:3" r="17">
      <c t="s" s="3" r="A17">
        <v>505</v>
      </c>
    </row>
    <row spans="1:3" r="18">
      <c t="s" s="4" r="A18">
        <v>506</v>
      </c>
      <c t="n" s="5" r="B18">
        <v>1014</v>
      </c>
      <c t="n" s="5" r="C18">
        <v>1014</v>
      </c>
    </row>
    <row spans="1:3" r="19">
      <c t="s" s="4" r="A19">
        <v>511</v>
      </c>
    </row>
    <row spans="1:3" r="20">
      <c t="s" s="3" r="A20">
        <v>505</v>
      </c>
    </row>
    <row spans="1:3" r="21">
      <c t="s" s="4" r="A21">
        <v>506</v>
      </c>
      <c t="n" s="5" r="B21">
        <v>46643</v>
      </c>
      <c t="n" s="5" r="C21">
        <v>35135</v>
      </c>
    </row>
    <row spans="1:3" r="22">
      <c t="s" s="4" r="A22">
        <v>512</v>
      </c>
    </row>
    <row spans="1:3" r="23">
      <c t="s" s="3" r="A23">
        <v>505</v>
      </c>
    </row>
    <row spans="1:3" r="24">
      <c t="s" s="4" r="A24">
        <v>506</v>
      </c>
      <c t="n" s="5" r="B24">
        <v>11725</v>
      </c>
      <c t="n" s="5" r="C24">
        <v>12719</v>
      </c>
    </row>
    <row spans="1:3" r="25">
      <c t="s" s="4" r="A25">
        <v>513</v>
      </c>
    </row>
    <row spans="1:3" r="26">
      <c t="s" s="3" r="A26">
        <v>505</v>
      </c>
    </row>
    <row spans="1:3" r="27">
      <c t="s" s="4" r="A27">
        <v>506</v>
      </c>
      <c t="n" s="5" r="B27">
        <v>10094</v>
      </c>
      <c t="n" s="5" r="C27">
        <v>5097</v>
      </c>
    </row>
    <row spans="1:3" r="28">
      <c t="s" s="4" r="A28">
        <v>514</v>
      </c>
    </row>
    <row spans="1:3" r="29">
      <c t="s" s="3" r="A29">
        <v>505</v>
      </c>
    </row>
    <row spans="1:3" r="30">
      <c t="s" s="4" r="A30">
        <v>506</v>
      </c>
      <c t="n" s="5" r="B30">
        <v>310</v>
      </c>
      <c t="n" s="5" r="C30">
        <v>6040</v>
      </c>
    </row>
    <row spans="1:3" r="31">
      <c t="s" s="4" r="A31">
        <v>515</v>
      </c>
    </row>
    <row spans="1:3" r="32">
      <c t="s" s="3" r="A32">
        <v>505</v>
      </c>
    </row>
    <row spans="1:3" r="33">
      <c t="s" s="4" r="A33">
        <v>506</v>
      </c>
      <c t="n" s="5" r="B33">
        <v>3502</v>
      </c>
      <c t="n" s="5" r="C33">
        <v>3500</v>
      </c>
    </row>
    <row spans="1:3" r="34">
      <c t="s" s="4" r="A34">
        <v>516</v>
      </c>
    </row>
    <row spans="1:3" r="35">
      <c t="s" s="3" r="A35">
        <v>505</v>
      </c>
    </row>
    <row spans="1:3" r="36">
      <c t="s" s="4" r="A36">
        <v>506</v>
      </c>
      <c t="n" s="5" r="B36">
        <v>3619</v>
      </c>
      <c t="n" s="5" r="C36">
        <v>3601</v>
      </c>
    </row>
    <row spans="1:3" r="37">
      <c t="s" s="4" r="A37">
        <v>517</v>
      </c>
    </row>
    <row spans="1:3" r="38">
      <c t="s" s="3" r="A38">
        <v>505</v>
      </c>
    </row>
    <row spans="1:3" r="39">
      <c t="s" s="4" r="A39">
        <v>506</v>
      </c>
      <c t="n" s="5" r="B39">
        <v>151</v>
      </c>
      <c t="n" s="5" r="C39">
        <v>151</v>
      </c>
    </row>
    <row spans="1:3" r="40">
      <c t="s" s="4" r="A40">
        <v>518</v>
      </c>
    </row>
    <row spans="1:3" r="41">
      <c t="s" s="3" r="A41">
        <v>505</v>
      </c>
    </row>
    <row spans="1:3" r="42">
      <c t="s" s="4" r="A42">
        <v>506</v>
      </c>
      <c t="n" s="5" r="B42">
        <v>954</v>
      </c>
      <c t="n" s="5" r="C42">
        <v>0</v>
      </c>
    </row>
    <row spans="1:3" r="43">
      <c t="s" s="4" r="A43">
        <v>519</v>
      </c>
    </row>
    <row spans="1:3" r="44">
      <c t="s" s="3" r="A44">
        <v>505</v>
      </c>
    </row>
    <row spans="1:3" r="45">
      <c t="s" s="4" r="A45">
        <v>506</v>
      </c>
      <c t="n" s="5" r="B45">
        <v>242</v>
      </c>
      <c t="n" s="5" r="C45">
        <v>888</v>
      </c>
    </row>
    <row spans="1:3" r="46">
      <c t="s" s="4" r="A46">
        <v>490</v>
      </c>
    </row>
    <row spans="1:3" r="47">
      <c t="s" s="3" r="A47">
        <v>505</v>
      </c>
    </row>
    <row spans="1:3" r="48">
      <c t="s" s="4" r="A48">
        <v>506</v>
      </c>
      <c t="n" s="7" r="B48">
        <v>5002</v>
      </c>
      <c t="n" s="7" r="C48">
        <v>50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20</v>
      </c>
      <c t="s" s="2" r="B1">
        <v>428</v>
      </c>
    </row>
    <row spans="1:2" r="2">
      <c t="s" s="3" r="A2">
        <v>166</v>
      </c>
    </row>
    <row spans="1:2" r="3">
      <c t="s" s="4" r="A3">
        <v>521</v>
      </c>
      <c t="n" s="7" r="B3">
        <v>100792</v>
      </c>
    </row>
    <row spans="1:2" r="4">
      <c t="s" s="4" r="A4">
        <v>522</v>
      </c>
      <c t="n" s="5" r="B4">
        <v>10164</v>
      </c>
    </row>
    <row spans="1:2" r="5">
      <c t="s" s="4" r="A5">
        <v>523</v>
      </c>
      <c t="n" s="5" r="B5">
        <v>110956</v>
      </c>
    </row>
    <row spans="1:2" r="6">
      <c t="s" s="4" r="A6">
        <v>524</v>
      </c>
      <c t="n" s="5" r="B6">
        <v>100792</v>
      </c>
    </row>
    <row spans="1:2" r="7">
      <c t="s" s="4" r="A7">
        <v>525</v>
      </c>
      <c t="n" s="5" r="B7">
        <v>10167</v>
      </c>
    </row>
    <row spans="1:2" r="8">
      <c t="s" s="4" r="A8">
        <v>526</v>
      </c>
      <c t="n" s="7" r="B8">
        <v>1109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7</v>
      </c>
      <c t="s" s="2" r="B1">
        <v>2</v>
      </c>
      <c t="s" s="2" r="C1">
        <v>25</v>
      </c>
      <c t="s" s="2" r="D1">
        <v>528</v>
      </c>
    </row>
    <row spans="1:4" r="2">
      <c t="s" s="3" r="A2">
        <v>173</v>
      </c>
    </row>
    <row spans="1:4" r="3">
      <c t="s" s="4" r="A3">
        <v>529</v>
      </c>
      <c t="n" s="7" r="B3">
        <v>1138794</v>
      </c>
      <c t="n" s="7" r="C3">
        <v>870429</v>
      </c>
    </row>
    <row spans="1:4" r="4">
      <c t="s" s="4" r="A4">
        <v>530</v>
      </c>
      <c t="n" s="5" r="B4">
        <v>80902</v>
      </c>
      <c t="n" s="5" r="C4">
        <v>71412</v>
      </c>
    </row>
    <row spans="1:4" r="5">
      <c t="s" s="4" r="A5">
        <v>531</v>
      </c>
      <c t="n" s="5" r="B5">
        <v>30673</v>
      </c>
      <c t="n" s="5" r="C5">
        <v>28150</v>
      </c>
    </row>
    <row spans="1:4" r="6">
      <c t="s" s="4" r="A6">
        <v>532</v>
      </c>
      <c t="n" s="5" r="B6">
        <v>241883</v>
      </c>
      <c t="n" s="5" r="C6">
        <v>230531</v>
      </c>
    </row>
    <row spans="1:4" r="7">
      <c t="s" s="4" r="A7">
        <v>42</v>
      </c>
      <c t="n" s="7" r="B7">
        <v>1492252</v>
      </c>
      <c t="n" s="7" r="C7">
        <v>1200522</v>
      </c>
      <c t="n" s="7" r="D7">
        <v>66978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533</v>
      </c>
      <c t="s" s="2" r="C1">
        <v>1</v>
      </c>
      <c t="s" s="2" r="D1">
        <v>534</v>
      </c>
    </row>
    <row spans="1:4" r="2">
      <c t="s" s="2" r="C2">
        <v>2</v>
      </c>
      <c t="s" s="2" r="D2">
        <v>25</v>
      </c>
    </row>
    <row spans="1:4" r="3">
      <c t="s" s="3" r="A3">
        <v>535</v>
      </c>
    </row>
    <row spans="1:4" r="4">
      <c t="s" s="4" r="A4">
        <v>536</v>
      </c>
      <c t="n" s="7" r="C4">
        <v>1200522</v>
      </c>
      <c t="n" s="7" r="D4">
        <v>669787</v>
      </c>
    </row>
    <row spans="1:4" r="5">
      <c t="s" s="3" r="A5">
        <v>537</v>
      </c>
    </row>
    <row spans="1:4" r="6">
      <c t="s" s="4" r="A6">
        <v>538</v>
      </c>
      <c t="n" s="5" r="C6">
        <v>5703391</v>
      </c>
      <c t="n" s="5" r="D6">
        <v>8122885</v>
      </c>
    </row>
    <row spans="1:4" r="7">
      <c t="s" s="4" r="A7">
        <v>539</v>
      </c>
      <c t="s" s="4" r="B7">
        <v>312</v>
      </c>
      <c t="n" s="5" r="C7">
        <v>-138131</v>
      </c>
      <c t="n" s="5" r="D7">
        <v>-45979</v>
      </c>
    </row>
    <row spans="1:4" r="8">
      <c t="s" s="4" r="A8">
        <v>540</v>
      </c>
      <c t="n" s="5" r="C8">
        <v>5565260</v>
      </c>
      <c t="n" s="5" r="D8">
        <v>8076906</v>
      </c>
    </row>
    <row spans="1:4" r="9">
      <c t="s" s="4" r="A9">
        <v>541</v>
      </c>
      <c t="n" s="5" r="C9">
        <v>14826</v>
      </c>
      <c t="n" s="5" r="D9">
        <v>-31973</v>
      </c>
    </row>
    <row spans="1:4" r="10">
      <c t="s" s="3" r="A10">
        <v>542</v>
      </c>
    </row>
    <row spans="1:4" r="11">
      <c t="s" s="4" r="A11">
        <v>538</v>
      </c>
      <c t="n" s="5" r="C11">
        <v>4448820</v>
      </c>
      <c t="n" s="5" r="D11">
        <v>7064427</v>
      </c>
    </row>
    <row spans="1:4" r="12">
      <c t="s" s="4" r="A12">
        <v>539</v>
      </c>
      <c t="n" s="5" r="C12">
        <v>839536</v>
      </c>
      <c t="n" s="5" r="D12">
        <v>449771</v>
      </c>
    </row>
    <row spans="1:4" r="13">
      <c t="s" s="4" r="A13">
        <v>543</v>
      </c>
      <c t="n" s="5" r="C13">
        <v>5288356</v>
      </c>
      <c t="n" s="5" r="D13">
        <v>7514198</v>
      </c>
    </row>
    <row spans="1:4" r="14">
      <c t="s" s="4" r="A14">
        <v>544</v>
      </c>
      <c t="n" s="7" r="C14">
        <v>1492252</v>
      </c>
      <c t="n" s="7" r="D14">
        <v>1200522</v>
      </c>
    </row>
    <row spans="1:4" r="15">
      <c t="s" s="3" r="A15">
        <v>545</v>
      </c>
    </row>
    <row spans="1:4" r="16">
      <c t="s" s="4" r="A16">
        <v>546</v>
      </c>
      <c t="s" s="4" r="C16">
        <v>547</v>
      </c>
      <c t="s" s="4" r="D16">
        <v>548</v>
      </c>
    </row>
    <row spans="1:4" r="17">
      <c t="s" s="4" r="A17">
        <v>549</v>
      </c>
      <c t="s" s="4" r="C17">
        <v>550</v>
      </c>
      <c t="s" s="4" r="D17">
        <v>551</v>
      </c>
    </row>
    <row spans="1:4" r="18">
      <c t="s" s="4" r="A18">
        <v>552</v>
      </c>
      <c t="s" s="4" r="C18">
        <v>553</v>
      </c>
      <c t="s" s="4" r="D18">
        <v>554</v>
      </c>
    </row>
    <row spans="1:4" r="19">
      <c t="s" s="4" r="A19">
        <v>555</v>
      </c>
      <c t="s" s="4" r="B19">
        <v>312</v>
      </c>
      <c t="n" s="7" r="C19">
        <v>22000</v>
      </c>
    </row>
    <row spans="1:4" r="20">
      <c t="n" r="A20"/>
    </row>
    <row spans="1:4" r="21">
      <c t="s" s="4" r="A21">
        <v>312</v>
      </c>
      <c t="s" s="4" r="B21">
        <v>556</v>
      </c>
    </row>
  </sheetData>
  <mergeCells count="3">
    <mergeCell ref="A1:B2"/>
    <mergeCell ref="A20:C20"/>
    <mergeCell ref="B21:C2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7"/>
  </cols>
  <sheetData>
    <row spans="1:5" r="1">
      <c t="s" s="1" r="A1">
        <v>557</v>
      </c>
      <c t="s" s="2" r="C1">
        <v>1</v>
      </c>
      <c t="s" s="2" r="D1">
        <v>558</v>
      </c>
      <c t="s" s="2" r="E1">
        <v>534</v>
      </c>
    </row>
    <row spans="1:5" r="2">
      <c t="s" s="2" r="C2">
        <v>559</v>
      </c>
      <c t="s" s="2" r="D2">
        <v>559</v>
      </c>
      <c t="s" s="2" r="E2">
        <v>324</v>
      </c>
    </row>
    <row spans="1:5" r="3">
      <c t="s" s="3" r="A3">
        <v>560</v>
      </c>
    </row>
    <row spans="1:5" r="4">
      <c t="s" s="4" r="A4">
        <v>561</v>
      </c>
      <c t="n" s="7" r="C4">
        <v>134200</v>
      </c>
      <c t="n" s="7" r="D4">
        <v>134200</v>
      </c>
      <c t="n" s="7" r="E4">
        <v>119300</v>
      </c>
    </row>
    <row spans="1:5" r="5">
      <c t="s" s="4" r="A5">
        <v>562</v>
      </c>
      <c t="s" s="4" r="B5">
        <v>312</v>
      </c>
      <c t="n" s="7" r="C5">
        <v>138131</v>
      </c>
      <c t="n" s="7" r="E5">
        <v>45979</v>
      </c>
    </row>
    <row spans="1:5" r="6">
      <c t="s" s="4" r="A6">
        <v>563</v>
      </c>
    </row>
    <row spans="1:5" r="7">
      <c t="s" s="3" r="A7">
        <v>560</v>
      </c>
    </row>
    <row spans="1:5" r="8">
      <c t="s" s="4" r="A8">
        <v>564</v>
      </c>
      <c t="s" s="4" r="C8">
        <v>565</v>
      </c>
      <c t="s" s="4" r="D8">
        <v>565</v>
      </c>
    </row>
    <row spans="1:5" r="9">
      <c t="s" s="4" r="A9">
        <v>566</v>
      </c>
    </row>
    <row spans="1:5" r="10">
      <c t="s" s="3" r="A10">
        <v>560</v>
      </c>
    </row>
    <row spans="1:5" r="11">
      <c t="s" s="4" r="A11">
        <v>564</v>
      </c>
      <c t="s" s="4" r="C11">
        <v>567</v>
      </c>
      <c t="s" s="4" r="D11">
        <v>567</v>
      </c>
    </row>
    <row spans="1:5" r="12">
      <c t="s" s="4" r="A12">
        <v>268</v>
      </c>
    </row>
    <row spans="1:5" r="13">
      <c t="s" s="3" r="A13">
        <v>560</v>
      </c>
    </row>
    <row spans="1:5" r="14">
      <c t="s" s="4" r="A14">
        <v>269</v>
      </c>
      <c t="n" s="5" r="C14">
        <v>175</v>
      </c>
    </row>
    <row spans="1:5" r="15">
      <c t="s" s="4" r="A15">
        <v>270</v>
      </c>
    </row>
    <row spans="1:5" r="16">
      <c t="s" s="3" r="A16">
        <v>560</v>
      </c>
    </row>
    <row spans="1:5" r="17">
      <c t="s" s="4" r="A17">
        <v>269</v>
      </c>
      <c t="n" s="5" r="D17">
        <v>79</v>
      </c>
    </row>
    <row spans="1:5" r="18">
      <c t="s" s="4" r="A18">
        <v>568</v>
      </c>
    </row>
    <row spans="1:5" r="19">
      <c t="s" s="3" r="A19">
        <v>560</v>
      </c>
    </row>
    <row spans="1:5" r="20">
      <c t="s" s="4" r="A20">
        <v>269</v>
      </c>
      <c t="n" s="5" r="C20">
        <v>9</v>
      </c>
      <c t="n" s="5" r="E20">
        <v>17</v>
      </c>
    </row>
    <row spans="1:5" r="21">
      <c t="s" s="4" r="A21">
        <v>569</v>
      </c>
    </row>
    <row spans="1:5" r="22">
      <c t="s" s="3" r="A22">
        <v>560</v>
      </c>
    </row>
    <row spans="1:5" r="23">
      <c t="s" s="4" r="A23">
        <v>269</v>
      </c>
      <c t="n" s="5" r="E23">
        <v>61</v>
      </c>
    </row>
    <row spans="1:5" r="24">
      <c t="s" s="4" r="A24">
        <v>570</v>
      </c>
    </row>
    <row spans="1:5" r="25">
      <c t="s" s="3" r="A25">
        <v>560</v>
      </c>
    </row>
    <row spans="1:5" r="26">
      <c t="s" s="4" r="A26">
        <v>269</v>
      </c>
      <c t="n" s="5" r="E26">
        <v>100</v>
      </c>
    </row>
    <row spans="1:5" r="27">
      <c t="n" r="A27"/>
    </row>
    <row spans="1:5" r="28">
      <c t="s" s="4" r="A28">
        <v>312</v>
      </c>
      <c t="s" s="4" r="B28">
        <v>556</v>
      </c>
    </row>
  </sheetData>
  <mergeCells count="3">
    <mergeCell ref="A1:B2"/>
    <mergeCell ref="A27:D27"/>
    <mergeCell ref="B28:D2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106"/>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40"/>
    <col customWidth="1" max="5" min="5" width="21"/>
    <col customWidth="1" max="6" min="6" width="21"/>
    <col customWidth="1" max="7" min="7" width="21"/>
    <col customWidth="1" max="8" min="8" width="21"/>
    <col customWidth="1" max="9" min="9" width="21"/>
    <col customWidth="1" max="10" min="10" width="14"/>
  </cols>
  <sheetData>
    <row spans="1:10" r="1">
      <c t="s" s="1" r="A1">
        <v>571</v>
      </c>
      <c t="s" s="2" r="B1">
        <v>572</v>
      </c>
      <c t="s" s="2" r="C1">
        <v>573</v>
      </c>
      <c t="s" s="2" r="D1">
        <v>574</v>
      </c>
      <c t="s" s="2" r="E1">
        <v>428</v>
      </c>
      <c t="s" s="2" r="F1">
        <v>575</v>
      </c>
      <c t="s" s="2" r="G1">
        <v>428</v>
      </c>
      <c t="s" s="2" r="H1">
        <v>575</v>
      </c>
      <c t="s" s="2" r="I1">
        <v>576</v>
      </c>
      <c t="s" s="2" r="J1">
        <v>528</v>
      </c>
    </row>
    <row spans="1:10" r="2">
      <c t="s" s="3" r="A2">
        <v>577</v>
      </c>
    </row>
    <row spans="1:10" r="3">
      <c t="s" s="4" r="A3">
        <v>578</v>
      </c>
      <c t="n" s="7" r="E3">
        <v>851551000</v>
      </c>
      <c t="n" s="7" r="G3">
        <v>851551000</v>
      </c>
      <c t="n" s="7" r="I3">
        <v>851551000</v>
      </c>
    </row>
    <row spans="1:10" r="4">
      <c t="s" s="3" r="A4">
        <v>579</v>
      </c>
    </row>
    <row spans="1:10" r="5">
      <c t="s" s="4" r="A5">
        <v>93</v>
      </c>
      <c t="n" s="5" r="E5">
        <v>14946000</v>
      </c>
      <c t="n" s="7" r="F5">
        <v>13993000</v>
      </c>
      <c t="n" s="5" r="G5">
        <v>29822000</v>
      </c>
      <c t="n" s="7" r="H5">
        <v>27815000</v>
      </c>
    </row>
    <row spans="1:10" r="6">
      <c t="s" s="4" r="A6">
        <v>34</v>
      </c>
      <c t="n" s="5" r="E6">
        <v>363244000</v>
      </c>
      <c t="n" s="5" r="G6">
        <v>363244000</v>
      </c>
      <c t="n" s="5" r="I6">
        <v>340778000</v>
      </c>
    </row>
    <row spans="1:10" r="7">
      <c t="s" s="4" r="A7">
        <v>440</v>
      </c>
    </row>
    <row spans="1:10" r="8">
      <c t="s" s="3" r="A8">
        <v>577</v>
      </c>
    </row>
    <row spans="1:10" r="9">
      <c t="s" s="4" r="A9">
        <v>578</v>
      </c>
      <c t="n" s="7" r="E9">
        <v>301551000</v>
      </c>
      <c t="n" s="7" r="G9">
        <v>301551000</v>
      </c>
      <c t="n" s="7" r="I9">
        <v>301551000</v>
      </c>
    </row>
    <row spans="1:10" r="10">
      <c t="s" s="4" r="A10">
        <v>368</v>
      </c>
      <c t="s" s="4" r="E10">
        <v>441</v>
      </c>
      <c t="s" s="4" r="G10">
        <v>441</v>
      </c>
      <c t="s" s="4" r="I10">
        <v>441</v>
      </c>
    </row>
    <row spans="1:10" r="11">
      <c t="s" s="4" r="A11">
        <v>367</v>
      </c>
    </row>
    <row spans="1:10" r="12">
      <c t="s" s="3" r="A12">
        <v>577</v>
      </c>
    </row>
    <row spans="1:10" r="13">
      <c t="s" s="4" r="A13">
        <v>578</v>
      </c>
      <c t="n" s="7" r="E13">
        <v>550000000</v>
      </c>
      <c t="n" s="7" r="G13">
        <v>550000000</v>
      </c>
      <c t="n" s="7" r="I13">
        <v>550000000</v>
      </c>
    </row>
    <row spans="1:10" r="14">
      <c t="s" s="4" r="A14">
        <v>368</v>
      </c>
      <c t="s" s="4" r="E14">
        <v>319</v>
      </c>
      <c t="s" s="4" r="G14">
        <v>319</v>
      </c>
      <c t="s" s="4" r="I14">
        <v>319</v>
      </c>
    </row>
    <row spans="1:10" r="15">
      <c t="s" s="4" r="A15">
        <v>580</v>
      </c>
      <c t="n" s="13" r="D15">
        <v>0.0245277</v>
      </c>
    </row>
    <row spans="1:10" r="16">
      <c t="s" s="4" r="A16">
        <v>581</v>
      </c>
      <c t="s" s="4" r="E16">
        <v>582</v>
      </c>
      <c t="s" s="4" r="G16">
        <v>582</v>
      </c>
    </row>
    <row spans="1:10" r="17">
      <c t="s" s="4" r="A17">
        <v>583</v>
      </c>
      <c t="s" s="4" r="G17">
        <v>584</v>
      </c>
    </row>
    <row spans="1:10" r="18">
      <c t="s" s="4" r="A18">
        <v>585</v>
      </c>
      <c t="n" s="7" r="G18">
        <v>361000000</v>
      </c>
      <c t="n" s="7" r="I18">
        <v>93000000</v>
      </c>
    </row>
    <row spans="1:10" r="19">
      <c t="s" s="4" r="A19">
        <v>586</v>
      </c>
    </row>
    <row spans="1:10" r="20">
      <c t="s" s="3" r="A20">
        <v>579</v>
      </c>
    </row>
    <row spans="1:10" r="21">
      <c t="s" s="4" r="A21">
        <v>587</v>
      </c>
      <c t="s" s="4" r="J21">
        <v>588</v>
      </c>
    </row>
    <row spans="1:10" r="22">
      <c t="s" s="4" r="A22">
        <v>589</v>
      </c>
      <c t="s" s="4" r="J22">
        <v>590</v>
      </c>
    </row>
    <row spans="1:10" r="23">
      <c t="s" s="4" r="A23">
        <v>93</v>
      </c>
      <c t="n" s="5" r="G23">
        <v>6300000</v>
      </c>
      <c t="n" s="5" r="H23">
        <v>6200000</v>
      </c>
    </row>
    <row spans="1:10" r="24">
      <c t="s" s="4" r="A24">
        <v>591</v>
      </c>
    </row>
    <row spans="1:10" r="25">
      <c t="s" s="3" r="A25">
        <v>579</v>
      </c>
    </row>
    <row spans="1:10" r="26">
      <c t="s" s="4" r="A26">
        <v>93</v>
      </c>
      <c t="n" s="5" r="G26">
        <v>2000000</v>
      </c>
      <c t="n" s="5" r="H26">
        <v>1100000</v>
      </c>
    </row>
    <row spans="1:10" r="27">
      <c t="s" s="4" r="A27">
        <v>34</v>
      </c>
      <c t="n" s="7" r="E27">
        <v>37100000</v>
      </c>
      <c t="n" s="5" r="G27">
        <v>37100000</v>
      </c>
    </row>
    <row spans="1:10" r="28">
      <c t="s" s="4" r="A28">
        <v>51</v>
      </c>
      <c t="n" s="5" r="E28">
        <v>40400000</v>
      </c>
      <c t="n" s="5" r="G28">
        <v>40400000</v>
      </c>
      <c t="n" s="7" r="I28">
        <v>40600000</v>
      </c>
    </row>
    <row spans="1:10" r="29">
      <c t="s" s="4" r="A29">
        <v>592</v>
      </c>
      <c t="n" s="5" r="G29">
        <v>600000</v>
      </c>
      <c t="n" s="7" r="H29">
        <v>400000</v>
      </c>
    </row>
    <row spans="1:10" r="30">
      <c t="s" s="4" r="A30">
        <v>593</v>
      </c>
    </row>
    <row spans="1:10" r="31">
      <c t="s" s="3" r="A31">
        <v>579</v>
      </c>
    </row>
    <row spans="1:10" r="32">
      <c t="s" s="4" r="A32">
        <v>594</v>
      </c>
      <c t="n" s="5" r="D32">
        <v>2</v>
      </c>
    </row>
    <row spans="1:10" r="33">
      <c t="s" s="4" r="A33">
        <v>595</v>
      </c>
    </row>
    <row spans="1:10" r="34">
      <c t="s" s="3" r="A34">
        <v>577</v>
      </c>
    </row>
    <row spans="1:10" r="35">
      <c t="s" s="4" r="A35">
        <v>578</v>
      </c>
      <c t="n" s="7" r="D35">
        <v>550000000</v>
      </c>
    </row>
    <row spans="1:10" r="36">
      <c t="s" s="4" r="A36">
        <v>368</v>
      </c>
      <c t="s" s="4" r="D36">
        <v>319</v>
      </c>
    </row>
    <row spans="1:10" r="37">
      <c t="s" s="4" r="A37">
        <v>596</v>
      </c>
      <c t="n" s="9" r="D37">
        <v>40.77</v>
      </c>
    </row>
    <row spans="1:10" r="38">
      <c t="s" s="4" r="A38">
        <v>597</v>
      </c>
      <c t="n" s="7" r="E38">
        <v>445200000</v>
      </c>
      <c t="n" s="7" r="G38">
        <v>445200000</v>
      </c>
    </row>
    <row spans="1:10" r="39">
      <c t="s" s="4" r="A39">
        <v>598</v>
      </c>
    </row>
    <row spans="1:10" r="40">
      <c t="s" s="3" r="A40">
        <v>599</v>
      </c>
    </row>
    <row spans="1:10" r="41">
      <c t="s" s="4" r="A41">
        <v>600</v>
      </c>
      <c t="s" s="4" r="C41">
        <v>601</v>
      </c>
    </row>
    <row spans="1:10" r="42">
      <c t="s" s="3" r="A42">
        <v>577</v>
      </c>
    </row>
    <row spans="1:10" r="43">
      <c t="s" s="4" r="A43">
        <v>578</v>
      </c>
      <c t="n" s="7" r="C43">
        <v>301551000</v>
      </c>
    </row>
    <row spans="1:10" r="44">
      <c t="s" s="4" r="A44">
        <v>368</v>
      </c>
      <c t="s" s="4" r="C44">
        <v>441</v>
      </c>
    </row>
    <row spans="1:10" r="45">
      <c t="s" s="4" r="A45">
        <v>580</v>
      </c>
      <c t="n" s="13" r="C45">
        <v>0.0172157</v>
      </c>
    </row>
    <row spans="1:10" r="46">
      <c t="s" s="4" r="A46">
        <v>596</v>
      </c>
      <c t="n" s="9" r="C46">
        <v>58.09</v>
      </c>
    </row>
    <row spans="1:10" r="47">
      <c t="s" s="4" r="A47">
        <v>581</v>
      </c>
      <c t="s" s="4" r="E47">
        <v>602</v>
      </c>
      <c t="s" s="4" r="G47">
        <v>602</v>
      </c>
    </row>
    <row spans="1:10" r="48">
      <c t="s" s="4" r="A48">
        <v>585</v>
      </c>
      <c t="n" s="7" r="G48">
        <v>58000000</v>
      </c>
    </row>
    <row spans="1:10" r="49">
      <c t="s" s="3" r="A49">
        <v>603</v>
      </c>
    </row>
    <row spans="1:10" r="50">
      <c t="s" s="4" r="A50">
        <v>604</v>
      </c>
      <c t="s" s="4" r="C50">
        <v>605</v>
      </c>
    </row>
    <row spans="1:10" r="51">
      <c t="s" s="4" r="A51">
        <v>606</v>
      </c>
      <c t="s" s="4" r="C51">
        <v>607</v>
      </c>
    </row>
    <row spans="1:10" r="52">
      <c t="s" s="4" r="A52">
        <v>608</v>
      </c>
      <c t="s" s="4" r="C52">
        <v>609</v>
      </c>
    </row>
    <row spans="1:10" r="53">
      <c t="s" s="4" r="A53">
        <v>610</v>
      </c>
      <c t="n" s="7" r="C53">
        <v>100000000</v>
      </c>
    </row>
    <row spans="1:10" r="54">
      <c t="s" s="3" r="A54">
        <v>611</v>
      </c>
    </row>
    <row spans="1:10" r="55">
      <c t="s" s="4" r="A55">
        <v>612</v>
      </c>
      <c t="s" s="4" r="G55">
        <v>613</v>
      </c>
    </row>
    <row spans="1:10" r="56">
      <c t="s" s="4" r="A56">
        <v>614</v>
      </c>
      <c t="s" s="4" r="G56">
        <v>615</v>
      </c>
    </row>
    <row spans="1:10" r="57">
      <c t="s" s="4" r="A57">
        <v>616</v>
      </c>
      <c t="s" s="4" r="G57">
        <v>617</v>
      </c>
    </row>
    <row spans="1:10" r="58">
      <c t="s" s="4" r="A58">
        <v>618</v>
      </c>
      <c t="n" s="7" r="E58">
        <v>22900000</v>
      </c>
      <c t="n" s="7" r="G58">
        <v>22900000</v>
      </c>
    </row>
    <row spans="1:10" r="59">
      <c t="s" s="4" r="A59">
        <v>619</v>
      </c>
    </row>
    <row spans="1:10" r="60">
      <c t="s" s="3" r="A60">
        <v>577</v>
      </c>
    </row>
    <row spans="1:10" r="61">
      <c t="s" s="4" r="A61">
        <v>620</v>
      </c>
      <c t="n" s="5" r="C61">
        <v>20</v>
      </c>
    </row>
    <row spans="1:10" r="62">
      <c t="s" s="4" r="A62">
        <v>621</v>
      </c>
      <c t="s" s="4" r="C62">
        <v>622</v>
      </c>
    </row>
    <row spans="1:10" r="63">
      <c t="s" s="4" r="A63">
        <v>623</v>
      </c>
      <c t="s" s="4" r="C63">
        <v>624</v>
      </c>
    </row>
    <row spans="1:10" r="64">
      <c t="s" s="4" r="A64">
        <v>625</v>
      </c>
    </row>
    <row spans="1:10" r="65">
      <c t="s" s="3" r="A65">
        <v>577</v>
      </c>
    </row>
    <row spans="1:10" r="66">
      <c t="s" s="4" r="A66">
        <v>620</v>
      </c>
      <c t="n" s="5" r="D66">
        <v>20</v>
      </c>
    </row>
    <row spans="1:10" r="67">
      <c t="s" s="4" r="A67">
        <v>621</v>
      </c>
      <c t="s" s="4" r="D67">
        <v>622</v>
      </c>
    </row>
    <row spans="1:10" r="68">
      <c t="s" s="4" r="A68">
        <v>623</v>
      </c>
      <c t="s" s="4" r="D68">
        <v>624</v>
      </c>
    </row>
    <row spans="1:10" r="69">
      <c t="s" s="4" r="A69">
        <v>626</v>
      </c>
    </row>
    <row spans="1:10" r="70">
      <c t="s" s="3" r="A70">
        <v>577</v>
      </c>
    </row>
    <row spans="1:10" r="71">
      <c t="s" s="4" r="A71">
        <v>620</v>
      </c>
      <c t="n" s="5" r="C71">
        <v>5</v>
      </c>
    </row>
    <row spans="1:10" r="72">
      <c t="s" s="4" r="A72">
        <v>621</v>
      </c>
      <c t="s" s="4" r="C72">
        <v>627</v>
      </c>
    </row>
    <row spans="1:10" r="73">
      <c t="s" s="4" r="A73">
        <v>628</v>
      </c>
      <c t="s" s="4" r="C73">
        <v>629</v>
      </c>
    </row>
    <row spans="1:10" r="74">
      <c t="s" s="4" r="A74">
        <v>630</v>
      </c>
    </row>
    <row spans="1:10" r="75">
      <c t="s" s="3" r="A75">
        <v>577</v>
      </c>
    </row>
    <row spans="1:10" r="76">
      <c t="s" s="4" r="A76">
        <v>620</v>
      </c>
      <c t="n" s="5" r="D76">
        <v>5</v>
      </c>
    </row>
    <row spans="1:10" r="77">
      <c t="s" s="4" r="A77">
        <v>621</v>
      </c>
      <c t="s" s="4" r="D77">
        <v>627</v>
      </c>
    </row>
    <row spans="1:10" r="78">
      <c t="s" s="4" r="A78">
        <v>628</v>
      </c>
      <c t="s" s="4" r="D78">
        <v>629</v>
      </c>
    </row>
    <row spans="1:10" r="79">
      <c t="s" s="4" r="A79">
        <v>631</v>
      </c>
    </row>
    <row spans="1:10" r="80">
      <c t="s" s="3" r="A80">
        <v>611</v>
      </c>
    </row>
    <row spans="1:10" r="81">
      <c t="s" s="4" r="A81">
        <v>612</v>
      </c>
      <c t="s" s="4" r="G81">
        <v>613</v>
      </c>
    </row>
    <row spans="1:10" r="82">
      <c t="s" s="4" r="A82">
        <v>632</v>
      </c>
      <c t="s" s="4" r="G82">
        <v>613</v>
      </c>
    </row>
    <row spans="1:10" r="83">
      <c t="s" s="4" r="A83">
        <v>633</v>
      </c>
    </row>
    <row spans="1:10" r="84">
      <c t="s" s="3" r="A84">
        <v>611</v>
      </c>
    </row>
    <row spans="1:10" r="85">
      <c t="s" s="4" r="A85">
        <v>612</v>
      </c>
      <c t="s" s="4" r="G85">
        <v>634</v>
      </c>
    </row>
    <row spans="1:10" r="86">
      <c t="s" s="4" r="A86">
        <v>632</v>
      </c>
      <c t="s" s="4" r="G86">
        <v>634</v>
      </c>
    </row>
    <row spans="1:10" r="87">
      <c t="s" s="4" r="A87">
        <v>635</v>
      </c>
    </row>
    <row spans="1:10" r="88">
      <c t="s" s="3" r="A88">
        <v>611</v>
      </c>
    </row>
    <row spans="1:10" r="89">
      <c t="s" s="4" r="A89">
        <v>612</v>
      </c>
      <c t="s" s="4" r="G89">
        <v>636</v>
      </c>
    </row>
    <row spans="1:10" r="90">
      <c t="s" s="4" r="A90">
        <v>632</v>
      </c>
      <c t="s" s="4" r="G90">
        <v>636</v>
      </c>
    </row>
    <row spans="1:10" r="91">
      <c t="s" s="4" r="A91">
        <v>637</v>
      </c>
    </row>
    <row spans="1:10" r="92">
      <c t="s" s="3" r="A92">
        <v>611</v>
      </c>
    </row>
    <row spans="1:10" r="93">
      <c t="s" s="4" r="A93">
        <v>612</v>
      </c>
      <c t="s" s="4" r="G93">
        <v>638</v>
      </c>
    </row>
    <row spans="1:10" r="94">
      <c t="s" s="4" r="A94">
        <v>632</v>
      </c>
      <c t="s" s="4" r="G94">
        <v>638</v>
      </c>
    </row>
    <row spans="1:10" r="95">
      <c t="s" s="4" r="A95">
        <v>639</v>
      </c>
    </row>
    <row spans="1:10" r="96">
      <c t="s" s="3" r="A96">
        <v>611</v>
      </c>
    </row>
    <row spans="1:10" r="97">
      <c t="s" s="4" r="A97">
        <v>612</v>
      </c>
      <c t="s" s="4" r="G97">
        <v>640</v>
      </c>
    </row>
    <row spans="1:10" r="98">
      <c t="s" s="4" r="A98">
        <v>632</v>
      </c>
      <c t="s" s="4" r="G98">
        <v>640</v>
      </c>
    </row>
    <row spans="1:10" r="99">
      <c t="s" s="4" r="A99">
        <v>641</v>
      </c>
    </row>
    <row spans="1:10" r="100">
      <c t="s" s="3" r="A100">
        <v>599</v>
      </c>
    </row>
    <row spans="1:10" r="101">
      <c t="s" s="4" r="A101">
        <v>642</v>
      </c>
      <c t="n" s="7" r="B101">
        <v>250000000</v>
      </c>
    </row>
    <row spans="1:10" r="102">
      <c t="s" s="4" r="A102">
        <v>600</v>
      </c>
      <c t="s" s="4" r="B102">
        <v>643</v>
      </c>
    </row>
    <row spans="1:10" r="103">
      <c t="s" s="4" r="A103">
        <v>644</v>
      </c>
      <c t="n" s="7" r="B103">
        <v>350000000</v>
      </c>
    </row>
    <row spans="1:10" r="104">
      <c t="s" s="4" r="A104">
        <v>645</v>
      </c>
      <c t="n" s="7" r="E104">
        <v>0</v>
      </c>
      <c t="n" s="7" r="G104">
        <v>0</v>
      </c>
    </row>
    <row spans="1:10" r="105">
      <c t="s" s="4" r="A105">
        <v>646</v>
      </c>
      <c t="s" s="4" r="B105">
        <v>647</v>
      </c>
    </row>
    <row spans="1:10" r="106">
      <c t="s" s="4" r="A106">
        <v>648</v>
      </c>
      <c t="n" s="5" r="B106">
        <v>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1"/>
    <col customWidth="1" max="2" min="2" width="80"/>
    <col customWidth="1" max="3" min="3" width="21"/>
  </cols>
  <sheetData>
    <row spans="1:3" r="1">
      <c t="s" s="1" r="A1">
        <v>649</v>
      </c>
      <c t="s" s="2" r="C1">
        <v>428</v>
      </c>
    </row>
    <row spans="1:3" r="2">
      <c t="s" s="3" r="A2">
        <v>650</v>
      </c>
    </row>
    <row spans="1:3" r="3">
      <c t="s" s="4" r="A3">
        <v>349</v>
      </c>
      <c t="n" s="7" r="C3">
        <v>851551</v>
      </c>
    </row>
    <row spans="1:3" r="4">
      <c t="n" s="5" r="A4">
        <v>2015</v>
      </c>
      <c t="n" s="5" r="C4">
        <v>0</v>
      </c>
    </row>
    <row spans="1:3" r="5">
      <c t="n" s="5" r="A5">
        <v>2016</v>
      </c>
      <c t="n" s="5" r="C5">
        <v>0</v>
      </c>
    </row>
    <row spans="1:3" r="6">
      <c t="n" s="5" r="A6">
        <v>2017</v>
      </c>
      <c t="n" s="5" r="C6">
        <v>0</v>
      </c>
    </row>
    <row spans="1:3" r="7">
      <c t="n" s="5" r="A7">
        <v>2018</v>
      </c>
      <c t="n" s="5" r="C7">
        <v>0</v>
      </c>
    </row>
    <row spans="1:3" r="8">
      <c t="n" s="5" r="A8">
        <v>2019</v>
      </c>
      <c t="n" s="5" r="C8">
        <v>0</v>
      </c>
    </row>
    <row spans="1:3" r="9">
      <c t="s" s="4" r="A9">
        <v>651</v>
      </c>
      <c t="n" s="5" r="C9">
        <v>851551</v>
      </c>
    </row>
    <row spans="1:3" r="10">
      <c t="s" s="4" r="A10">
        <v>367</v>
      </c>
    </row>
    <row spans="1:3" r="11">
      <c t="s" s="3" r="A11">
        <v>650</v>
      </c>
    </row>
    <row spans="1:3" r="12">
      <c t="s" s="4" r="A12">
        <v>349</v>
      </c>
      <c t="n" s="5" r="C12">
        <v>550000</v>
      </c>
    </row>
    <row spans="1:3" r="13">
      <c t="n" s="5" r="A13">
        <v>2015</v>
      </c>
      <c t="n" s="5" r="C13">
        <v>0</v>
      </c>
    </row>
    <row spans="1:3" r="14">
      <c t="n" s="5" r="A14">
        <v>2016</v>
      </c>
      <c t="n" s="5" r="C14">
        <v>0</v>
      </c>
    </row>
    <row spans="1:3" r="15">
      <c t="n" s="5" r="A15">
        <v>2017</v>
      </c>
      <c t="n" s="5" r="C15">
        <v>0</v>
      </c>
    </row>
    <row spans="1:3" r="16">
      <c t="n" s="5" r="A16">
        <v>2018</v>
      </c>
      <c t="n" s="5" r="C16">
        <v>0</v>
      </c>
    </row>
    <row spans="1:3" r="17">
      <c t="n" s="5" r="A17">
        <v>2019</v>
      </c>
      <c t="n" s="5" r="C17">
        <v>0</v>
      </c>
    </row>
    <row spans="1:3" r="18">
      <c t="s" s="4" r="A18">
        <v>651</v>
      </c>
      <c t="n" s="5" r="C18">
        <v>550000</v>
      </c>
    </row>
    <row spans="1:3" r="19">
      <c t="s" s="4" r="A19">
        <v>440</v>
      </c>
    </row>
    <row spans="1:3" r="20">
      <c t="s" s="3" r="A20">
        <v>650</v>
      </c>
    </row>
    <row spans="1:3" r="21">
      <c t="s" s="4" r="A21">
        <v>349</v>
      </c>
      <c t="s" s="4" r="B21">
        <v>312</v>
      </c>
      <c t="n" s="5" r="C21">
        <v>301551</v>
      </c>
    </row>
    <row spans="1:3" r="22">
      <c t="n" s="5" r="A22">
        <v>2015</v>
      </c>
      <c t="s" s="4" r="B22">
        <v>312</v>
      </c>
      <c t="n" s="5" r="C22">
        <v>0</v>
      </c>
    </row>
    <row spans="1:3" r="23">
      <c t="n" s="5" r="A23">
        <v>2016</v>
      </c>
      <c t="s" s="4" r="B23">
        <v>312</v>
      </c>
      <c t="n" s="5" r="C23">
        <v>0</v>
      </c>
    </row>
    <row spans="1:3" r="24">
      <c t="n" s="5" r="A24">
        <v>2017</v>
      </c>
      <c t="s" s="4" r="B24">
        <v>312</v>
      </c>
      <c t="n" s="5" r="C24">
        <v>0</v>
      </c>
    </row>
    <row spans="1:3" r="25">
      <c t="n" s="5" r="A25">
        <v>2018</v>
      </c>
      <c t="s" s="4" r="B25">
        <v>312</v>
      </c>
      <c t="n" s="5" r="C25">
        <v>0</v>
      </c>
    </row>
    <row spans="1:3" r="26">
      <c t="n" s="5" r="A26">
        <v>2019</v>
      </c>
      <c t="s" s="4" r="B26">
        <v>312</v>
      </c>
      <c t="n" s="5" r="C26">
        <v>0</v>
      </c>
    </row>
    <row spans="1:3" r="27">
      <c t="s" s="4" r="A27">
        <v>651</v>
      </c>
      <c t="s" s="4" r="B27">
        <v>312</v>
      </c>
      <c t="n" s="7" r="C27">
        <v>301551</v>
      </c>
    </row>
    <row spans="1:3" r="28">
      <c t="n" r="A28"/>
    </row>
    <row spans="1:3" r="29">
      <c t="s" s="4" r="A29">
        <v>312</v>
      </c>
      <c t="s" s="4" r="B29">
        <v>652</v>
      </c>
    </row>
  </sheetData>
  <mergeCells count="2">
    <mergeCell ref="A1:B1"/>
    <mergeCell ref="A28:B2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3</v>
      </c>
      <c t="s" s="2" r="B1">
        <v>2</v>
      </c>
      <c t="s" s="2" r="C1">
        <v>25</v>
      </c>
    </row>
    <row spans="1:3" r="2">
      <c t="s" s="3" r="A2">
        <v>654</v>
      </c>
    </row>
    <row spans="1:3" r="3">
      <c t="s" s="4" r="A3">
        <v>655</v>
      </c>
      <c t="n" s="7" r="B3">
        <v>851551</v>
      </c>
      <c t="n" s="7" r="C3">
        <v>851551</v>
      </c>
    </row>
    <row spans="1:3" r="4">
      <c t="s" s="4" r="A4">
        <v>656</v>
      </c>
      <c t="n" s="5" r="B4">
        <v>133382</v>
      </c>
      <c t="n" s="5" r="C4">
        <v>147454</v>
      </c>
    </row>
    <row spans="1:3" r="5">
      <c t="s" s="4" r="A5">
        <v>657</v>
      </c>
      <c t="n" s="5" r="B5">
        <v>718169</v>
      </c>
      <c t="n" s="5" r="C5">
        <v>704097</v>
      </c>
    </row>
    <row spans="1:3" r="6">
      <c t="s" s="4" r="A6">
        <v>367</v>
      </c>
    </row>
    <row spans="1:3" r="7">
      <c t="s" s="3" r="A7">
        <v>654</v>
      </c>
    </row>
    <row spans="1:3" r="8">
      <c t="s" s="4" r="A8">
        <v>655</v>
      </c>
      <c t="n" s="5" r="B8">
        <v>550000</v>
      </c>
      <c t="n" s="5" r="C8">
        <v>550000</v>
      </c>
    </row>
    <row spans="1:3" r="9">
      <c t="s" s="4" r="A9">
        <v>656</v>
      </c>
      <c t="n" s="5" r="B9">
        <v>104761</v>
      </c>
      <c t="n" s="5" r="C9">
        <v>114670</v>
      </c>
    </row>
    <row spans="1:3" r="10">
      <c t="s" s="4" r="A10">
        <v>657</v>
      </c>
      <c t="n" s="5" r="B10">
        <v>445239</v>
      </c>
      <c t="n" s="5" r="C10">
        <v>435330</v>
      </c>
    </row>
    <row spans="1:3" r="11">
      <c t="s" s="4" r="A11">
        <v>440</v>
      </c>
    </row>
    <row spans="1:3" r="12">
      <c t="s" s="3" r="A12">
        <v>654</v>
      </c>
    </row>
    <row spans="1:3" r="13">
      <c t="s" s="4" r="A13">
        <v>655</v>
      </c>
      <c t="n" s="5" r="B13">
        <v>301551</v>
      </c>
      <c t="n" s="5" r="C13">
        <v>301551</v>
      </c>
    </row>
    <row spans="1:3" r="14">
      <c t="s" s="4" r="A14">
        <v>656</v>
      </c>
      <c t="n" s="5" r="B14">
        <v>28621</v>
      </c>
      <c t="n" s="5" r="C14">
        <v>32784</v>
      </c>
    </row>
    <row spans="1:3" r="15">
      <c t="s" s="4" r="A15">
        <v>657</v>
      </c>
      <c t="n" s="7" r="B15">
        <v>272930</v>
      </c>
      <c t="n" s="7" r="C15">
        <v>2687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74</v>
      </c>
    </row>
    <row spans="1:3" r="3">
      <c t="s" s="3" r="A3">
        <v>114</v>
      </c>
    </row>
    <row spans="1:3" r="4">
      <c t="s" s="4" r="A4">
        <v>100</v>
      </c>
      <c t="n" s="7" r="B4">
        <v>67096</v>
      </c>
      <c t="n" s="7" r="C4">
        <v>12309</v>
      </c>
    </row>
    <row spans="1:3" r="5">
      <c t="s" s="3" r="A5">
        <v>115</v>
      </c>
    </row>
    <row spans="1:3" r="6">
      <c t="s" s="4" r="A6">
        <v>89</v>
      </c>
      <c t="n" s="5" r="B6">
        <v>62076</v>
      </c>
      <c t="n" s="5" r="C6">
        <v>65654</v>
      </c>
    </row>
    <row spans="1:3" r="7">
      <c t="s" s="4" r="A7">
        <v>30</v>
      </c>
      <c t="n" s="5" r="B7">
        <v>7405</v>
      </c>
      <c t="n" s="5" r="C7">
        <v>1692</v>
      </c>
    </row>
    <row spans="1:3" r="8">
      <c t="s" s="4" r="A8">
        <v>116</v>
      </c>
      <c t="n" s="5" r="B8">
        <v>9241</v>
      </c>
      <c t="n" s="5" r="C8">
        <v>10456</v>
      </c>
    </row>
    <row spans="1:3" r="9">
      <c t="s" s="4" r="A9">
        <v>117</v>
      </c>
      <c t="n" s="5" r="B9">
        <v>14685</v>
      </c>
      <c t="n" s="5" r="C9">
        <v>13455</v>
      </c>
    </row>
    <row spans="1:3" r="10">
      <c t="s" s="4" r="A10">
        <v>118</v>
      </c>
      <c t="n" s="5" r="B10">
        <v>8641</v>
      </c>
      <c t="n" s="5" r="C10">
        <v>1723</v>
      </c>
    </row>
    <row spans="1:3" r="11">
      <c t="s" s="3" r="A11">
        <v>119</v>
      </c>
    </row>
    <row spans="1:3" r="12">
      <c t="s" s="4" r="A12">
        <v>29</v>
      </c>
      <c t="n" s="5" r="B12">
        <v>-34668</v>
      </c>
      <c t="n" s="5" r="C12">
        <v>-174579</v>
      </c>
    </row>
    <row spans="1:3" r="13">
      <c t="s" s="4" r="A13">
        <v>120</v>
      </c>
      <c t="n" s="5" r="B13">
        <v>-97027</v>
      </c>
      <c t="n" s="5" r="C13">
        <v>-66887</v>
      </c>
    </row>
    <row spans="1:3" r="14">
      <c t="s" s="4" r="A14">
        <v>42</v>
      </c>
      <c t="n" s="5" r="B14">
        <v>291730</v>
      </c>
      <c t="n" s="5" r="C14">
        <v>254395</v>
      </c>
    </row>
    <row spans="1:3" r="15">
      <c t="s" s="4" r="A15">
        <v>43</v>
      </c>
      <c t="n" s="5" r="B15">
        <v>297741</v>
      </c>
      <c t="n" s="5" r="C15">
        <v>119872</v>
      </c>
    </row>
    <row spans="1:3" r="16">
      <c t="s" s="4" r="A16">
        <v>44</v>
      </c>
      <c t="n" s="5" r="B16">
        <v>157734</v>
      </c>
      <c t="n" s="5" r="C16">
        <v>57625</v>
      </c>
    </row>
    <row spans="1:3" r="17">
      <c t="s" s="4" r="A17">
        <v>45</v>
      </c>
      <c t="n" s="5" r="B17">
        <v>-138353</v>
      </c>
      <c t="n" s="5" r="C17">
        <v>-76271</v>
      </c>
    </row>
    <row spans="1:3" r="18">
      <c t="s" s="4" r="A18">
        <v>121</v>
      </c>
      <c t="n" s="5" r="B18">
        <v>1409</v>
      </c>
      <c t="n" s="5" r="C18">
        <v>16016</v>
      </c>
    </row>
    <row spans="1:3" r="19">
      <c t="s" s="4" r="A19">
        <v>122</v>
      </c>
      <c t="n" s="5" r="B19">
        <v>647710</v>
      </c>
      <c t="n" s="5" r="C19">
        <v>235460</v>
      </c>
    </row>
    <row spans="1:3" r="20">
      <c t="s" s="3" r="A20">
        <v>123</v>
      </c>
    </row>
    <row spans="1:3" r="21">
      <c t="s" s="4" r="A21">
        <v>124</v>
      </c>
      <c t="n" s="5" r="B21">
        <v>-992978</v>
      </c>
      <c t="n" s="5" r="C21">
        <v>-368304</v>
      </c>
    </row>
    <row spans="1:3" r="22">
      <c t="s" s="4" r="A22">
        <v>125</v>
      </c>
      <c t="n" s="5" r="B22">
        <v>541050</v>
      </c>
      <c t="n" s="5" r="C22">
        <v>326648</v>
      </c>
    </row>
    <row spans="1:3" r="23">
      <c t="s" s="4" r="A23">
        <v>126</v>
      </c>
      <c t="n" s="5" r="B23">
        <v>-65860</v>
      </c>
      <c t="n" s="5" r="C23">
        <v>-37670</v>
      </c>
    </row>
    <row spans="1:3" r="24">
      <c t="s" s="4" r="A24">
        <v>127</v>
      </c>
      <c t="n" s="5" r="B24">
        <v>-14202</v>
      </c>
      <c t="n" s="5" r="C24">
        <v>-15622</v>
      </c>
    </row>
    <row spans="1:3" r="25">
      <c t="s" s="4" r="A25">
        <v>128</v>
      </c>
      <c t="n" s="5" r="B25">
        <v>-8006</v>
      </c>
      <c t="n" s="5" r="C25">
        <v>0</v>
      </c>
    </row>
    <row spans="1:3" r="26">
      <c t="s" s="4" r="A26">
        <v>118</v>
      </c>
      <c t="n" s="5" r="B26">
        <v>-16853</v>
      </c>
      <c t="n" s="5" r="C26">
        <v>-7388</v>
      </c>
    </row>
    <row spans="1:3" r="27">
      <c t="s" s="4" r="A27">
        <v>129</v>
      </c>
      <c t="n" s="5" r="B27">
        <v>-556849</v>
      </c>
      <c t="n" s="5" r="C27">
        <v>-102336</v>
      </c>
    </row>
    <row spans="1:3" r="28">
      <c t="s" s="3" r="A28">
        <v>130</v>
      </c>
    </row>
    <row spans="1:3" r="29">
      <c t="s" s="4" r="A29">
        <v>131</v>
      </c>
      <c t="n" s="5" r="B29">
        <v>373151</v>
      </c>
      <c t="n" s="5" r="C29">
        <v>0</v>
      </c>
    </row>
    <row spans="1:3" r="30">
      <c t="s" s="4" r="A30">
        <v>132</v>
      </c>
      <c t="n" s="5" r="B30">
        <v>0</v>
      </c>
      <c t="n" s="5" r="C30">
        <v>-50349</v>
      </c>
    </row>
    <row spans="1:3" r="31">
      <c t="s" s="4" r="A31">
        <v>133</v>
      </c>
      <c t="n" s="5" r="B31">
        <v>8387</v>
      </c>
      <c t="n" s="5" r="C31">
        <v>7617</v>
      </c>
    </row>
    <row spans="1:3" r="32">
      <c t="s" s="4" r="A32">
        <v>118</v>
      </c>
      <c t="n" s="5" r="B32">
        <v>2420</v>
      </c>
      <c t="n" s="5" r="C32">
        <v>1064</v>
      </c>
    </row>
    <row spans="1:3" r="33">
      <c t="s" s="4" r="A33">
        <v>134</v>
      </c>
      <c t="n" s="5" r="B33">
        <v>383958</v>
      </c>
      <c t="n" s="5" r="C33">
        <v>-41668</v>
      </c>
    </row>
    <row spans="1:3" r="34">
      <c t="s" s="4" r="A34">
        <v>135</v>
      </c>
      <c t="n" s="5" r="B34">
        <v>474819</v>
      </c>
      <c t="n" s="5" r="C34">
        <v>91456</v>
      </c>
    </row>
    <row spans="1:3" r="35">
      <c t="s" s="4" r="A35">
        <v>136</v>
      </c>
      <c t="n" s="5" r="B35">
        <v>1539063</v>
      </c>
      <c t="n" s="5" r="C35">
        <v>935895</v>
      </c>
    </row>
    <row spans="1:3" r="36">
      <c t="s" s="4" r="A36">
        <v>137</v>
      </c>
      <c t="n" s="5" r="B36">
        <v>2013882</v>
      </c>
      <c t="n" s="5" r="C36">
        <v>1027351</v>
      </c>
    </row>
    <row spans="1:3" r="37">
      <c t="s" s="3" r="A37">
        <v>138</v>
      </c>
    </row>
    <row spans="1:3" r="38">
      <c t="s" s="4" r="A38">
        <v>139</v>
      </c>
      <c t="n" s="5" r="B38">
        <v>0</v>
      </c>
      <c t="n" s="5" r="C38">
        <v>12447</v>
      </c>
    </row>
    <row spans="1:3" r="39">
      <c t="s" s="4" r="A39">
        <v>140</v>
      </c>
      <c t="n" s="5" r="B39">
        <v>-8921</v>
      </c>
      <c t="n" s="5" r="C39">
        <v>-8453</v>
      </c>
    </row>
    <row spans="1:3" r="40">
      <c t="s" s="3" r="A40">
        <v>141</v>
      </c>
    </row>
    <row spans="1:3" r="41">
      <c t="s" s="4" r="A41">
        <v>142</v>
      </c>
      <c t="n" s="5" r="B41">
        <v>20</v>
      </c>
      <c t="n" s="5" r="C41">
        <v>10</v>
      </c>
    </row>
    <row spans="1:3" r="42">
      <c t="s" s="3" r="A42">
        <v>143</v>
      </c>
    </row>
    <row spans="1:3" r="43">
      <c t="s" s="4" r="A43">
        <v>144</v>
      </c>
      <c t="n" s="5" r="B43">
        <v>-82</v>
      </c>
      <c t="n" s="5" r="C43">
        <v>0</v>
      </c>
    </row>
    <row spans="1:3" r="44">
      <c t="s" s="4" r="A44">
        <v>145</v>
      </c>
      <c t="n" s="5" r="B44">
        <v>-7924</v>
      </c>
      <c t="n" s="5" r="C44">
        <v>0</v>
      </c>
    </row>
    <row spans="1:3" r="45">
      <c t="s" s="4" r="A45">
        <v>128</v>
      </c>
      <c t="n" s="5" r="B45">
        <v>-8006</v>
      </c>
      <c t="n" s="5" r="C45">
        <v>0</v>
      </c>
    </row>
    <row spans="1:3" r="46">
      <c t="s" s="4" r="A46">
        <v>146</v>
      </c>
    </row>
    <row spans="1:3" r="47">
      <c t="s" s="3" r="A47">
        <v>141</v>
      </c>
    </row>
    <row spans="1:3" r="48">
      <c t="s" s="4" r="A48">
        <v>142</v>
      </c>
      <c t="n" s="5" r="B48">
        <v>-179161</v>
      </c>
      <c t="n" s="5" r="C48">
        <v>63809</v>
      </c>
    </row>
    <row spans="1:3" r="49">
      <c t="s" s="4" r="A49">
        <v>147</v>
      </c>
    </row>
    <row spans="1:3" r="50">
      <c t="s" s="3" r="A50">
        <v>141</v>
      </c>
    </row>
    <row spans="1:3" r="51">
      <c t="s" s="4" r="A51">
        <v>142</v>
      </c>
      <c t="n" s="7" r="B51">
        <v>179181</v>
      </c>
      <c t="n" s="7" r="C51">
        <v>-637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658</v>
      </c>
      <c t="s" s="2" r="B1">
        <v>73</v>
      </c>
      <c t="s" s="2" r="D1">
        <v>1</v>
      </c>
    </row>
    <row spans="1:5" r="2">
      <c t="s" s="2" r="B2">
        <v>2</v>
      </c>
      <c t="s" s="2" r="C2">
        <v>74</v>
      </c>
      <c t="s" s="2" r="D2">
        <v>2</v>
      </c>
      <c t="s" s="2" r="E2">
        <v>74</v>
      </c>
    </row>
    <row spans="1:5" r="3">
      <c t="s" s="3" r="A3">
        <v>659</v>
      </c>
    </row>
    <row spans="1:5" r="4">
      <c t="s" s="4" r="A4">
        <v>660</v>
      </c>
      <c t="n" s="7" r="B4">
        <v>2772</v>
      </c>
      <c t="n" s="7" r="C4">
        <v>3300</v>
      </c>
      <c t="n" s="7" r="D4">
        <v>5544</v>
      </c>
      <c t="n" s="7" r="E4">
        <v>6600</v>
      </c>
    </row>
    <row spans="1:5" r="5">
      <c t="s" s="4" r="A5">
        <v>661</v>
      </c>
      <c t="n" s="5" r="B5">
        <v>7086</v>
      </c>
      <c t="n" s="5" r="C5">
        <v>6414</v>
      </c>
      <c t="n" s="5" r="D5">
        <v>14072</v>
      </c>
      <c t="n" s="5" r="E5">
        <v>12728</v>
      </c>
    </row>
    <row spans="1:5" r="6">
      <c t="s" s="4" r="A6">
        <v>662</v>
      </c>
      <c t="n" s="7" r="B6">
        <v>9858</v>
      </c>
      <c t="n" s="7" r="C6">
        <v>9714</v>
      </c>
      <c t="n" s="7" r="D6">
        <v>19616</v>
      </c>
      <c t="n" s="7" r="E6">
        <v>193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63</v>
      </c>
      <c t="s" s="2" r="B1">
        <v>2</v>
      </c>
      <c t="s" s="2" r="C1">
        <v>25</v>
      </c>
      <c t="s" s="2" r="D1">
        <v>74</v>
      </c>
    </row>
    <row spans="1:4" r="2">
      <c t="s" s="4" r="A2">
        <v>366</v>
      </c>
    </row>
    <row spans="1:4" r="3">
      <c t="s" s="3" r="A3">
        <v>664</v>
      </c>
    </row>
    <row spans="1:4" r="4">
      <c t="s" s="4" r="A4">
        <v>318</v>
      </c>
      <c t="s" s="4" r="B4">
        <v>319</v>
      </c>
      <c t="s" s="4" r="C4">
        <v>319</v>
      </c>
      <c t="s" s="4" r="D4">
        <v>319</v>
      </c>
    </row>
    <row spans="1:4" r="5">
      <c t="s" s="4" r="A5">
        <v>665</v>
      </c>
    </row>
    <row spans="1:4" r="6">
      <c t="s" s="3" r="A6">
        <v>664</v>
      </c>
    </row>
    <row spans="1:4" r="7">
      <c t="s" s="4" r="A7">
        <v>666</v>
      </c>
      <c t="n" s="7" r="B7">
        <v>508504</v>
      </c>
      <c t="n" s="7" r="C7">
        <v>0</v>
      </c>
    </row>
    <row spans="1:4" r="8">
      <c t="s" s="4" r="A8">
        <v>667</v>
      </c>
    </row>
    <row spans="1:4" r="9">
      <c t="s" s="3" r="A9">
        <v>664</v>
      </c>
    </row>
    <row spans="1:4" r="10">
      <c t="s" s="4" r="A10">
        <v>666</v>
      </c>
      <c t="n" s="5" r="B10">
        <v>0</v>
      </c>
      <c t="n" s="5" r="C10">
        <v>329323</v>
      </c>
    </row>
    <row spans="1:4" r="11">
      <c t="s" s="4" r="A11">
        <v>668</v>
      </c>
    </row>
    <row spans="1:4" r="12">
      <c t="s" s="3" r="A12">
        <v>664</v>
      </c>
    </row>
    <row spans="1:4" r="13">
      <c t="s" s="4" r="A13">
        <v>669</v>
      </c>
      <c t="n" s="5" r="B13">
        <v>508355</v>
      </c>
      <c t="n" s="5" r="C13">
        <v>0</v>
      </c>
    </row>
    <row spans="1:4" r="14">
      <c t="s" s="4" r="A14">
        <v>670</v>
      </c>
    </row>
    <row spans="1:4" r="15">
      <c t="s" s="3" r="A15">
        <v>664</v>
      </c>
    </row>
    <row spans="1:4" r="16">
      <c t="s" s="4" r="A16">
        <v>669</v>
      </c>
      <c t="n" s="7" r="B16">
        <v>0</v>
      </c>
      <c t="n" s="7" r="C16">
        <v>329194</v>
      </c>
    </row>
    <row spans="1:4" r="17">
      <c t="s" s="4" r="A17">
        <v>367</v>
      </c>
    </row>
    <row spans="1:4" r="18">
      <c t="s" s="3" r="A18">
        <v>664</v>
      </c>
    </row>
    <row spans="1:4" r="19">
      <c t="s" s="4" r="A19">
        <v>368</v>
      </c>
      <c t="s" s="4" r="B19">
        <v>319</v>
      </c>
      <c t="s" s="4" r="C19">
        <v>3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 customWidth="1" max="7" min="7" width="14"/>
  </cols>
  <sheetData>
    <row spans="1:7" r="1">
      <c t="s" s="1" r="A1">
        <v>671</v>
      </c>
      <c t="s" s="2" r="B1">
        <v>323</v>
      </c>
      <c t="s" s="2" r="C1">
        <v>73</v>
      </c>
      <c t="s" s="2" r="E1">
        <v>1</v>
      </c>
    </row>
    <row spans="1:7" r="2">
      <c t="s" s="2" r="B2">
        <v>2</v>
      </c>
      <c t="s" s="2" r="C2">
        <v>2</v>
      </c>
      <c t="s" s="2" r="D2">
        <v>74</v>
      </c>
      <c t="s" s="2" r="E2">
        <v>2</v>
      </c>
      <c t="s" s="2" r="F2">
        <v>74</v>
      </c>
      <c t="s" s="2" r="G2">
        <v>672</v>
      </c>
    </row>
    <row spans="1:7" r="3">
      <c t="s" s="3" r="A3">
        <v>673</v>
      </c>
    </row>
    <row spans="1:7" r="4">
      <c t="s" s="4" r="A4">
        <v>674</v>
      </c>
      <c t="n" s="7" r="E4">
        <v>452700000</v>
      </c>
    </row>
    <row spans="1:7" r="5">
      <c t="s" s="4" r="A5">
        <v>100</v>
      </c>
      <c t="n" s="7" r="C5">
        <v>38943000</v>
      </c>
      <c t="n" s="7" r="D5">
        <v>7811000</v>
      </c>
      <c t="n" s="5" r="E5">
        <v>67096000</v>
      </c>
      <c t="n" s="7" r="F5">
        <v>12309000</v>
      </c>
    </row>
    <row spans="1:7" r="6">
      <c t="s" s="4" r="A6">
        <v>675</v>
      </c>
      <c t="n" s="5" r="E6">
        <v>13200000</v>
      </c>
    </row>
    <row spans="1:7" r="7">
      <c t="s" s="4" r="A7">
        <v>131</v>
      </c>
      <c t="n" s="7" r="B7">
        <v>373200000</v>
      </c>
      <c t="n" s="7" r="E7">
        <v>373151000</v>
      </c>
      <c t="n" s="7" r="F7">
        <v>0</v>
      </c>
    </row>
    <row spans="1:7" r="8">
      <c t="s" s="4" r="A8">
        <v>676</v>
      </c>
      <c t="n" s="5" r="E8">
        <v>13490236</v>
      </c>
    </row>
    <row spans="1:7" r="9">
      <c t="s" s="4" r="A9">
        <v>677</v>
      </c>
      <c t="n" s="14" r="B9">
        <v>53.8475</v>
      </c>
      <c t="n" s="14" r="C9">
        <v>53.8475</v>
      </c>
      <c t="n" s="14" r="E9">
        <v>53.8475</v>
      </c>
    </row>
    <row spans="1:7" r="10">
      <c t="s" s="4" r="A10">
        <v>678</v>
      </c>
      <c t="s" s="4" r="E10">
        <v>679</v>
      </c>
    </row>
    <row spans="1:7" r="11">
      <c t="s" s="4" r="A11">
        <v>680</v>
      </c>
      <c t="s" s="4" r="B11">
        <v>319</v>
      </c>
      <c t="s" s="4" r="C11">
        <v>319</v>
      </c>
      <c t="s" s="4" r="E11">
        <v>319</v>
      </c>
    </row>
    <row spans="1:7" r="12">
      <c t="s" s="4" r="A12">
        <v>681</v>
      </c>
    </row>
    <row spans="1:7" r="13">
      <c t="s" s="3" r="A13">
        <v>673</v>
      </c>
    </row>
    <row spans="1:7" r="14">
      <c t="s" s="4" r="A14">
        <v>682</v>
      </c>
      <c t="n" s="5" r="B14">
        <v>5750000</v>
      </c>
    </row>
    <row spans="1:7" r="15">
      <c t="s" s="4" r="A15">
        <v>683</v>
      </c>
      <c t="n" s="9" r="B15">
        <v>64.90000000000001</v>
      </c>
      <c t="n" s="9" r="C15">
        <v>64.90000000000001</v>
      </c>
      <c t="n" s="9" r="E15">
        <v>64.90000000000001</v>
      </c>
    </row>
    <row spans="1:7" r="16">
      <c t="s" s="4" r="A16">
        <v>684</v>
      </c>
      <c t="n" s="5" r="E16">
        <v>460000</v>
      </c>
    </row>
    <row spans="1:7" r="17">
      <c t="s" s="4" r="A17">
        <v>685</v>
      </c>
    </row>
    <row spans="1:7" r="18">
      <c t="s" s="3" r="A18">
        <v>673</v>
      </c>
    </row>
    <row spans="1:7" r="19">
      <c t="s" s="4" r="A19">
        <v>686</v>
      </c>
      <c t="n" s="7" r="G19">
        <v>5000000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spans="1:2" r="1">
      <c t="s" s="1" r="A1">
        <v>687</v>
      </c>
      <c t="s" s="2" r="B1">
        <v>1</v>
      </c>
    </row>
    <row spans="1:2" r="2">
      <c t="s" s="2" r="B2">
        <v>688</v>
      </c>
    </row>
    <row spans="1:2" r="3">
      <c t="s" s="3" r="A3">
        <v>185</v>
      </c>
    </row>
    <row spans="1:2" r="4">
      <c t="s" s="4" r="A4">
        <v>689</v>
      </c>
      <c t="n" s="5" r="B4">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0</v>
      </c>
      <c t="s" s="2" r="B1">
        <v>73</v>
      </c>
      <c t="s" s="2" r="D1">
        <v>1</v>
      </c>
    </row>
    <row spans="1:5" r="2">
      <c t="s" s="2" r="B2">
        <v>2</v>
      </c>
      <c t="s" s="2" r="C2">
        <v>74</v>
      </c>
      <c t="s" s="2" r="D2">
        <v>2</v>
      </c>
      <c t="s" s="2" r="E2">
        <v>74</v>
      </c>
    </row>
    <row spans="1:5" r="3">
      <c t="s" s="3" r="A3">
        <v>691</v>
      </c>
    </row>
    <row spans="1:5" r="4">
      <c t="s" s="4" r="A4">
        <v>76</v>
      </c>
      <c t="n" s="7" r="B4">
        <v>3304372</v>
      </c>
      <c t="n" s="7" r="C4">
        <v>2167142</v>
      </c>
      <c t="n" s="7" r="D4">
        <v>6275024</v>
      </c>
      <c t="n" s="7" r="E4">
        <v>4107479</v>
      </c>
    </row>
    <row spans="1:5" r="5">
      <c t="s" s="4" r="A5">
        <v>78</v>
      </c>
      <c t="n" s="5" r="B5">
        <v>94609</v>
      </c>
      <c t="n" s="5" r="C5">
        <v>70120</v>
      </c>
      <c t="n" s="5" r="D5">
        <v>189956</v>
      </c>
      <c t="n" s="5" r="E5">
        <v>121813</v>
      </c>
    </row>
    <row spans="1:5" r="6">
      <c t="s" s="4" r="A6">
        <v>79</v>
      </c>
      <c t="n" s="5" r="B6">
        <v>73890</v>
      </c>
      <c t="n" s="5" r="C6">
        <v>19662</v>
      </c>
      <c t="n" s="5" r="D6">
        <v>121838</v>
      </c>
      <c t="n" s="5" r="E6">
        <v>38358</v>
      </c>
    </row>
    <row spans="1:5" r="7">
      <c t="s" s="4" r="A7">
        <v>80</v>
      </c>
      <c t="n" s="5" r="B7">
        <v>3828</v>
      </c>
      <c t="n" s="5" r="C7">
        <v>1945</v>
      </c>
      <c t="n" s="5" r="D7">
        <v>6843</v>
      </c>
      <c t="n" s="5" r="E7">
        <v>3574</v>
      </c>
    </row>
    <row spans="1:5" r="8">
      <c t="s" s="4" r="A8">
        <v>81</v>
      </c>
      <c t="n" s="5" r="B8">
        <v>948</v>
      </c>
      <c t="n" s="5" r="C8">
        <v>2938</v>
      </c>
      <c t="n" s="5" r="D8">
        <v>3251</v>
      </c>
      <c t="n" s="5" r="E8">
        <v>6196</v>
      </c>
    </row>
    <row spans="1:5" r="9">
      <c t="s" s="3" r="A9">
        <v>692</v>
      </c>
    </row>
    <row spans="1:5" r="10">
      <c t="s" s="4" r="A10">
        <v>77</v>
      </c>
      <c t="n" s="5" r="B10">
        <v>47243</v>
      </c>
      <c t="n" s="5" r="C10">
        <v>50232</v>
      </c>
      <c t="n" s="5" r="D10">
        <v>99101</v>
      </c>
      <c t="n" s="5" r="E10">
        <v>103862</v>
      </c>
    </row>
    <row spans="1:5" r="11">
      <c t="s" s="4" r="A11">
        <v>82</v>
      </c>
      <c t="n" s="5" r="B11">
        <v>3524890</v>
      </c>
      <c t="n" s="5" r="C11">
        <v>2312039</v>
      </c>
      <c t="n" s="5" r="D11">
        <v>6696013</v>
      </c>
      <c t="n" s="5" r="E11">
        <v>4381282</v>
      </c>
    </row>
    <row spans="1:5" r="12">
      <c t="s" s="3" r="A12">
        <v>693</v>
      </c>
    </row>
    <row spans="1:5" r="13">
      <c t="s" s="4" r="A13">
        <v>694</v>
      </c>
      <c t="n" s="5" r="B13">
        <v>115628</v>
      </c>
      <c t="n" s="5" r="C13">
        <v>32427</v>
      </c>
      <c t="n" s="5" r="D13">
        <v>197858</v>
      </c>
      <c t="n" s="5" r="E13">
        <v>56694</v>
      </c>
    </row>
    <row spans="1:5" r="14">
      <c t="s" s="4" r="A14">
        <v>695</v>
      </c>
      <c t="n" s="5" r="B14">
        <v>14914</v>
      </c>
      <c t="n" s="5" r="C14">
        <v>13984</v>
      </c>
      <c t="n" s="5" r="D14">
        <v>29780</v>
      </c>
      <c t="n" s="5" r="E14">
        <v>27762</v>
      </c>
    </row>
    <row spans="1:5" r="15">
      <c t="s" s="4" r="A15">
        <v>96</v>
      </c>
      <c t="n" s="5" r="B15">
        <v>100714</v>
      </c>
      <c t="n" s="5" r="C15">
        <v>18443</v>
      </c>
      <c t="n" s="5" r="D15">
        <v>168078</v>
      </c>
      <c t="n" s="5" r="E15">
        <v>28932</v>
      </c>
    </row>
    <row spans="1:5" r="16">
      <c t="s" s="4" r="A16">
        <v>263</v>
      </c>
    </row>
    <row spans="1:5" r="17">
      <c t="s" s="3" r="A17">
        <v>691</v>
      </c>
    </row>
    <row spans="1:5" r="18">
      <c t="s" s="4" r="A18">
        <v>76</v>
      </c>
      <c t="n" s="5" r="B18">
        <v>3304372</v>
      </c>
      <c t="n" s="5" r="C18">
        <v>2167142</v>
      </c>
      <c t="n" s="5" r="D18">
        <v>6275024</v>
      </c>
      <c t="n" s="5" r="E18">
        <v>4107479</v>
      </c>
    </row>
    <row spans="1:5" r="19">
      <c t="s" s="4" r="A19">
        <v>78</v>
      </c>
      <c t="n" s="5" r="B19">
        <v>94609</v>
      </c>
      <c t="n" s="5" r="C19">
        <v>70120</v>
      </c>
      <c t="n" s="5" r="D19">
        <v>189956</v>
      </c>
      <c t="n" s="5" r="E19">
        <v>121813</v>
      </c>
    </row>
    <row spans="1:5" r="20">
      <c t="s" s="4" r="A20">
        <v>79</v>
      </c>
      <c t="n" s="5" r="B20">
        <v>73890</v>
      </c>
      <c t="n" s="5" r="C20">
        <v>19662</v>
      </c>
      <c t="n" s="5" r="D20">
        <v>121838</v>
      </c>
      <c t="n" s="5" r="E20">
        <v>38358</v>
      </c>
    </row>
    <row spans="1:5" r="21">
      <c t="s" s="4" r="A21">
        <v>80</v>
      </c>
      <c t="n" s="5" r="B21">
        <v>3828</v>
      </c>
      <c t="n" s="5" r="C21">
        <v>1945</v>
      </c>
      <c t="n" s="5" r="D21">
        <v>6843</v>
      </c>
      <c t="n" s="5" r="E21">
        <v>3574</v>
      </c>
    </row>
    <row spans="1:5" r="22">
      <c t="s" s="4" r="A22">
        <v>81</v>
      </c>
      <c t="n" s="5" r="B22">
        <v>948</v>
      </c>
      <c t="n" s="5" r="C22">
        <v>2938</v>
      </c>
      <c t="n" s="5" r="D22">
        <v>3251</v>
      </c>
      <c t="n" s="5" r="E22">
        <v>6196</v>
      </c>
    </row>
    <row spans="1:5" r="23">
      <c t="s" s="3" r="A23">
        <v>693</v>
      </c>
    </row>
    <row spans="1:5" r="24">
      <c t="s" s="4" r="A24">
        <v>694</v>
      </c>
      <c t="n" s="5" r="B24">
        <v>102585</v>
      </c>
      <c t="n" s="5" r="C24">
        <v>21986</v>
      </c>
      <c t="n" s="5" r="D24">
        <v>171025</v>
      </c>
      <c t="n" s="5" r="E24">
        <v>36005</v>
      </c>
    </row>
    <row spans="1:5" r="25">
      <c t="s" s="4" r="A25">
        <v>696</v>
      </c>
    </row>
    <row spans="1:5" r="26">
      <c t="s" s="3" r="A26">
        <v>692</v>
      </c>
    </row>
    <row spans="1:5" r="27">
      <c t="s" s="4" r="A27">
        <v>77</v>
      </c>
      <c t="n" s="5" r="B27">
        <v>47243</v>
      </c>
      <c t="n" s="5" r="C27">
        <v>50232</v>
      </c>
      <c t="n" s="5" r="D27">
        <v>99101</v>
      </c>
      <c t="n" s="5" r="E27">
        <v>103862</v>
      </c>
    </row>
    <row spans="1:5" r="28">
      <c t="s" s="3" r="A28">
        <v>693</v>
      </c>
    </row>
    <row spans="1:5" r="29">
      <c t="s" s="4" r="A29">
        <v>694</v>
      </c>
      <c t="n" s="7" r="B29">
        <v>13043</v>
      </c>
      <c t="n" s="7" r="C29">
        <v>10441</v>
      </c>
      <c t="n" s="7" r="D29">
        <v>26833</v>
      </c>
      <c t="n" s="7" r="E29">
        <v>2068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97</v>
      </c>
      <c t="s" s="2" r="B1">
        <v>2</v>
      </c>
      <c t="s" s="2" r="C1">
        <v>25</v>
      </c>
    </row>
    <row spans="1:3" r="2">
      <c t="s" s="3" r="A2">
        <v>698</v>
      </c>
    </row>
    <row spans="1:3" r="3">
      <c t="s" s="4" r="A3">
        <v>699</v>
      </c>
      <c t="n" s="7" r="B3">
        <v>1005</v>
      </c>
      <c t="n" s="7" r="C3">
        <v>859</v>
      </c>
    </row>
    <row spans="1:3" r="4">
      <c t="s" s="4" r="A4">
        <v>700</v>
      </c>
      <c t="n" s="5" r="B4">
        <v>1071</v>
      </c>
    </row>
    <row spans="1:3" r="5">
      <c t="s" s="4" r="A5">
        <v>701</v>
      </c>
      <c t="n" s="5" r="B5">
        <v>589</v>
      </c>
    </row>
    <row spans="1:3" r="6">
      <c t="s" s="4" r="A6">
        <v>702</v>
      </c>
    </row>
    <row spans="1:3" r="7">
      <c t="s" s="3" r="A7">
        <v>698</v>
      </c>
    </row>
    <row spans="1:3" r="8">
      <c t="s" s="4" r="A8">
        <v>703</v>
      </c>
      <c t="n" s="11" r="B8">
        <v>536.4</v>
      </c>
      <c t="n" s="11" r="C8">
        <v>202.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4</v>
      </c>
      <c t="s" s="2" r="B1">
        <v>2</v>
      </c>
      <c t="s" s="2" r="C1">
        <v>705</v>
      </c>
    </row>
    <row spans="1:3" r="2">
      <c t="s" s="3" r="A2">
        <v>706</v>
      </c>
    </row>
    <row spans="1:3" r="3">
      <c t="s" s="4" r="A3">
        <v>707</v>
      </c>
      <c t="n" s="5" r="C3">
        <v>2</v>
      </c>
    </row>
    <row spans="1:3" r="4">
      <c t="s" s="4" r="A4">
        <v>708</v>
      </c>
      <c t="s" s="4" r="B4">
        <v>70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0</v>
      </c>
      <c t="s" s="2" r="B1">
        <v>2</v>
      </c>
      <c t="s" s="2" r="C1">
        <v>25</v>
      </c>
    </row>
    <row spans="1:3" r="2">
      <c t="s" s="3" r="A2">
        <v>711</v>
      </c>
    </row>
    <row spans="1:3" r="3">
      <c t="s" s="4" r="A3">
        <v>712</v>
      </c>
      <c t="n" s="11" r="B3">
        <v>14.2</v>
      </c>
      <c t="n" s="11" r="C3">
        <v>31.1</v>
      </c>
    </row>
    <row spans="1:3" r="4">
      <c t="s" s="4" r="A4">
        <v>713</v>
      </c>
      <c t="n" s="11" r="B4">
        <v>14.1</v>
      </c>
      <c t="n" s="11" r="C4">
        <v>3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Basis of Presentation</vt:lpstr>
      <vt:lpstr>Significant Accounting Policies</vt:lpstr>
      <vt:lpstr>Net Income per Share</vt:lpstr>
      <vt:lpstr>Business Combinations</vt:lpstr>
      <vt:lpstr>Share-Based Compensation</vt:lpstr>
      <vt:lpstr>Fair Value Measurements</vt:lpstr>
      <vt:lpstr>Investments</vt:lpstr>
      <vt:lpstr>Receivables</vt:lpstr>
      <vt:lpstr>Restricted Investments</vt:lpstr>
      <vt:lpstr>Medical Claims and Benefits Pay</vt:lpstr>
      <vt:lpstr>Debt</vt:lpstr>
      <vt:lpstr>Derivatives</vt:lpstr>
      <vt:lpstr>Stockholders' Equity</vt:lpstr>
      <vt:lpstr>Segment Information</vt:lpstr>
      <vt:lpstr>Commitments and Contingencies</vt:lpstr>
      <vt:lpstr>Related Party Transactions</vt:lpstr>
      <vt:lpstr>Variable Interest Entities</vt:lpstr>
      <vt:lpstr>Significant Accounting Polici24</vt:lpstr>
      <vt:lpstr>Significant Accounting Polici25</vt:lpstr>
      <vt:lpstr>Net Income per Share (Table)</vt:lpstr>
      <vt:lpstr>Share-Based Compensation (Table</vt:lpstr>
      <vt:lpstr>Fair Value Measurements (Tables</vt:lpstr>
      <vt:lpstr>Investments (Tables)</vt:lpstr>
      <vt:lpstr>Receivables (Tables)</vt:lpstr>
      <vt:lpstr>Restricted Investments (Tables)</vt:lpstr>
      <vt:lpstr>Medical Claims and Benefits P32</vt:lpstr>
      <vt:lpstr>Debt (Tables)</vt:lpstr>
      <vt:lpstr>Derivatives (Tables)</vt:lpstr>
      <vt:lpstr>Segment Information (Tables)</vt:lpstr>
      <vt:lpstr>Basis of Presentation (Details)</vt:lpstr>
      <vt:lpstr>Significant Accounting Polici37</vt:lpstr>
      <vt:lpstr>Significant Accounting Polici38</vt:lpstr>
      <vt:lpstr>Net Income per Share - Summary </vt:lpstr>
      <vt:lpstr>Business Combinations (Details)</vt:lpstr>
      <vt:lpstr>Share-Based Compensation (Detai</vt:lpstr>
      <vt:lpstr>Share-Based Compensation - Expe</vt:lpstr>
      <vt:lpstr>Share-Based Compensation - Rest</vt:lpstr>
      <vt:lpstr>Fair Value Measurements (Detail</vt:lpstr>
      <vt:lpstr>Fair Value Measurements - Fair </vt:lpstr>
      <vt:lpstr>Fair Value Measurements - Fai46</vt:lpstr>
      <vt:lpstr>Fair Value Measurements - Detai</vt:lpstr>
      <vt:lpstr>Investments - Summary of Invest</vt:lpstr>
      <vt:lpstr>Investments - Contractual Matur</vt:lpstr>
      <vt:lpstr>Investments - Available-for-Sal</vt:lpstr>
      <vt:lpstr>Receivables - Summary of Accoun</vt:lpstr>
      <vt:lpstr>Restricted Investments - Summar</vt:lpstr>
      <vt:lpstr>Restricted Investments - Contra</vt:lpstr>
      <vt:lpstr>Medical Claims and Benefits P54</vt:lpstr>
      <vt:lpstr>Medical Claims and Benefits P55</vt:lpstr>
      <vt:lpstr>Medical Claims and Benefits P56</vt:lpstr>
      <vt:lpstr>Debt (Details)</vt:lpstr>
      <vt:lpstr>Debt - Maturities of Long-Term </vt:lpstr>
      <vt:lpstr>Debt - Schedule of Long-Term De</vt:lpstr>
      <vt:lpstr>Debt - Interest Cost Recognized</vt:lpstr>
      <vt:lpstr>Derivatives - Fair Value on Con</vt:lpstr>
      <vt:lpstr>Stockholders' Equity (Details)</vt:lpstr>
      <vt:lpstr>Segment Information (Details)</vt:lpstr>
      <vt:lpstr>Segment Information - Schedule </vt:lpstr>
      <vt:lpstr>Commitments and Contingencies (</vt:lpstr>
      <vt:lpstr>Related Party Transactions (Det</vt:lpstr>
      <vt:lpstr>Variable Interest Entitie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13:07Z</dcterms:created>
  <dcterms:modified xmlns:dcterms="http://purl.org/dc/terms/" xmlns:xsi="http://www.w3.org/2001/XMLSchema-instance" xsi:type="dcterms:W3CDTF">2015-07-30T17:13:07Z</dcterms:modified>
  <dc:title xmlns:dc="http://purl.org/dc/elements/1.1/">Untitled</dc:title>
  <dc:description xmlns:dc="http://purl.org/dc/elements/1.1/"/>
  <dc:subject xmlns:dc="http://purl.org/dc/elements/1.1/"/>
  <cp:keywords/>
  <cp:category/>
</cp:coreProperties>
</file>